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mbined Consolidated Balance S" sheetId="2" state="visible" r:id="rId2"/>
    <sheet xmlns:r="http://schemas.openxmlformats.org/officeDocument/2006/relationships" name="Combined Consolidated Balance 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Assets Held for Sale and Dispos" sheetId="11" state="visible" r:id="rId11"/>
    <sheet xmlns:r="http://schemas.openxmlformats.org/officeDocument/2006/relationships" name="Property and Equipment" sheetId="12" state="visible" r:id="rId12"/>
    <sheet xmlns:r="http://schemas.openxmlformats.org/officeDocument/2006/relationships" name="Consolidated Variable Interest " sheetId="13" state="visible" r:id="rId13"/>
    <sheet xmlns:r="http://schemas.openxmlformats.org/officeDocument/2006/relationships" name="Goodwill and Intangible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Hotel Management Operating and " sheetId="21" state="visible" r:id="rId21"/>
    <sheet xmlns:r="http://schemas.openxmlformats.org/officeDocument/2006/relationships" name="Net Parent Investment" sheetId="22" state="visible" r:id="rId22"/>
    <sheet xmlns:r="http://schemas.openxmlformats.org/officeDocument/2006/relationships" name="Geographic and Business Segment" sheetId="23" state="visible" r:id="rId23"/>
    <sheet xmlns:r="http://schemas.openxmlformats.org/officeDocument/2006/relationships" name="Commitments and Contingencies" sheetId="24" state="visible" r:id="rId24"/>
    <sheet xmlns:r="http://schemas.openxmlformats.org/officeDocument/2006/relationships" name="Supplemental Disclosures of Cas" sheetId="25" state="visible" r:id="rId25"/>
    <sheet xmlns:r="http://schemas.openxmlformats.org/officeDocument/2006/relationships" name="Selected Quarterly Financial In" sheetId="26" state="visible" r:id="rId26"/>
    <sheet xmlns:r="http://schemas.openxmlformats.org/officeDocument/2006/relationships" name="Subsequent Events" sheetId="27" state="visible" r:id="rId27"/>
    <sheet xmlns:r="http://schemas.openxmlformats.org/officeDocument/2006/relationships" name="Schedule III - Real Estate and " sheetId="28" state="visible" r:id="rId28"/>
    <sheet xmlns:r="http://schemas.openxmlformats.org/officeDocument/2006/relationships" name="Basis of Presentation and Sum29" sheetId="29" state="visible" r:id="rId29"/>
    <sheet xmlns:r="http://schemas.openxmlformats.org/officeDocument/2006/relationships" name="Acquisitions (Tables)" sheetId="30" state="visible" r:id="rId30"/>
    <sheet xmlns:r="http://schemas.openxmlformats.org/officeDocument/2006/relationships" name="Assets Held for Sale and Disp31" sheetId="31" state="visible" r:id="rId31"/>
    <sheet xmlns:r="http://schemas.openxmlformats.org/officeDocument/2006/relationships" name="Property and Equipment (Tables)" sheetId="32" state="visible" r:id="rId32"/>
    <sheet xmlns:r="http://schemas.openxmlformats.org/officeDocument/2006/relationships" name="Consolidated Variable Interes33" sheetId="33" state="visible" r:id="rId33"/>
    <sheet xmlns:r="http://schemas.openxmlformats.org/officeDocument/2006/relationships" name="Goodwill and Intangibles (Table" sheetId="34" state="visible" r:id="rId34"/>
    <sheet xmlns:r="http://schemas.openxmlformats.org/officeDocument/2006/relationships" name="Debt (Tables)" sheetId="35" state="visible" r:id="rId35"/>
    <sheet xmlns:r="http://schemas.openxmlformats.org/officeDocument/2006/relationships" name="Fair Value Measurements (Tables"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Share-Based Compensation (Table" sheetId="39" state="visible" r:id="rId39"/>
    <sheet xmlns:r="http://schemas.openxmlformats.org/officeDocument/2006/relationships" name="Earnings Per Share (Tables)" sheetId="40" state="visible" r:id="rId40"/>
    <sheet xmlns:r="http://schemas.openxmlformats.org/officeDocument/2006/relationships" name="Net Parent Investment (Tables)" sheetId="41" state="visible" r:id="rId41"/>
    <sheet xmlns:r="http://schemas.openxmlformats.org/officeDocument/2006/relationships" name="Geographic and Business Segme42" sheetId="42" state="visible" r:id="rId42"/>
    <sheet xmlns:r="http://schemas.openxmlformats.org/officeDocument/2006/relationships" name="Selected Quarterly Financial 43" sheetId="43" state="visible" r:id="rId43"/>
    <sheet xmlns:r="http://schemas.openxmlformats.org/officeDocument/2006/relationships" name="Organization - Additional Infor" sheetId="44" state="visible" r:id="rId44"/>
    <sheet xmlns:r="http://schemas.openxmlformats.org/officeDocument/2006/relationships" name="Basis of Presentation and Sum45" sheetId="45" state="visible" r:id="rId45"/>
    <sheet xmlns:r="http://schemas.openxmlformats.org/officeDocument/2006/relationships" name="Acquisitions - Additional Infor" sheetId="46" state="visible" r:id="rId46"/>
    <sheet xmlns:r="http://schemas.openxmlformats.org/officeDocument/2006/relationships" name="Acquisitions - Summary of Fair " sheetId="47" state="visible" r:id="rId47"/>
    <sheet xmlns:r="http://schemas.openxmlformats.org/officeDocument/2006/relationships" name="Acquisitions - Results of Opera" sheetId="48" state="visible" r:id="rId48"/>
    <sheet xmlns:r="http://schemas.openxmlformats.org/officeDocument/2006/relationships" name="Assets Held for Sale and Disp49" sheetId="49" state="visible" r:id="rId49"/>
    <sheet xmlns:r="http://schemas.openxmlformats.org/officeDocument/2006/relationships" name="Assets Held for Sale and Disp50" sheetId="50" state="visible" r:id="rId50"/>
    <sheet xmlns:r="http://schemas.openxmlformats.org/officeDocument/2006/relationships" name="Property and Equipment - Schedu" sheetId="51" state="visible" r:id="rId51"/>
    <sheet xmlns:r="http://schemas.openxmlformats.org/officeDocument/2006/relationships" name="Property and Equipment - Sche52" sheetId="52" state="visible" r:id="rId52"/>
    <sheet xmlns:r="http://schemas.openxmlformats.org/officeDocument/2006/relationships" name="Property and Equipment - Additi" sheetId="53" state="visible" r:id="rId53"/>
    <sheet xmlns:r="http://schemas.openxmlformats.org/officeDocument/2006/relationships" name="Consolidated Variable Interes54" sheetId="54" state="visible" r:id="rId54"/>
    <sheet xmlns:r="http://schemas.openxmlformats.org/officeDocument/2006/relationships" name="Consolidated Variable Interes55" sheetId="55" state="visible" r:id="rId55"/>
    <sheet xmlns:r="http://schemas.openxmlformats.org/officeDocument/2006/relationships" name="Consolidated Variable Interes56" sheetId="56" state="visible" r:id="rId56"/>
    <sheet xmlns:r="http://schemas.openxmlformats.org/officeDocument/2006/relationships" name="Goodwill and Intangibles - Addi" sheetId="57" state="visible" r:id="rId57"/>
    <sheet xmlns:r="http://schemas.openxmlformats.org/officeDocument/2006/relationships" name="Goodwill and Intangibles - Sche" sheetId="58" state="visible" r:id="rId58"/>
    <sheet xmlns:r="http://schemas.openxmlformats.org/officeDocument/2006/relationships" name="Goodwill and Intangibles - Sc59" sheetId="59" state="visible" r:id="rId59"/>
    <sheet xmlns:r="http://schemas.openxmlformats.org/officeDocument/2006/relationships" name="Goodwill and Intangibles - Sc60" sheetId="60" state="visible" r:id="rId60"/>
    <sheet xmlns:r="http://schemas.openxmlformats.org/officeDocument/2006/relationships" name="Debt - Schedule of Debt (Detail" sheetId="61" state="visible" r:id="rId61"/>
    <sheet xmlns:r="http://schemas.openxmlformats.org/officeDocument/2006/relationships" name="Debt - Schedule of Debt (Parent" sheetId="62" state="visible" r:id="rId62"/>
    <sheet xmlns:r="http://schemas.openxmlformats.org/officeDocument/2006/relationships" name="Debt - Additional Information (" sheetId="63" state="visible" r:id="rId63"/>
    <sheet xmlns:r="http://schemas.openxmlformats.org/officeDocument/2006/relationships" name="Debt - Debt Maturities (Detail)" sheetId="64" state="visible" r:id="rId64"/>
    <sheet xmlns:r="http://schemas.openxmlformats.org/officeDocument/2006/relationships" name="Fair Value Measurements - Fair " sheetId="65" state="visible" r:id="rId65"/>
    <sheet xmlns:r="http://schemas.openxmlformats.org/officeDocument/2006/relationships" name="Fair Value Measurements - Estim" sheetId="66" state="visible" r:id="rId66"/>
    <sheet xmlns:r="http://schemas.openxmlformats.org/officeDocument/2006/relationships" name="Fair Value Measurements - Est67" sheetId="67" state="visible" r:id="rId67"/>
    <sheet xmlns:r="http://schemas.openxmlformats.org/officeDocument/2006/relationships" name="Leases - Additional Information" sheetId="68" state="visible" r:id="rId68"/>
    <sheet xmlns:r="http://schemas.openxmlformats.org/officeDocument/2006/relationships" name="Leases - Schedule of Future Min" sheetId="69" state="visible" r:id="rId69"/>
    <sheet xmlns:r="http://schemas.openxmlformats.org/officeDocument/2006/relationships" name="Leases - Schedule of Rent Expen" sheetId="70" state="visible" r:id="rId70"/>
    <sheet xmlns:r="http://schemas.openxmlformats.org/officeDocument/2006/relationships" name="Income Taxes - Additional Infor" sheetId="71" state="visible" r:id="rId71"/>
    <sheet xmlns:r="http://schemas.openxmlformats.org/officeDocument/2006/relationships" name="Income Taxes - Schdule of Domes" sheetId="72" state="visible" r:id="rId72"/>
    <sheet xmlns:r="http://schemas.openxmlformats.org/officeDocument/2006/relationships" name="Income Taxes - Components of (B" sheetId="73" state="visible" r:id="rId73"/>
    <sheet xmlns:r="http://schemas.openxmlformats.org/officeDocument/2006/relationships" name="Income Taxes - Effective Income" sheetId="74" state="visible" r:id="rId74"/>
    <sheet xmlns:r="http://schemas.openxmlformats.org/officeDocument/2006/relationships" name="Income Taxes - Schedule of Comp" sheetId="75" state="visible" r:id="rId75"/>
    <sheet xmlns:r="http://schemas.openxmlformats.org/officeDocument/2006/relationships" name="Income Taxes - Schedule of Net " sheetId="76" state="visible" r:id="rId76"/>
    <sheet xmlns:r="http://schemas.openxmlformats.org/officeDocument/2006/relationships" name="Income Taxes - Schedule of Cash" sheetId="77" state="visible" r:id="rId77"/>
    <sheet xmlns:r="http://schemas.openxmlformats.org/officeDocument/2006/relationships" name="Share-Based Compensation - Addi" sheetId="78" state="visible" r:id="rId78"/>
    <sheet xmlns:r="http://schemas.openxmlformats.org/officeDocument/2006/relationships" name="Share-Based Compensation - Sche" sheetId="79" state="visible" r:id="rId79"/>
    <sheet xmlns:r="http://schemas.openxmlformats.org/officeDocument/2006/relationships" name="Share-Based Compensation - Sc80" sheetId="80" state="visible" r:id="rId80"/>
    <sheet xmlns:r="http://schemas.openxmlformats.org/officeDocument/2006/relationships" name="Share-Based Compensation - Sc81" sheetId="81" state="visible" r:id="rId81"/>
    <sheet xmlns:r="http://schemas.openxmlformats.org/officeDocument/2006/relationships" name="Earnings Per Share (Detail)" sheetId="82" state="visible" r:id="rId82"/>
    <sheet xmlns:r="http://schemas.openxmlformats.org/officeDocument/2006/relationships" name="Earnings Per Share (Parenthetic" sheetId="83" state="visible" r:id="rId83"/>
    <sheet xmlns:r="http://schemas.openxmlformats.org/officeDocument/2006/relationships" name="Hotel Management Operating an84" sheetId="84" state="visible" r:id="rId84"/>
    <sheet xmlns:r="http://schemas.openxmlformats.org/officeDocument/2006/relationships" name="Net Parent Investment - Compone" sheetId="85" state="visible" r:id="rId85"/>
    <sheet xmlns:r="http://schemas.openxmlformats.org/officeDocument/2006/relationships" name="Net Parent Investment - Additio" sheetId="86" state="visible" r:id="rId86"/>
    <sheet xmlns:r="http://schemas.openxmlformats.org/officeDocument/2006/relationships" name="Geographic and Business Segme87" sheetId="87" state="visible" r:id="rId87"/>
    <sheet xmlns:r="http://schemas.openxmlformats.org/officeDocument/2006/relationships" name="Geographic and Business Segme88" sheetId="88" state="visible" r:id="rId88"/>
    <sheet xmlns:r="http://schemas.openxmlformats.org/officeDocument/2006/relationships" name="Geographic and Business Segme89" sheetId="89" state="visible" r:id="rId89"/>
    <sheet xmlns:r="http://schemas.openxmlformats.org/officeDocument/2006/relationships" name="Geographic and Business Segme90" sheetId="90" state="visible" r:id="rId90"/>
    <sheet xmlns:r="http://schemas.openxmlformats.org/officeDocument/2006/relationships" name="Geographic and Business Segme91" sheetId="91" state="visible" r:id="rId91"/>
    <sheet xmlns:r="http://schemas.openxmlformats.org/officeDocument/2006/relationships" name="Geographic and Business Segme92" sheetId="92" state="visible" r:id="rId92"/>
    <sheet xmlns:r="http://schemas.openxmlformats.org/officeDocument/2006/relationships" name="Commitments and Contingencies -" sheetId="93" state="visible" r:id="rId93"/>
    <sheet xmlns:r="http://schemas.openxmlformats.org/officeDocument/2006/relationships" name="Supplemental Disclosures of C94" sheetId="94" state="visible" r:id="rId94"/>
    <sheet xmlns:r="http://schemas.openxmlformats.org/officeDocument/2006/relationships" name="Selected Quarterly Financial 95" sheetId="95" state="visible" r:id="rId95"/>
    <sheet xmlns:r="http://schemas.openxmlformats.org/officeDocument/2006/relationships" name="Subsequent Events (Detail)" sheetId="96" state="visible" r:id="rId96"/>
    <sheet xmlns:r="http://schemas.openxmlformats.org/officeDocument/2006/relationships" name="Schedule III - Real Estate an97" sheetId="97" state="visible" r:id="rId97"/>
    <sheet xmlns:r="http://schemas.openxmlformats.org/officeDocument/2006/relationships" name="Schedule III - Real Estate an98" sheetId="98" state="visible" r:id="rId98"/>
    <sheet xmlns:r="http://schemas.openxmlformats.org/officeDocument/2006/relationships" name="Schedule III - Real Estate an99" sheetId="99" state="visible" r:id="rId99"/>
    <sheet xmlns:r="http://schemas.openxmlformats.org/officeDocument/2006/relationships" name="Schedule III - Real Estate a100" sheetId="100" state="visible" r:id="rId100"/>
    <sheet xmlns:r="http://schemas.openxmlformats.org/officeDocument/2006/relationships" name="Schedule III - Real Estate a101" sheetId="101" state="visible" r:id="rId101"/>
    <sheet xmlns:r="http://schemas.openxmlformats.org/officeDocument/2006/relationships" name="Schedule III - Real Estate a102" sheetId="102" state="visible" r:id="rId102"/>
  </sheets>
  <definedNames/>
  <calcPr calcId="124519" fullCalcOnLoad="1"/>
</workbook>
</file>

<file path=xl/sharedStrings.xml><?xml version="1.0" encoding="utf-8"?>
<sst xmlns="http://schemas.openxmlformats.org/spreadsheetml/2006/main" uniqueCount="1038">
  <si>
    <t>Document and Entity Information - USD ($) $ in Millions</t>
  </si>
  <si>
    <t>12 Months Ended</t>
  </si>
  <si>
    <t>Dec. 31, 2017</t>
  </si>
  <si>
    <t>Feb. 2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PK</t>
  </si>
  <si>
    <t>Entity Registrant Name</t>
  </si>
  <si>
    <t>Park Hotels &amp; Resort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mbined Consolidated Balance Sheets - USD ($) $ in Millions</t>
  </si>
  <si>
    <t>Dec. 31, 2016</t>
  </si>
  <si>
    <t>ASSETS</t>
  </si>
  <si>
    <t>Property and equipment, net</t>
  </si>
  <si>
    <t>[1]</t>
  </si>
  <si>
    <t>Assets held for sale, net</t>
  </si>
  <si>
    <t>Investments in affiliates</t>
  </si>
  <si>
    <t>Goodwill</t>
  </si>
  <si>
    <t>Intangibles, net</t>
  </si>
  <si>
    <t>Cash and cash equivalents</t>
  </si>
  <si>
    <t>Restricted cash</t>
  </si>
  <si>
    <t>Accounts receivable, net of allowance for doubtful accounts of $1 and $2</t>
  </si>
  <si>
    <t>Prepaid expenses</t>
  </si>
  <si>
    <t>Other assets</t>
  </si>
  <si>
    <t>TOTAL ASSETS (variable interest entities - $245 and $239)</t>
  </si>
  <si>
    <t>Liabilities</t>
  </si>
  <si>
    <t>Debt</t>
  </si>
  <si>
    <t>Accounts payable and accrued expenses</t>
  </si>
  <si>
    <t>Due to hotel manager</t>
  </si>
  <si>
    <t>Due to Hilton Grand Vacations</t>
  </si>
  <si>
    <t>Deferred income tax liabilities</t>
  </si>
  <si>
    <t>Other liabilities</t>
  </si>
  <si>
    <t>Total liabilities (variable interest entities - $222 and $262)</t>
  </si>
  <si>
    <t>Commitments and contingencies - refer to Note 17</t>
  </si>
  <si>
    <t xml:space="preserve"> </t>
  </si>
  <si>
    <t>Stockholders' Equity</t>
  </si>
  <si>
    <t>Common stock, par value $0.01 per share, 6,000,000,000 shares authorized, 214,873,778 shares issued and 214,845,244 shares outstanding as of December 31, 2017</t>
  </si>
  <si>
    <t>Additional paid-in capital</t>
  </si>
  <si>
    <t>Retained earnings</t>
  </si>
  <si>
    <t>Accumulated other comprehensive loss</t>
  </si>
  <si>
    <t>Net Parent investment</t>
  </si>
  <si>
    <t>Total stockholders' equity</t>
  </si>
  <si>
    <t>Noncontrolling interests</t>
  </si>
  <si>
    <t>Total equity</t>
  </si>
  <si>
    <t>TOTAL LIABILITIES AND EQUITY</t>
  </si>
  <si>
    <t>Excludes $31 million of property and equipment, net classified as held for sale as of December 31, 2017.</t>
  </si>
  <si>
    <t>Combined Consolidated Balance Sheets (Parenthetical) - USD ($) $ in Millions</t>
  </si>
  <si>
    <t>Statement Of Financial Position [Abstract]</t>
  </si>
  <si>
    <t>Allowance for doubtful accounts receivable</t>
  </si>
  <si>
    <t>Variable interest entities - assets</t>
  </si>
  <si>
    <t>Variable interest entities - liabilities</t>
  </si>
  <si>
    <t>Common stock, par value (per share)</t>
  </si>
  <si>
    <t>Common stock, authorized shares</t>
  </si>
  <si>
    <t>Common stock, issued shares</t>
  </si>
  <si>
    <t>Common stock, outstanding shares</t>
  </si>
  <si>
    <t>Consolidated Statements of Comprehensive Income - USD ($) shares in Millions, $ in Millions</t>
  </si>
  <si>
    <t>Dec. 31, 2015</t>
  </si>
  <si>
    <t>Revenues</t>
  </si>
  <si>
    <t>Rooms</t>
  </si>
  <si>
    <t>Food and beverage</t>
  </si>
  <si>
    <t>Ancillary hotel</t>
  </si>
  <si>
    <t>Other</t>
  </si>
  <si>
    <t>Total revenues</t>
  </si>
  <si>
    <t>Operating expenses</t>
  </si>
  <si>
    <t>Other departmental and support</t>
  </si>
  <si>
    <t>Other property-level</t>
  </si>
  <si>
    <t>Management and franchise fees</t>
  </si>
  <si>
    <t>Casualty and impairment loss, net</t>
  </si>
  <si>
    <t>Depreciation and amortization</t>
  </si>
  <si>
    <t>Corporate general and administrative</t>
  </si>
  <si>
    <t>Total expenses</t>
  </si>
  <si>
    <t>Gain on sale of assets, net</t>
  </si>
  <si>
    <t>Operating income</t>
  </si>
  <si>
    <t>Interest income</t>
  </si>
  <si>
    <t>Interest expense</t>
  </si>
  <si>
    <t>Equity in earnings from investments in affiliates</t>
  </si>
  <si>
    <t>(Loss) gain on foreign currency transactions</t>
  </si>
  <si>
    <t>Other loss, net</t>
  </si>
  <si>
    <t>Income before income taxes</t>
  </si>
  <si>
    <t>Income tax benefit (expense)</t>
  </si>
  <si>
    <t>Net income</t>
  </si>
  <si>
    <t>Net income attributable to noncontrolling interests</t>
  </si>
  <si>
    <t>Net income attributable to stockholders</t>
  </si>
  <si>
    <t>[2]</t>
  </si>
  <si>
    <t>Other comprehensive loss, net of tax expense:</t>
  </si>
  <si>
    <t>Currency translation adjustment, net of tax of $0, $(4) and $13</t>
  </si>
  <si>
    <t>Total other comprehensive income (loss)</t>
  </si>
  <si>
    <t>Comprehensive income</t>
  </si>
  <si>
    <t>Comprehensive income attributable to noncontrolling interests</t>
  </si>
  <si>
    <t>Comprehensive income attributable to stockholders</t>
  </si>
  <si>
    <t>Earnings per share:</t>
  </si>
  <si>
    <t>Earnings per share - Basic</t>
  </si>
  <si>
    <t>[4]</t>
  </si>
  <si>
    <t>[3]</t>
  </si>
  <si>
    <t>[2],[5]</t>
  </si>
  <si>
    <t>Earnings per share - Diluted</t>
  </si>
  <si>
    <t>Weighted Average shares outstanding - Basic</t>
  </si>
  <si>
    <t>Weighted Average shares outstanding - Diluted</t>
  </si>
  <si>
    <t>Dividends declared per common share</t>
  </si>
  <si>
    <t>Includes the derecognition and remeasurement of deferred tax assets and liabilities for the year ended December 31, 2017 of $2,347 million associated with our intent to be taxed as a REIT.</t>
  </si>
  <si>
    <t>For 2016 and 2015, basic and diluted earnings per share were calculated using the number of shares of common stock outstanding upon the completion of the spin-off.</t>
  </si>
  <si>
    <t>Per share amounts are calculated based on unrounded numbers and are calculated independently for each period presented, therefore, the sum of the quarterly EPS does not equal the EPS for the full year.</t>
  </si>
  <si>
    <t>Per share amounts are calculated based on unrounded numbers and are calculated independently for each period presented.</t>
  </si>
  <si>
    <t>[5]</t>
  </si>
  <si>
    <t>Basic and diluted earnings per share were calculated using the number of shares of common stock outstanding upon the completion of the spin-off. Per share amounts are calculated based on unrounded numbers and are calculated independently for each period presented.</t>
  </si>
  <si>
    <t>Consolidated Statements of Comprehensive Income (Parenthetical) - USD ($) $ in Millions</t>
  </si>
  <si>
    <t>Income Statement [Abstract]</t>
  </si>
  <si>
    <t>Foreign currency translation adjustment, tax</t>
  </si>
  <si>
    <t>Consolidated Statements of Cash Flows - USD ($) $ in Millions</t>
  </si>
  <si>
    <t>Operating Activities:</t>
  </si>
  <si>
    <t>Adjustments to reconcile net income to net cash provided by operating activities:</t>
  </si>
  <si>
    <t>Loss (gain) on foreign currency transactions</t>
  </si>
  <si>
    <t>Share-based compensation expense</t>
  </si>
  <si>
    <t>Amortization of deferred financing costs</t>
  </si>
  <si>
    <t>Distributions from unconsolidated affiliates</t>
  </si>
  <si>
    <t>Deferred income taxes</t>
  </si>
  <si>
    <t>Changes in operating assets and liabilities:</t>
  </si>
  <si>
    <t>Accounts receivable, net</t>
  </si>
  <si>
    <t>Net cash provided by operating activities</t>
  </si>
  <si>
    <t>Investing Activities:</t>
  </si>
  <si>
    <t>Capital expenditures for property and equipment</t>
  </si>
  <si>
    <t>Acquisitions, net of cash and restricted cash acquired</t>
  </si>
  <si>
    <t>Insurance proceeds for property damage claims</t>
  </si>
  <si>
    <t>Proceeds from asset dispositions</t>
  </si>
  <si>
    <t>Net cash (used in) provided by investing activities</t>
  </si>
  <si>
    <t>Financing Activities:</t>
  </si>
  <si>
    <t>Borrowings</t>
  </si>
  <si>
    <t>Repayment of debt</t>
  </si>
  <si>
    <t>Debt issuance costs</t>
  </si>
  <si>
    <t>Dividends paid</t>
  </si>
  <si>
    <t>Distributions to noncontrolling interests</t>
  </si>
  <si>
    <t>Tax withholdings on share-based compensation</t>
  </si>
  <si>
    <t>Contribution from Parent</t>
  </si>
  <si>
    <t>Net transfers (to) from Parent</t>
  </si>
  <si>
    <t>Net cash (used in) provided by financing activities</t>
  </si>
  <si>
    <t>Effect of exchange rate changes on cash and cash equivalents and restricted cash</t>
  </si>
  <si>
    <t>Net increase in cash and cash equivalents and restricted cash</t>
  </si>
  <si>
    <t>Cash and cash equivalents and restricted cash, beginning of period</t>
  </si>
  <si>
    <t>Cash and cash equivalents and restricted cash, end of period</t>
  </si>
  <si>
    <t>Consolidated Statements of Equity - USD ($) $ in Millions</t>
  </si>
  <si>
    <t>Total</t>
  </si>
  <si>
    <t>Common Stock [member]</t>
  </si>
  <si>
    <t>Additional Paid-in Capital [member]</t>
  </si>
  <si>
    <t>Retained Earnings [member]</t>
  </si>
  <si>
    <t>Accumulated Other Comprehensive Loss [member]</t>
  </si>
  <si>
    <t>Net Parent Investment [Member]</t>
  </si>
  <si>
    <t>Non-Controlling Interests [member]</t>
  </si>
  <si>
    <t>Balance at Dec. 31, 2014</t>
  </si>
  <si>
    <t>Other comprehensive income (loss)</t>
  </si>
  <si>
    <t>Capital contribution from Parent</t>
  </si>
  <si>
    <t>Cash dividends paid to Parent</t>
  </si>
  <si>
    <t>Balance at Dec. 31, 2015</t>
  </si>
  <si>
    <t>Cash contribution from Parent</t>
  </si>
  <si>
    <t>Distribution to Parent</t>
  </si>
  <si>
    <t>Cumulative effect of the adoptionof ASU 2015-02</t>
  </si>
  <si>
    <t>Balance at Dec. 31, 2016</t>
  </si>
  <si>
    <t>Issuance of common stock and reclassification of former Parent investment</t>
  </si>
  <si>
    <t>Issuance of common stock and reclassification of former Parent investment (shares)</t>
  </si>
  <si>
    <t>Share-based compensation</t>
  </si>
  <si>
    <t>Share-based compensation (Shares)</t>
  </si>
  <si>
    <t>Dividends and dividend equivalents</t>
  </si>
  <si>
    <t>Dividends and dividend equivalents (Shares)</t>
  </si>
  <si>
    <t>Balance at Dec. 31, 2017</t>
  </si>
  <si>
    <t>Balance (shares) at Dec. 31, 2017</t>
  </si>
  <si>
    <t>Organization</t>
  </si>
  <si>
    <t>Accounting Policies [Abstract]</t>
  </si>
  <si>
    <t xml:space="preserve">Note 1: Organization Park Hotels &amp; Resorts Inc. (“we,” “us,” “our” or the “Company”) was formed as a Delaware corporation that owns a portfolio of premium-branded hotels and resorts located in prime United States (“U.S.”) and international markets. On January 3, 2017, Hilton Worldwide Holdings Inc. (“Hilton” or “Parent”) completed the spin-off of a portfolio of hotels and resorts that established Park Hotels &amp; Resorts Inc. as an independent, publicly traded company. The spin-off transaction, which was effected through a pro rata distribution of Park Hotels &amp; Resorts Inc. stock to existing Hilton stockholders, was intended to be tax-free to both Hilton and Hilton’s stockholders. As a result of the spin-off, each holder of Hilton common stock on the record date of December 15, 2016 received one share of our common stock for every five shares of Hilton common stock owned. For U.S. federal income tax purposes, we intend to elect to be taxed as a real estate investment trust (“REIT”), effective January 4, 2017. We are currently, and expect to continue to be, organized and operate in a REIT qualified manner. From the spin-off date, Park Intermediate Holdings LLC (our “Operating Company”), directly or indirectly, holds all of our assets and conducts all of our operations. We own 100% of the interests in our Operating Company. </t>
  </si>
  <si>
    <t>Basis of Presentation and Summary of Significant Accounting Policies</t>
  </si>
  <si>
    <t xml:space="preserve">Note 2: Basis of Presentation and Summary of Significant Accounting Policies Basis of Presentation Principles of Combination and Consolidation Subsequent to January 3, 2017, the consolidated financial statements include the accounts of the Company, our wholly owned subsidiaries and entities in which we have a controlling financial interest, including variable interest entities (“VIEs”) where we are the primary beneficiary. The pre-spin consolidated financial statements through January 3, 2017 represent the financial position and results of operations of entities held by us after the spin-off that had historically been under common control of the Parent. The pre-spin consolidated financial statements were prepared on a carve-out basis and reflect significant assumptions and allocations. The consolidated financial statements reflect our financial position, results of operations and cash flows, in conformity with U.S. generally accepted accounting principles (“U.S. GAAP”). All significant intercompany transactions and balances within these consolidated financial statements have been eliminated. On October 24, 2007, a predecessor to Hilton became a wholly owned subsidiary of an affiliate of The Blackstone Group L.P. (“Blackstone”) following the completion of a merger (“Merger”). Our consolidated financial statements reflect adjustments made as a result of applying push down accounting at the time of the Merger. The Company’s consolidated financial statements include certain assets and liabilities that have historically been held by Hilton but are specifically identifiable or otherwise attributable to the Company, including goodwill and intangibles. Allocations Through January 3, 2017, the pre-spin consolidated statements of comprehensive income included allocations of corporate general and administrative expenses from Hilton on the basis of financial and operating metrics that Hilton historically used to allocate resources and evaluate performance against its strategic objectives. We considered the basis on which expenses were allocated to be a reasonable reflection of the utilization of services provided to or the benefit received by us during the historical periods presented. However, the allocations may not include all of the actual expenses that would have been incurred by us and may not reflect our consolidated results of operations, financial position and cash flows had we been a stand-alone company during the historical periods presented. Actual costs that might have been incurred had we been a stand-alone company would depend on a number of factors, including the chosen organizational structure, what functions we might have performed ourselves or outsourced and strategic decisions we might have made in areas such as information technology and infrastructure. Following the spin-off, we performed these functions using our own resources or purchased services. For an interim period, some of these functions will continue to be provided by Hilton under our transition services agreement (“TSA”). Most of the functions performed under the TSA have concluded as of January 2018.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lassifications Certain line items on the consolidated balance sheets as of December 31, 2016 and 2015 and on the statements of comprehensive income and statements of cash flows for the years ended December 31, 2016 and 2015 have been reclassified to conform to the current period presentation. Summary of Significant Accounting Policies Property and Equipment Property and equipment are recorded at cost, and interest applicable to major construction or development projects is capitalized. Costs of improvements that extend the economic life or improve service potential are also capitalized. Capitalized costs are depreciated over their estimated useful lives. Costs for normal repairs and maintenance are expensed as incurred. Depreciation is recorded using the straight-line method over the assets’ estimated useful lives, which are generally as follows: buildings and improvements (8 to 40 years); furniture and equipment (3 to 8 years); and computer equipment and acquired software (3 years). Leasehold improvements are depreciated over the shorter of the estimated useful life, based on the estimates above, or the lease term. We evaluate the carrying value of our property and equipment if there are indicators of potential impairment. We perform an analysis to determine the recoverability of the asset’s carrying value by comparing the expected undiscounted future cash flows to the net book value of the asset. If it is determined that the expected undiscounted future cash flows are less than the net book value of the asset, the excess of the net book value over the estimated fair value is recorded in our consolidated statements of comprehensive income within impairment losses. Fair value is generally estimated using valuation techniques that consider the discounted cash flows of the asset using discount and capitalization rates deemed reasonable for the type of asset, as well as prevailing market conditions, appraisals, recent similar transactions in the market and, if appropriate and available, current estimated net sales proceeds from pending offers. If sufficient information exists to reasonably estimate the fair value of a conditional asset retirement obligation, including environmental remediation liabilities, we recognize the fair value of the obligation when the obligation is incurred, which is generally upon acquisition, construction or development and/or through the normal operation of the asset. Assets Held for Sale We classify a property as held for sale when we commit to a plan to sell the asset, the sale of the asset is probable within one year, and it is unlikely that action to complete the sale will change or that the sale will be withdrawn. When we determine that classification of an asset as held for sale is appropriate, we cease recording depreciation for the asset and value the property at the lower of depreciated cost or fair value, less costs to dispose. Further, the related assets and liabilities of the held for sale property will be classified as assets held for sale in our consolidated balance sheets. Any gains on sales of properties are recognized at the time of sale or deferred and recognized in net income (loss) in subsequent periods as any relevant conditions requiring deferral are satisfied. Investments in Affiliates The consolidated financial statements include entities in which we have a controlling financial interest, including variable interest entities (“VIE”) where we are the primary beneficiary. The determination of a controlling financial interest is based upon the terms of the governing agreements of the respective entities, including the evaluation of rights held by other interests. If the entity is considered to be a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percent of the voting shares of a company or otherwise have a controlling financial interest. References in these financial statements to Net income (loss) attributable to stockholders do not include non-controlling interests, which represent the outside ownership interests of our consolidated, non-wholly owned entities and are reported separately. We hold investments in affiliates that primarily own or lease hotels. Investments in affiliates over which we exercise significant influence, but lack a controlling financial interest, are accounted for using the equity method. We account for investments using the equity method when we have the ability to exercise significant influence over the entity, typically through a more than minimal investment. Our proportionate share of earnings (losses) from our equity method investments is presented as Equity in earnings (losses) from investments in affiliates in our consolidated statements of comprehensive income. Distributions from investments in affiliates are presented as an operating activity in our consolidated statements of cash flows when such distributions are a return on investment. Distributions from investments in affiliates are recorded as an investing activity in our consolidated statements of cash flows when such distributions are a return of investment. We assess the recoverability of our equity method investments if there are indicators of potential impairment. If an identified event or change in circumstances requires an evaluation to determine if an investment may have an other-than-temporary impairment, we assess the fair value of the investment based on accepted valuation methodologies, which include discounted cash flows, estimates of sales proceeds and external appraisals. If an investment’s fair value is below its carrying value and the decline is considered to be other-than-temporary, we will recognize an impairment loss in Equity in earnings (losses) from investments in affiliates in our consolidated statements of comprehensive income. Non-controlling Interests We present the portion of any equity that we do not own in entities that we have a controlling financial interest (and thus consolidate) as non-controlling interests and classify those interests as a component of total equity, separate from total stockholders’ equity, on our consolidated balance sheets. For consolidated joint ventures with pro rata distribution allocations, net income or loss is allocated between the joint venture partners based on their respective stated ownership percentages. In addition, we include net income (loss) attributable to the noncontrolling interest in Net income (loss) in our consolidated statements of comprehensive income. Goodwill Goodwill represents the future economic benefits arising from other assets acquired in a business combination that are not individually identified and separately recognized. We do not amortize goodwill, but rather evaluate goodwill for potential impairment on an annual basis or at other times during the year if events or circumstances indicate that the carrying amount may not be recoverable. We have two reporting units, consolidated and unconsolidated hotels, to which goodwill has been allocated. Certain of the entities that are included in our consolidated financial statements were consolidated subsidiaries of our Parent at the time of the Merger. Our Parent allocated goodwill to us based on the relative fair value of our properties compared to that of Parent’s ownership segment as of the date of the Merger. We review the carrying value of goodwill by comparing the carrying value of a reporting unit to its fair value. In any year, we may elect to perform a qualitative assessment to determine whether it is more likely than not that the fair value of the reporting unit is in excess of its carrying value. If we cannot determine qualitatively that the fair value is in excess of the carrying value, or we decide to bypass the qualitative assessment, we proceed to the two-step quantitative process. In the first step, we determine the fair value of the reporting unit. The valuation is based on internal projections of expected future cash flows and operating plans, as well as market conditions relative to the operations of our reporting unit. If the estimated fair value of the reporting unit exceeds its carrying amount, goodwill of the reporting unit is not impaired and the second step of the impairment test is not necessary. However, if the carrying amount of the reporting unit exceeds its estimated fair value, then the second step must be performed. In the second step, we estimate the implied fair value of goodwill, which is determined by taking the fair value of the reporting unit and allocating it to all of its assets and liabilities (including any unrecognized intangible assets) as if the reporting unit had been acquired in a business combination. If the carrying amount of the reporting unit’s goodwill exceeds the implied fair value of that goodwill, the excess is recognized within Casualty and impairment loss, net in our consolidated statements of comprehensive income. Intangible Assets Intangible assets with finite useful lives primarily include ground and hotel operating lease contracts recorded by our Parent at the time of the Merger and allocated to us based on either specific identification or the relative fair values as of the date of the Merger. These contract values are based on the present value of the difference between contractual amounts to be paid pursuant to the contracts acquired and the estimate of the fair value of rates for corresponding contracts measured over the period equal to the remaining non-cancelable term of the contract. Intangible assets are amortized using the straight-line method over the remaining non-cancelable term of the contract. We review all finite lived intangible assets for impairment when circumstances indicate that their carrying amounts may not be recoverable. If the carrying value of an asset group is not recoverable, we recognize an impairment loss for the excess of the carrying value over the fair value in our consolidated statements of comprehensive income. Asset Acquisitions We consider an asset acquisition to occur when substantially all the fair value of an acquisition is concentrated in a single identifiable asset or a group of similar identifiable assets. In an acquisition of assets, we are not required to expense our acquisition-related costs, and goodwill is not assigned. We will account for the properties purchased as asset acquisitions by allocating the total cash consideration, including transaction costs, to the individual assets acquired and liabilities assumed, respectively, on a relative fair value basis. Business Combinations We consider a business combination to occur when we take control of a business by acquiring its net assets or equity interests. We record the assets acquired, liabilities assumed and non-controlling interests at fair value as of the acquisition date, including any contingent consideration. We evaluate factors, including market data for similar assets, expected future cash flows discounted at risk-adjusted rates and replacement cost for the assets to determine an appropriate fair value of the assets. Acquisition-related costs, such as due diligence, legal and accounting fees, are expensed in the period incurred and are not capitalized or applied in determining the fair value of the acquired assets. Cash and Cash Equivalents Cash and cash equivalents include all highly liquid investments with original maturities, when purchased, of three months or less. Restricted Cash Restricted cash includes cash balances established as lender reserves required by our debt agreements. For purposes of our consolidated statement of cash flows, changes in restricted cash caused by changes in lender reserves due to restrictions under our loan agreements are shown as financing activities and changes in deposits for assets we plan to acquire are shown as investing activities. Allowance for Doubtful Accounts An allowance for doubtful accounts is provided on accounts receivable when losses are probable based on historical collection activity and current business conditions. Fair Value Measurements—Valuation Hierarchy Fair value is defined as the price that would be received to sell an asset or paid to transfer a liability in an orderly transaction between market participants on the measurement date (an exit price). We use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assumptions about the assumptions market participants would use in pricing the asset or liability developed based on the best information available in the circumstances. The three-level hierarchy of inputs is summarized below:
•
Level 1—Valuation is based upon quoted prices (unadjusted) for identical assets or liabilities in active markets.
•
Level 2—Valuation is based upon quoted prices for similar assets and liabilities in active markets, or other inputs that are observable for the asset or liability, either directly or indirectly, for substantially the full term of the instrument.
•
Level 3—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at the end of each reporting period. Derivative Instruments We may use derivative instruments as part of our overall strategy to manage our exposure to market risks associated with fluctuations in interest rates. We will regularly monitor the financial stability and credit standing of the counterparties to our derivative instruments. Under the terms of certain loan agreements, we may be required to maintain derivative financial instruments to manage interest rates. We do not enter into derivative financial instruments for trading or speculative purposes. We record all derivatives at fair value. On the date the derivative contract is entered, we designate the derivative as one of the following: a hedge of a forecasted transaction or the variability of cash flows to be paid (“cash flow hedge”); a hedge of the fair value of a recognized asset or liability (“fair value hedge”); or an undesignated hedge instrument. Changes in the fair value of a derivative that is qualified, designated and highly effective as a cash flow hedge or net investment hedge are recorded in Other comprehensive income (loss) in the consolidated statements of comprehensive income until they are reclassified into earnings in the same period or periods during which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Changes in the fair value of undesignated derivative instruments and the ineffective portion of designated derivative instruments are reported in current period earnings. Cash flows from designated derivative financial instruments are classified within the same category as the item being hedged in the consolidated statements of cash flows. Cash flows from undesignated derivative financial instruments are included as an investing activity in our consolidated statements of cash flows. If we determine that we qualify for and will designate a derivative as a hedging instrument, at the designation date we formally document all relationships between hedging activities, including the risk management objective and strategy for undertaking various hedge transactions. This process includes matching all derivatives that are designated as cash flow hedges to specific forecasted transactions and linking all derivatives designated as fair value hedges to specific assets and liabilities in our consolidated balance sheets. To the extent we have designated a derivative as a hedging instrument, each reporting period we assess the effectiveness of our designated hedges in offsetting the variability in the cash flows or fair values of the hedged assets or obligations using the Hypothetical Derivative Method. This method compares the cumulative change in fair value of each hedging instrument to the cumulative change in fair value of a hypothetical hedging instrument, which has terms that identically match the critical terms of the respective hedged transactions. Thus, the hypothetical hedging instrument is presumed to perfectly offset the hedged cash flows. Ineffectiveness results when the cumulative change in the fair value of the hedging instrument exceeds the cumulative change in the fair value of the hypothetical hedging instrument. We discontinue hedge accounting prospectively, when the derivative is not highly effective as a hedge, the underlying hedged transaction is no longer probable, or the hedging instrument expires, is sold, terminated or exercised. Revenue Recognition Our results of operations primarily consist of room rentals, food and beverage sales and other ancillary goods and services from hotel properties. Other revenues are from our laundry business and service arrangements with Hilton Grand Vacations (“HGV”). Revenues are recognized when rooms are occupied or goods and services have been delivered or rendered. Additionally, we collect sales, use, occupancy and similar taxes at our hotels, which we present on a net basis (excluded from revenues) in our consolidated statements of comprehensive income. Currency Translation The United States dollar (“USD”) is our reporting currency and is the functional currency of our consolidated and unconsolidated entities operating in the U.S. The functional currency for our consolidated and unconsolidated entities operating outside of the U.S. is the currency of the primary economic environment in which the respective entity operates. Assets and liabilities measured in foreign currencies are translated into USD at the prevailing exchange rates in effect as of the financial statement date and the related gains and losses, net of applicable deferred income taxes, are reflected in Accumulated other comprehensive income (loss) in our consolidated balance sheets. Income and expense accounts are translated at the average exchange rate for the period. Gains and losses from foreign exchange rate changes related to transactions denominated in a currency other than an entity’s function currency are recognized as Gain (loss) on foreign currency transactions in our consolidated statements of comprehensive income. Share-based Compensation We recognize the cost of services received in share-based payment transactions with employees and non-employee directors as services are received and recognize a corresponding increase in additional paid-in capital for equity classified awards. We account for any forfeitures when they occur. The measurement objective for these equity awards is the estimated fair value at the grant date of the equity instruments that we will be obligated to issue when employees have rendered the requisite service and satisfied any other conditions necessary to earn the right to benefit from the instruments. The compensation expense for an award classified as an equity instrument is recognized ratably over the requisite service period. The requisite service period is the period during which an employee is required to provide service in exchange for an award. Income Taxes We believe that we are organized in conformity with, and operate in a manner that will allow us to elect to be taxed as a REIT, for U.S. federal income tax purposes for our tax year ending December 31, 2017, and we expect to continue to be organized and operate in a manner qualify as a REIT. To qualify as a REIT, we must continually satisfy tests concerning, among other things, the real estate qualification of sources of our income, the real estate composition and values of our assets, the amounts we distribute to our stockholders and the diversity of ownership of our stock. To the extent we qualify as a REIT, we generally will not be subject to U.S. federal income tax on taxable income generated by our REIT activities that we distribute to our stockholders. Accordingly, no provision for U.S. federal income taxes has been included in our accompanying consolidated financial statements for the year ended December 31, 2017 related to our REIT activities, other than the derecognition and remeasurement of deferred tax assets and liabilities associated with our intention to be taxed as a REIT. In addition, we are subject to non-U.S. income tax on foreign held REIT activities. Further, our taxable REIT subsidiaries (“TRSs”) are generally subject to U.S. federal, state and local, and foreign income taxes (as applicable). Historically, we have been included in the consolidated federal income tax return of Hilton, as well as certain state tax returns where Hilton files on a consolidated or combined basis. For purposes of our pre-spin consolidated financial statements, we have recorded deferred tax balances as if we filed tax returns on a stand-alone basis separate from Hilton, but not as a REIT. The separate return method applies the accounting guidance for income taxes to the stand-alone financial statements as if we were a separate taxpayer and a standalone enterprise for the periods presented. The calculation of our income taxes on a separate return basis requires a considerable amount of judgment and use of both estimates and allocations. We believe that the assumptions and estimates used to determine these tax amounts are reasonable. However, our consolidated financial statements may not necessarily reflect what our tax amounts would have been if we had been a stand-alone enterprise during the periods presented. We account for income taxes using the asset and liability method. The objectives of accounting for income taxes are to recognize the amount of taxes payable or refundable for the current year, to recognize the deferred tax assets and liabilities that relate to tax consequences in future years, which result from differences between the respective tax basis of assets and liabilities and their financial reporting amounts, and tax loss and tax credit carry forwards. Deferred tax assets and liabilities are measured using enacted tax rates in effect for the year in which the respective temporary differences or operating loss or tax credit carry forwards are expected to be recovered or settled. The realization of deferred tax assets and tax loss and tax credit carry forwards is contingent upon the generation of future taxable income and other restrictions that may exist under the tax laws of the jurisdiction in which a deferred tax asset exists. Valuation allowances are provided to reduce such deferred tax assets to amounts more likely than not to be ultimately realized. We use a prescribed recognition threshold and measurement attribute for the financial statement recognition and measurement of a tax position taken in a tax return. For all income tax positions, we first determine whether it is “more-likely-than-not” that a tax position will be sustained upon examination, including resolution of any related appeals or litigation processes, based on the technical merits of the position. If it is determined that a position meets the more-likely-than-not recognition threshold, the benefit recognized in the financial statements is measured as the largest amount of benefit that is greater than 50 percent likely of being realized upon settlement. Recently Issued Accounting Pronouncements Adopted Accounting Standards In November 2016, the Financial Accounting Standards Board (“FASB”) issued Accounting Standards Update (“ASU”) 2016-18 ("ASU 2016-18"), Statement of Cash Flows (Topic 230): Restricted Cash In May 2017, the FASB issued ASU 2017-09 (“ASU 2017-09”), Stock Compensation (Topic 718): Scope of Modification Accounting, Stock Compensation. Accounting Standards Not Yet Adopted In May 2014, the FASB issued ASU No. 2014-09 (“ASU 2014-09”), Revenue from Contracts with Customers (Topic 606) Revenue Recognition (Topic 605) In February 2016, the FASB issued ASU No. 2016-02 (“ASU 2016-02”), Leases (Topic 842) Leases (Topic 840) In January 2017, the FASB issued ASU No. 2017-01(“ASU 2017-01”), Business combinations (Topic 805) – Clarifying the definition of a business </t>
  </si>
  <si>
    <t>Acquisitions</t>
  </si>
  <si>
    <t>Acquisitions Disclosure [Abstract]</t>
  </si>
  <si>
    <t>Note 3: Acquisitions During the year ended December 31, 2015, we used proceeds from the sale of the Waldorf Astoria New York (refer to Note 4: “Assets Held for Sale and Disposals”) to acquire, as part of a tax deferred like-kind exchange of real property, the following properties for a total purchase price of $1.87 billion:
•
the resort complex consisting of the Waldorf Astoria Orlando and the Hilton Orlando Bonnet Creek in Orlando, Florida (“Bonnet Creek Resort”);
•
the Casa Marina, A Waldorf Astoria Resort in Key West, Florida;
•
the Reach, a Waldorf Astoria Resort in Key West, Florida;
•
the Parc 55 San Francisco – a Hilton Hotel in San Francisco, California; and
•
the Juniper Hotel Cupertino, Curio Collection in Cupertino, California.
•
These properties, except for the Juniper Hotel Cupertino, Curio Collection, were acquired from sellers affiliated with Blackstone, a related party at the time of the transaction, for a total purchase price of $1.76 billion. We incurred transaction costs of $26 million, which are included in Corporate and other expense in our consolidated statement of comprehensive income, for the year ended December 31, 2015. As of the acquisition dates, the fair values of the assets acquired and liabilities assumed were:
(in millions)
Property and equipment
$
1,868
Intangibles
4
Cash and cash equivalents
16
Restricted cash
8
Prepaid expenses
3
Other assets
2
Accounts payable and accrued expenses
(25
)
Debt
(450
)
Net assets acquired
$
1,426
Refer to Note 9: “Fair Value Measurements” for additional information on the fair value techniques and inputs used for the measurement of the assets and liabilities. The results of operations from these properties included in the consolidated statement of comprehensive income for the year ended December 31, 2015 were:
(in millions)
Total revenues
$
316
Income before income taxes
58</t>
  </si>
  <si>
    <t>Assets Held for Sale and Disposals</t>
  </si>
  <si>
    <t>Discontinued Operations And Disposal Groups [Abstract]</t>
  </si>
  <si>
    <t>Note 4: Assets Held for Sale and Disposals Assets Held for Sale Hilton Durban In December 2017, we executed an agreement to sell the Hilton Durban, a wholly owned hotel, for a sales price of $33 million, which is payable in cash at closing and is subject to customary pro rations and adjustments. The buyer provided a $3 million cash deposit, which was held in escrow as earnest money. For further discussion see Note 20: "Subsequent Events" in our consolidated financial statements. Assets and liabilities held for sale related to the Hilton Durban were as follows as of December 31, 2017:
(in millions)
Assets:
Property and equipment, net
31
Cash and cash equivalents
2
Accounts receivable
2
Prepaid expenses
2
Total Assets Held for Sale
$
37
Liabilities:
Liabilities related to assets held for sale (1)
$
1
Total Liabilities Held for Sale
$
1
(1)
Amounts included in Other liabilities in our consolidated balance sheet as of December 31, 2017. Disposals Waldorf Astoria New York During the year ended December 31, 2015, we completed the sale of the Waldorf Astoria New York for a purchase price of $1.95 billion and we repaid in full the existing mortgage loan secured by our Waldorf Astoria New York property (“Waldorf Astoria Loan”) of approximately $525 million. As a result of the sale, we recognized a gain of $143 million included in gain on sale of assets, net in our consolidated statement of comprehensive income for the year ended December 31, 2015. The gain was net of transaction costs and a goodwill reduction of $185 million. The Waldorf Astoria New York was considered a business within our hotel ownership segment; therefore, we reduced the carrying amount of our goodwill by the amount representing the fair value of the business disposed relative to the fair value of the portion of our reporting unit goodwill that was retained. Additionally, we recognized a loss of $6 million in other loss, net in our consolidated statement of comprehensive income for the year ended December 31, 2015 related to the reduction of the Waldorf Astoria Loan’s remaining carrying amount of debt issuance costs.</t>
  </si>
  <si>
    <t>Property and Equipment</t>
  </si>
  <si>
    <t>Property Plant And Equipment [Abstract]</t>
  </si>
  <si>
    <t>Note 5: Property and Equipment Property and equipment were:
December 31,
2017 (1)
2016
(in millions)
Land
$
3,364
$
3,397
Buildings and leasehold improvements
5,911
6,015
Furniture and equipment
966
922
Construction-in-progress
117
79
10,358
10,413
Accumulated depreciation and amortization
(2,047
)
(1,872
)
$
8,311
$
8,541
(1)
Excludes $31 million of property and equipment, net classified as held for sale as of December 31, 2017. Depreciation of property and equipment, including capital lease assets, was $283 million, $295 million and $283 million during the years ended December 31, 2017, 2016 and 2015, respectively. As of December 31, 2017 and 2016, property and equipment included approximately $20 million and $19 million, respectively, of capital lease assets primarily consisting of buildings and leasehold improvements, net of $10 million and $8 million, respectively, of accumulated depreciation. Transactions with Wholly Owned Subsidiary of Hilton In 2014, we completed the sale of certain floors at the New York Hilton Midtown to HGV, a wholly-owned subsidiary of Parent prior to its spin-off from Hilton in 2017, for $22 million in connection with a timeshare project. At closing, legal title of these floors was transferred to HGV. The net book value of these floors was approximately $66 million. The difference between the proceeds received and net book value of the floors was recognized as a non-cash equity distribution to Hilton, $30 million of which was recognized for the year ended December 31, 2014. Additionally, in October 2016, we completed the sale of an additional 25 rooms at the New York Hilton Midtown to HGV in connection with timeshare projects. The net book value of these assets was approximately $33 million. Due to our continuing involvement, both of these transactions were not recognized as sales and were accounted for as sales-leaseback liabilities under the financing method. Pursuant to an arrangement representing a lease, we reserved exclusive rights to occupy and operate these rooms beginning on the date of transfer and continuing until the end of the lease term. In December 2017, the remaining rooms were released to HGV; accordingly, we derecognized $32 million of property and equipment, net, and the related $33 million liability due to HGV. In October 2016, we completed the sale of 600 rooms at the Hilton Waikoloa Village to HGV in connection with timeshare projects. The net book value of these assets was approximately $177 million. Due to our continuing involvement, this transaction was not recognized as a sale and was accounted for as a sales-leaseback liability under the financing method. The assets will be derecognized at the end of lease term. Pursuant to an arrangement representing a lease, we reserved exclusive rights to occupy and operate these rooms beginning on the date of transfer and continuing until the end of the lease term. The lease term expires December 2019, but may be extended if mutually agreed to by all parties. During 2017, 134 of the 600 rooms at the Hilton Waikoloa Village previously transferred to HGV and leased back by us were released to HGV; accordingly, we derecognized $38 million of property and equipment, net, and the related $39 million liability due to HGV. Due to HGV on the consolidated balance sheets represents the remaining sale-leaseback liabilities of $138 million as of December 31, 2017 related to the Hilton Waikoloa Village and $210 million as of December 31, 2016 related to the Hilton Waikoloa Village and the New York Hilton Midtown. In June 2016, we transferred assets, including legal title, related to certain floors at the Embassy Suites Washington, D.C. to HGV in connection with a timeshare project. The net book value of these assets was approximately $40 million. No cash consideration was received for this transfer; therefore, the net book value of the assets was recognized as a $33 million non-cash equity distribution to Parent for the year ended December 31, 2016. Hurricanes Irma and Maria In September 2017, Hurricanes Irma and Maria caused damage and disruption at certain of our hotels in Florida and the Caribe Hilton. We have incurred $20 million of expenses and recognized a loss of $54 million for property and equipment that was damaged during the hurricanes during the year ended December 31, 2017, both which are included in Casualty and impairment loss, net in our consolidated statement of comprehensive income. Our insurance coverage provides us with reimbursement for the replacement cost for the damage to these hotels, which includes certain clean-up and repair costs, exceeding the applicable deductibles. During the year ended December 31, 2017, we received $2 million of insurance proceeds and recognized an insurance receivable of $56 million, both of which are included as a reduction to the Casualty and impairment loss, net in our consolidated statements of comprehensive income. The insurance receivable is included within Other assets in our consolidated balance sheet as of December 31, 2017. As of December 31, 2017, no amounts have been recognized related to business interruption insurance. Refer to Note 17: “Commitments and Contingencies” for additional information.</t>
  </si>
  <si>
    <t>Consolidated Variable Interest Entities and Investments in Affiliates</t>
  </si>
  <si>
    <t>Organization Consolidation And Presentation Of Financial Statements [Abstract]</t>
  </si>
  <si>
    <t>Note 6: Consolidated Variable Interest Entities and Investments in Affiliates Consolidated VIEs We consolidate three VIEs that own hotels in the U.S. We are the primary beneficiary of these VIEs as we have the power to direct the activities that most significantly affect their economic performance. Additionally, we have the obligation to absorb their losses and the right to receive benefits that could be significant to them. The assets of our VIEs are only available to settle the obligations of these entities. Our consolidated balance sheets include the following assets and liabilities of these entities:
December 31,
2017
2016
(in millions)
Property and equipment, net
$
215
$
208
Cash and cash equivalents
14
14
Restricted cash
7
13
Accounts receivable, net
2
2
Prepaid expenses
2
2
Other assets
5
—
Debt
207
207
Accounts payable and accrued expenses
15
6
Deferred income tax liabilities
—
49
During the years ended December 31, 2017 and 2016, we did not provide any financial or other support to these VIEs that we were not previously contractually required to provide, nor do we intend to provide any such support in the future. Unconsolidated Entities Investments in affiliates were:
December 31,
Ownership %
2017
2016
(in millions)
Hilton Berlin
40%
$
33
$
31
Hilton San Diego Bayfront
25%
20
20
All others (7 hotels)
20% - 50%
31
30
$
84
$
81
The affiliates in which we own investments accounted for under the equity method had total debt of approximately $962 million and $861 million as of December 31, 2017 and 2016, respectively. Substantially all of the debt is secured solely by the affiliates’ assets or is guaranteed by other partners without recourse to us.</t>
  </si>
  <si>
    <t>Goodwill and Intangibles</t>
  </si>
  <si>
    <t>Goodwill And Intangible Assets Disclosure [Abstract]</t>
  </si>
  <si>
    <t>Note 7: Goodwill and Intangibles Hilton allocated $3.5 billion of goodwill to us as part of the Merger and during the year ended December 31, 2008, we recognized a $2.7 billion impairment loss. Our goodwill balance and related activity was:
Goodwill
Accumulated Impairment Losses
Balance
(in millions)
Balance as of December 31, 2015
$
2,751
$
(2,134
)
$
617
Distribution to Parent (1)
(41
)
32
(9
)
Foreign currency translation
(4
)
—
(4
)
Balance as of December 31, 2016
2,706
(2,102
)
604
Distribution to Parent
—
—
—
Foreign currency translation
2
—
2
Balance as of December 31, 2017
$
2,708
$
(2,102
)
$
606
(1)
Intangible assets were:
December 31,
2017
2016
(in millions)
Acquired below market leases
$
60
$
60
Acquired below market ground leases
14
13
Other
10
9
Accumulated amortization
(43
)
(38
)
$
41
$
44
As of December 31, 2017, we estimated our future amortization expense for our intangible assets to be:
Year
(in millions)
2018
$
5
2019
5
2020
4
2021
3
2022
3
Thereafter
21
$
41</t>
  </si>
  <si>
    <t>Debt Disclosure [Abstract]</t>
  </si>
  <si>
    <t xml:space="preserve">Note 8: Debt Debt balances, including obligations for capital leases, and associated interest rates as of December 31, 2017 were:
Principal balance as of
Interest Rate
at December 31, 2017
Maturity Date
December 31, 2017
December 31, 2016
(in millions)
SF CMBS Loan
4.11%
November 2023
$
725
$
725
HHV CMBS Loan
4.20%
November 2026
1,275
1,275
Mortgage loans
Average rate of 4.08%
2020 to 2026 (1)
207
207
Term Loan
L + 1.45%
December 2021
750
750
Revolving Credit Facility (2)
L + 1.50%
December 2021 (1)
—
—
Unsecured notes
N/A
December 2017
—
55
Capital lease obligations
Average rate of 7.00%
2019 to 2094
16
14
2,973
3,026
Less: unamortized deferred financing costs and discount
(12
)
(14
)
$
2,961
$
3,012
(1)
Assumes the exercise of all extensions that are exercisable solely at our option.
(2)
$1 billion available. CMBS Loans and Mortgage Loans In October 2016, we entered into a $725 million CMBS loan secured by the Hilton San Francisco Union Square and the Parc 55 Hotel San Francisco (“SF CMBS Loan”) and a $1.275 billion CMBS loan secured by the Hilton Hawaiian Village (“HHV CMBS Loan”). Both the SF CMBS Loan and the HHV CMBS Loan bear interest at a fixed-rate and require interest-only payments through their respective maturity dates. At any time after the permitted release date of May 1, 2019, or earlier subject to certain conditions, the SF CMBS Loan and HHV CMBS Loan may be partially or fully prepaid, subject to prepayment penalties. Our mortgage loans, which are associated with our three consolidated VIEs, bear interest at either a fixed-rate or variable rate and require interest-only loans payments their respective maturity dates. We are required to deposit with the lender certain cash reserves for restricted uses. As of December 31, 2017 and 2016, our consolidated balance sheets included $14 million and $13 million, respectively, of restricted cash related to our CMBS loans and mortgage loans. Credit Facilities In December 2016, we entered into a credit agreement (“Credit Agreement”) with Wells Fargo Bank, National Association as administrative agent, and certain others financial institutions party thereto as lenders. The facility includes a $1 billion revolving credit facility (“Revolver”), which has a scheduled maturity date of December 24, 2020 with two, six-month extension options if certain conditions are satisfied, and a $750 million term loan (“Term Loan”). The Credit Agreement includes the option to increase the size of the Revolver and enter into additional incremental term loan credit facilities, subject to certain limitations, in an aggregate commitment or principal amount not to exceed $500 million for all such increases. The Revolver permits one or more standby letters of credit, up to a maximum aggregate outstanding balance of $50 million, to be issued on behalf of us. Any outstanding standby letters of credit reduce the available borrowings on the Revolver by a corresponding amount. Revolver and Term Loan borrowings bear interest at variable rates at our option, based upon either a base rate or LIBOR rate, plus an applicable margin based on our leverage ratio. We incur an unused facility fee on the Revolver of between 0.2% and 0.3%, based on our level of usage. The Credit Agreement contains certain financial covenants relating to our maximum leverage ratio, minimum fixed charge coverage ratio, maximum secured indebtedness, maximum unsecured indebtedness and minimum unsecured interest coverage ratio. If an event of default exists, we are not permitted to make distributions to shareholders, other than those required to qualify for and maintain REIT status. Debt Maturities The contractual maturities of our debt as of December 31, 2017 were:
Year
(in millions)
2018
$
—
2019
—
2020 (1)
12
2021
750
2022
33
Thereafter
2,178
$
2,973
(1)
Assumes the exercise of all extensions that are exercisable solely at our option. Unsecured Notes We repaid in full our unsecured notes upon maturity in December 2017. </t>
  </si>
  <si>
    <t>Fair Value Measurements</t>
  </si>
  <si>
    <t>Fair Value Disclosures [Abstract]</t>
  </si>
  <si>
    <t xml:space="preserve">Note 9: Fair Value Measurements We did not elect the fair value measurement option for any of our financial assets or liabilities. The fair values of our Level 1 unsecured notes were based on prices in active debt markets. The fair values of our other Level 3 liabilities presented below were determined based on: (i) indicative quotes received for similar issuances; or (ii) the expected future cash flows discounted at risk-adjusted rates. The fair values of financial instruments not included in the table below are estimated to be equal to their carrying amounts. The fair value of certain financial instruments and the hierarchy level we used to estimate fair values are shown below:
December 31, 2017
December 31, 2016
Hierarchy Level
Carrying Amount
Fair Value
Carrying Amount
Fair Value
(in millions)
Liabilities:
SF CMBS Loan
3
$
725
$
721
$
725
$
725
HHV CMBS Loan
3
1,275
1,256
1,275
1,275
Term Loan
3
750
749
750
750
Mortgage loans
3
207
204
207
208
Unsecured notes
1
—
—
55
57
During the years ended December 31, 2017 and 2016, respectively, we recognized impairment losses from the classification of the asset held for sale, a current expectation that is more likely than not an asset will be sold before the end of its previously estimated useful life, or for certain assets resulting from a significant decline in market value of those assets. The estimated fair values of these assets that were measured on a nonrecurring basis were:
December 31, 2017
December 31, 2016
Fair Value (1)
Impairment Loss
Fair Value (2)
Impairment Loss
(in millions)
Investments in affiliates
$
—
$
—
$
7
$
17
Property and equipment
92
10
6
14
Intangibles
—
—
—
1
Total
$
92
$
10
$
13
$
32
(1)
(2)
Fair value for the year ended December 31, 2016, is measured using significant unobservable inputs (Level 3). We estimated fair value of the assets using discounted cash flow analyses, with estimated stabilized growth rates ranging from 1% to 3%, a discounted cash flow term between 10 to 15 years, terminal capitalization rates ranging from 5% to 8% percent, and discount rates ranging from 7% to 10%. The discount and terminal capitalization rates used for the fair value of the assets reflect the risk profile of the market where the property is located and are not necessarily indicative of our hotel portfolio as a whole. </t>
  </si>
  <si>
    <t>Leases</t>
  </si>
  <si>
    <t>Leases [Abstract]</t>
  </si>
  <si>
    <t>Note 10: Leases We lease hotel properties, land and equipment under operating and capital leases. As of December 31, 2017 and 2016, we had operating leases for five hotels and a capital lease for one hotel. We also lease land for 13 hotels and certain facilities for eight hotels. Our leases expire at various dates from 2018 through 2141, with varying renewal options, and the majority expire before 2027. Our operating leases may require minimum rent payments, contingent rent payments based on a percentage of revenue or income or rent payments equal to the greater of a minimum rent or contingent rent. In addition, we may be required to pay some, or all, of the capital costs for property and equipment in the hotel during the term of the lease. Amortization of capital lease assets is recorded in Depreciation and amortization in our consolidated statements of comprehensive income and is recognized over the lease term. The future minimum rent payments under non-cancelable leases, due in each of the next five years and thereafter as of December 31, 2017, were:
Operating Leases
Capital Leases
Year
(in millions)
2018
$
26
$
1
2019
24
1
2020
25
1
2021
25
1
2022
25
1
Thereafter
201
74
Total minimum rent payments
$
326
79
Less: amount representing interest
(63
)
Present value of net minimum rent payments
$
16
Rent expense for all operating leases, included in other property-level expenses, was:
Year Ended December 31,
2017
2016
2015
(in millions)
Minimum rentals
$
26
$
25
$
26
Contingent rentals
23
21
22
$
49
$
46
$
48</t>
  </si>
  <si>
    <t>Income Taxes</t>
  </si>
  <si>
    <t>Income Tax Disclosure [Abstract]</t>
  </si>
  <si>
    <t>Note 11: Income Taxes We believe that we are organized in conformity with, and operate in a manner that will allow us to elect to be taxed as a REIT, for U.S. federal income tax purposes for our tax year ending December 31, 2017, and we expect to continue to be organized and operate so as to qualify as a REIT. To qualify as a REIT, we must continually satisfy tests concerning, among other things, the real estate qualification of sources of our income, the real estate composition and values of our assets, the amounts we distribute to our stockholders and the diversity of ownership of our stock. To the extent we qualify as a REIT, we generally will not be subject to U.S. federal income tax on taxable income generated by our REIT activities that we distribute to our stockholders. Accordingly, no provision for U.S. federal income taxes has been included in our accompanying consolidated financial statements for the year ended December 31, 2017 related to our REIT activities, other than the derecognition of deferred tax assets and liabilities discussed below. The Tax Cuts and Jobs Act (the “Act”) was enacted on December 22, 2017. The Act, which amended the Internal Revenue Code of 1986 (“Code”), was the most significant tax legislative development in decades. Major elements of the Act from our perspective include reducing the corporate tax rate; restricting the eligibility for tax deferred like-kind exchange treatment solely to real property; limiting the deductibility of interest expense; and the one-time transition tax on foreign cash and unremitted earnings. At December 31, 2017, we have not completed the internal assessment for the tax effects of enactment of the Act; specifically, the analysis to determine the potential tax liability and deferred tax related to a potential sale of ancillary hotel furniture, fixtures, and equipment that may be sold in a like-kind exchange transaction was not able to be completed. Accordingly, Staff Accounting Bulletin 118, issued by the Securities and Exchange Commission, states that companies that are unable to calculate a reasonable estimate are able to record the adjustment to the tax provision as the information becomes available, but no later than one year from the enactment date. We intend to continue our analysis and record the effects of the provision through deferred taxes when the information is available and an assessment is made. We will be subject to U.S. federal income tax on taxable sales of built-in gain property (representing property with an excess of fair value over tax basis held by us on January 4, 2017) during the five-year period following our election to be taxed as a REIT. In addition, we are subject to non-U.S. income tax on foreign held REIT activities. Further, our taxable REIT subsidiaries (“TRSs”) are generally subject to U.S. federal, state and local, and foreign income taxes (as applicable). Our tax provision includes federal, state and foreign income taxes payable. The domestic and foreign components of income before income taxes were:
Year Ended December 31,
2017
2016
2015
(in millions)
U.S. income before tax
$
279
$
188
$
379
Foreign income before tax
6
33
38
Income before income taxes
$
285
$
221
$
417
The components of our (benefit) provision for income taxes were:
Year Ended December 31,
2017
2016
2015
(in millions)
Current:
Federal
$
21
$
130
$
102
State
2
16
15
Foreign
9
2
8
Total current
32
148
125
Deferred:
Federal
(2,373
)
(60
)
69
State
—
(7
)
(74
)
Foreign
(5
)
1
(2
)
Total deferred
(2,378
)
(66
)
(7
)
Total (benefit) provision for income taxes
$
(2,346
)
$
82
$
118
Reconciliations of our tax provision at the U.S. statutory rate to the (benefit) provision for income taxes were:
Year Ended December 31,
2017
2016
2015
(in millions)
Statutory U.S. federal income tax provision
$
100
$
77
$
146
State income taxes, net of U.S. federal tax benefit
2
9
26
Foreign income tax expense
4
5
9
U.S. benefit of foreign taxes
—
(3
)
(6
)
Nontaxable liquidation of subsidiaries
—
—
(34
)
Change in deferred tax asset valuation allowance
3
(2
)
(3
)
Change in basis difference in foreign subsidiaries
—
(5
)
(2
)
Tax rate change
(25
)
—
(81
)
Non-deductible goodwill
—
—
65
Non-deductible transaction costs
—
3
—
REIT income not subject to tax
(83
)
—
—
Derecognition and remeasurement of deferred taxes
(2,347
)
—
—
Other, net
—
(2
)
(2
)
(Benefit) provision for income taxes
$
(2,346
)
$
82
$
118
Through January 3, 2017, we had been included in the consolidated U.S. federal income tax return of Hilton, as well as certain state tax returns where Hilton filed on a consolidated or combined basis, and foreign tax returns, as applicable. During the years ended December 31, 2016 and 2015, Hilton paid $146 million and $119 million, respectively of income tax liabilities related to us. During the year ended December 31, 2015, certain of our controlled foreign corporation subsidiaries elected to be disregarded for U.S. federal income tax purposes. These transactions were treated as tax-free liquidations for federal tax purposes. As a result of these liquidation transactions, we recognized $34 million of previously unrecognized deferred tax assets associated with assets and liabilities distributed from the liquidated controlled foreign corporations. These previously unrecognized deferred tax assets were a component of our investment in foreign subsidiaries deferred tax balances that were connected to the liquidated controlled foreign corporations. Prior to these liquidations, we did not believe that the benefit of these deferred tax assets would be realized within the foreseeable future; therefore, we did not recognize these deferred tax assets. As a result of the sale of the Waldorf Astoria New York during the year ended December 31, 2015, we reduced our U.S. deferred tax liabilities and provision for income taxes by $81 million due to a decrease in the state effective tax rate being applied to our gross temporary differences. Deferred income taxes represent the tax effect of the differences between the book and tax bases of assets and liabilities plus carryforward items. The composition of net deferred tax balances were as follows:
December 31,
2017
2016
(in millions)
Deferred income tax assets (1)
$
6
$
4
Deferred income tax liabilities
(65
)
(2,437
)
Net deferred tax liability
$
(59
)
$
(2,433
)
(1)
Included within Other assets in our consolidated balance sheets. The tax effects of the temporary differences and carryforwards that give rise to our net deferred tax liability were:
December 31,
2017
2016
(in millions)
Deferred tax assets:
Net operating loss carryforwards
$
10
$
6
Unrealized foreign currency losses
—
4
Other reserves
1
4
Capital lease obligations
2
8
Deferred income
3
7
Property and equipment
7
—
Accrued compensation
2
—
Other
2
4
Total gross deferred tax assets
27
33
Less: valuation allowance
(4
)
—
Deferred tax assets
$
23
$
33
Deferred tax liabilities:
Property and equipment
$
(77
)
$
(2,382
)
Investments
(4
)
(75
)
Amortizable intangible assets
—
(9
)
Other
(1
)
—
Deferred tax liabilities
(82
)
(2,466
)
Net deferred tax liability
$
(59
)
$
(2,433
) As of December 31, 2017, we had federal, state and foreign net operating loss carryforwards of $71 million, which resulted in deferred tax assets of $10 million. Our federal and state net operating loss carryforwards of approximately $5 million and $14 million begin to expire in 2023 and 2025, respectively and our foreign net operating loss carryforwards of approximately $52 million are not subject to expiration. Our valuation allowance increased $4 million during the year ended December 31, 2017. For periods ended prior to January 4, 2017, Hilton filed income tax returns, including returns for us, with federal, state and foreign jurisdictions. Hilton is under regular and recurring audit by the Internal Revenue Service on open tax positions. The timing of the resolution of tax audits is highly uncertain, as are the amounts, if any, that may ultimately be paid upon such resolution. Changes may result from the conclusion of ongoing audits, appeals or litigation in state, local, federal and foreign tax jurisdictions or from the resolution of various proceedings between the U.S. and foreign tax authorities. Hilton is no longer subject to U.S. federal income tax examination for years through 2004. As of December 31, 2017, Hilton remains subject to federal examinations from 2005 through 2016, state examinations from 2005 through 2016 and foreign examinations of their income tax returns for the years 1996 through 2016. We will be subject to federal, state and foreign examinations for 2017. For federal income tax purposes, the cash distributions to stockholders are characterized as follows:
For the Year Ended
December 31, 2017
Common distributions:
Ordinary dividends
$
4.41
Qualified dividends
2.62</t>
  </si>
  <si>
    <t>Share-Based Compensation</t>
  </si>
  <si>
    <t>Disclosure Of Compensation Related Costs Sharebased Payments [Abstract]</t>
  </si>
  <si>
    <t xml:space="preserve">Note 12: Share-Based Compensation We issue equity-based awards to our employees pursuant to the 2017 Omnibus Incentive Plan (“2017 Employee Plan”) and our non-employee directors pursuant to the 2017 Stock Plan for Non-Employee Directors (“2017 Director Plan”), both effective January 3, 2017. The 2017 Employee Plan provides that a maximum of 8,000,000 shares of our common stock may be issued, and as of December 31, 2017, 6,554,307 shares of common stock remain available for future issuance. The 2017 Director Plan provides that a maximum of 450,000 shares of our common stock may be issued, and as of December 31, 2017, 393,958 shares of common stock remain available for future issuance. For the year ended December 31, 2017, we recognized $15 million of share-based compensation expense. As of December 31, 2017, unrecognized compensation expense was $19 million, which is expected to be recognized over a weighted-average period of 1.6 years. Restricted Stock Awards Restricted Stock Awards (“RSAs”) generally vest in annual installments between one and three years from each grant date. The following table provides a summary of RSAs for the year ended December 31, 2017:
Number of Shares
Weighted-Average Grant Date Fair Value
Unvested at January 1, 2017
—
$
—
Granted
594,213
26.52
Vested
(106,795
)
26.85
Forfeited
(25,779
)
26.22
Unvested at December 31, 2017
461,639
$
26.47
Performance Stock Units Performance Stock Units (“PSUs”) generally vest at the end of a two or three-year performance period and are subject to the achievement of a market condition based on a measure of our total shareholder return relative to the total shareholder return of the companies that comprise the FTSE NAREIT Lodging Resorts Index (that have a market capitalization in excess of $1 billion as of the first day of the applicable performance period). The number of PSUs that may become vested ranges from zero to 200% of the number of PSUs granted to an employee, based on the level of achievement of the foregoing performance measure. The following table provides a summary of PSUs for the year ended December 31, 2017:
Number of Shares
Weighted-Average Grant Date Fair Value
Unvested at January 1, 2017
—
$ —
Granted
387,642
31.95
Vested
—
—
Forfeited
(16,085
)
31.73
Unvested at December 31, 2017
371,557
$
31.96
The grant date fair values of these awards were determined using a Monte Carlo simulation valuation model with the following assumptions:
Expected volatility (1)
25.5% - 29.5%
Dividend yield (2)
—
Risk-free rate
1.2% - 1.5%
Expected term
2 - 3 years
(1)
Due to limited trading history of our common stock, we used the historical and implied volatilities of our peer group in addition to our historical volatility over the performance period to estimate appropriate expected volatilities.
(2)
Dividends are assumed to be reinvested in shares of our common stock and dividends will not be paid unless shares vest. </t>
  </si>
  <si>
    <t>Earnings Per Share</t>
  </si>
  <si>
    <t>Earnings Per Share [Abstract]</t>
  </si>
  <si>
    <t xml:space="preserve">Note 13: Earnings Per Share The following table presents the calculation of basic and diluted earnings per share (“EPS”):
Year Ended December 31,
2017
2016 (1)
2015 (1)
(in millions, except per share amounts)
Numerator:
Net income attributable to stockholders (2)
$
2,625
$
133
$
292
Earnings allocated to participating securities
(8
)
—
—
Net income attributable to stockholders net of earnings allocated to participating securities
$
2,617
$
133
$
292
Denominator:
Weighted average shares outstanding - basic
211
198
198
Net effect of shares issued with respect to E&amp;P Dividend (3)
3
—
—
Weighted average shares outstanding - diluted
214
198
198
Basic EPS (4)
$
12.38
$
0.67
$
1.48
Diluted EPS (4)
$
12.21
$
0.67
$
1.48
(1)
For 2016 and 2015, basic and diluted earnings per share were calculated using the number of shares of common stock outstanding upon the completion of the spin-off.
(2)
Includes the derecognition and remeasurement of deferred tax assets and liabilities for the year ended December 31, 2017 of $2,347 million associated with our intent to be taxed as a REIT.
(3)
(4)
Per share amounts are calculated based on unrounded numbers and are calculated independently for each period presented. Certain of our outstanding equity awards were excluded from the above calculation of EPS for the year ended December 31, 2017 because their effect would have been anti-dilutive. </t>
  </si>
  <si>
    <t>Hotel Management Operating and License Agreements</t>
  </si>
  <si>
    <t>Hotel Management Operating And License Agreements [Abstract]</t>
  </si>
  <si>
    <t>Note 14: Hotel Management Operating and License Agreements Management and Franchise Fees We have management agreements, whereby we pay a base fee equal to a percentage of total revenues, as defined, as well as an incentive fee if specified financial performance targets are achieved. Our managers generally have sole responsibility for all activities necessary for the operation of the hotels, including establishing room rates, processing reservations and promoting and publicizing the hotels. Our managers also generally provide all employees for the hotels, prepare reports, budgets and projections, and provide other administrative and accounting support services to the hotels. We have consultative and limited approval rights with respect to certain actions of our managers, including entering into long-term or high value contracts, engaging in certain actions relating to legal proceedings, approving the operating budget, making certain capital expenditures and the hiring of certain management personnel. Our management agreements that were entered into in connection with the spin-off have terms ranging from 20 to 30 years and allow for one or more renewal periods at the option of our hotel managers. Assuming all renewal periods are exercised by our hotel managers, the total term of our management agreements range from 30 to 70 years. We also have franchise agreements for four hotels that we operate without a management agreement. The franchise agreements have an initial term of 20 years and cannot be extended without the franchisor’s consent. Marketing Fees Additionally, the management and franchise agreements generally require a marketing fee equal to a percentage of rooms revenues. Total marketing fees were $55 million, $56 million and $56 million for the years ended December 31, 2017, 2016 and 2015, respectively, and were included in Other departmental and support expense in our consolidated statements of comprehensive income. Employee Cost Reimbursements We are responsible for reimbursing our managers for certain employee related costs outside of payroll. These costs include contributions to a defined contribution 401(k) Retirement Savings Plan administered by our managers, union-sponsored pension plans and other post-retirement plans. All of these plans are the responsibility of our managers and our obligation is only for the reimbursement of these costs for individuals who work at our hotel properties. Total employee cost reimbursements were $131 million, $130 million and $126 million for the years ended December 31, 2017, 2016 and 2015, respectively, and were included in the respective operating expenses line item in our consolidated statements of comprehensive income based upon the nature of services provided by such employees.</t>
  </si>
  <si>
    <t>Net Parent Investment</t>
  </si>
  <si>
    <t>Related Party Transactions [Abstract]</t>
  </si>
  <si>
    <t>Note 15: Net Parent Investment Net Parent investment on our historical consolidated balance sheets and consolidated statements of equity represents Hilton’s historical investment in us, the net effect of transactions with and allocations from Hilton and our accumulated earnings. Net transfers from Parent are included within Net Parent investment. The components of the Net transfers (to) from Parent on the consolidated statements of cash flows and consolidated statements of equity were:
Year Ended December 31,
2017
2016
2015
(in millions)
Cash pooling and general financing activities
$
(9
)
$
(172
)
$
(172
)
Corporate allocations
—
66
56
Income taxes
(4
)
146
119
Net transfers (to) from Parent
$
(13
)
$
40
$
3
Cash Management Hilton uses a centralized approach for cash management. Transfers of cash both to and from Hilton are included within Net transfer from Parent on the consolidated statements of cash flows and consolidated statements of equity. Historically, Hilton has not charged us interest expense and we have not earned interest revenue on our net cash balance due to or from Hilton, respectively. Prior to 2017, cash at certain of our properties secured by our 2013 CMBS loans coupled with our non-wholly owned entities and VIEs (“Restricted Subsidiaries”) may only be transferred to the extent the Restricted Subsidiaries declare a dividend. During the years ended December 31, 2016 and 2015, the Restricted Subsidiaries paid cash dividends which are presented in the consolidated statements of cash flows and consolidated statements of equity as Cash dividends paid to Parent. Corporate Allocations Our historical consolidated statements of comprehensive income include allocations of costs from certain corporate and shared functions provided to us by Hilton. Refer to Note 2: “Basis of Presentation and Summary of Significant Accounting Policies” for additional information. During the years ended December 31, 2016 and 2015 we recognized $66 million and $56 million, respectively, of costs within Corporate general and administrative in the consolidated statements of comprehensive income related to allocations of corporate general and administrative expenses from Parent. Borrowings from Parent In 2015, we borrowed $45 million from Hilton with an interest rate of 1.82%. The note and accrued interest was forgiven in September 2016 and we recognized $45 million as a non-cash contribution from Hilton. Non-cash Distribution to and Contribution from Parent In December 2016, the $450 million loan on the Hilton Orlando Bonnet Creek was repaid in full. We repaid $158 million of the loan and the remaining $292 million was repaid by a wholly owned subsidiary of Hilton and recognized as a non-cash equity contribution from Parent. In September 2016, we distributed interests in entities with ownership interests in the DoubleTree Hotel Missoula/Edgewater and the Hilton Templepatrick Hotel &amp; Country Club to Hilton as these two hotels were not retained by us. The amount of the non-cash equity distribution, representing the carrying value of the assets and liabilities associated with these entities, was $20 million.</t>
  </si>
  <si>
    <t>Geographic and Business Segment Information</t>
  </si>
  <si>
    <t>Segment Reporting [Abstract]</t>
  </si>
  <si>
    <t>Note 16: Geographic and Business Segment Information We have two operating segments, our consolidated hotels and unconsolidated hotels. Our unconsolidated hotels operating segment does not meet the definition of a reportable segment, thus our consolidated hotels is our only reportable segment. We evaluate our consolidated hotels primarily based on hotel adjusted earnings before interest expense, taxes and depreciation and amortization (“EBITDA”). Hotel Adjusted EBITDA is calculated as EBITDA, further adjusted to exclude:
•
Gains or losses on sales of assets for both consolidated and unconsolidated investments;
•
Gains or losses on foreign currency transactions;
•
Transition costs related to our establishment as an independent, publicly traded company;
•
Share-based compensation expense;
•
Non-cash impairment losses; and
•
Other items that we believe are not representative of our current or future operating performance. The following table presents revenues for our consolidated hotels reconciled to our consolidated amounts and Hotel Adjusted EBITDA to net income:
Year Ended December 31,
2017
2016
2015
(in millions)
Revenues:
Total consolidated hotel revenue
$
2,727
$
2,704
$
2,668
Other revenue
64
23
20
Total revenues
$
2,791
$
2,727
$
2,688
Hotel Adjusted EBITDA
$
758
$
804
$
811
Other revenue
64
23
20
Casualty and impairment loss, net
(26
)
(15
)
—
Depreciation and amortization expense
(288
)
(300
)
(287
)
Corporate general and administrative
(68
)
(71
)
(83
)
Other expenses
(63
)
(19
)
(16
)
Interest income
2
2
1
Interest expense
(124
)
(181
)
(186
)
Equity in earnings from investments in affiliates
40
3
22
(Loss) gain on foreign currency transactions
(4
)
3
—
Income tax benefit (expense)
2,346
(82
)
(118
)
Other items (1)
(6
)
(28
)
135
Net income
$
2,631
$
139
$
299
(1)
For 2015, includes $143 million of gain on sale of assets, net. The following table presents total assets for our consolidated hotels, reconciled to consolidated amounts:
December 31,
2017
2016
(in millions)
Consolidated hotels
$
9,623
$
9,747
All other
91
87
$
9,714
$
9,834
The following table presents total revenues and property and equipment, net for each of the geographical areas in which we operate:
As of and for the Year Ended December 31,
2017
2016
2015
Revenues
Property and Equipment, net
Revenues
Property and Equipment, net
Revenues
Property and Equipment, net
(in millions)
United States (1)(2)
$
2,618
$
8,089
$
2,580
$
8,300
$
2,524
$
8,422
United Kingdom
96
80
80
74
94
108
All other
77
142
67
167
70
146
$
2,791
$
8,311
$
2,727
$
8,541
$
2,688
$
8,676
(1)
Includes revenues of $13 million for each of the years ended December 31, 2017, 2016 and 2015, respectively, from our laundry operations which is not part of our segment. Also includes property and equipment, net of $5 million, $4 million and $3 million as of December 31, 2017, 2016 and 2015, respectively, from our laundry operations.
(2)
Excludes $31 million of property and equipment, net classified as held for sale as of December 31, 2017.</t>
  </si>
  <si>
    <t>Commitments and Contingencies</t>
  </si>
  <si>
    <t>Commitments And Contingencies Disclosure [Abstract]</t>
  </si>
  <si>
    <t>Note 17: Commitments and Contingencies In September 2017, Hurricanes Irma and Maria caused damage and disruption at certain of our hotels in Florida and the Caribe Hilton. The majority of our hotels in Florida sustained minor damage and remained open, while our two hotels in Key West sustained moderate damage and disruption and were closed for several weeks. Additionally, the Caribe Hilton sustained significant damage and is expected to be closed throughout 2018. We expect that insurance proceeds, excluding any applicable insurance deductibles, will be sufficient to cover a significant portion of the property damage to the hotels and the near-term loss of business. We have estimated the total amount of damages and insurance proceeds, and have recognized a total loss of $16 million representing losses up to the amount of our deductibles. Refer to Note 5: “Property and Equipment.” The amount of the loss for property damage and insurance proceeds could change as more information becomes available. As of December 31, 2017, we had outstanding commitments under third-party contracts of approximately $120 million for capital expenditures at certain owned and leased properties. Our contracts contain clauses that allow us to cancel all or some portion of the work. If cancellation of a contract occurred, our commitment would be any costs incurred up to the cancellation date, in addition to any costs associated with the discharge of the contract. We are involved in litigation arising from the normal course of business, some of which includes claims for substantial sums. While the ultimate results of claims and litigation cannot be predicted with certainty, we expect that the ultimate resolution of all pending or threatened claims and litigation as of December 31, 2017 will not have a material effect on our consolidated results of operations, financial position or cash flows.</t>
  </si>
  <si>
    <t>Supplemental Disclosures of Cash Flow Information</t>
  </si>
  <si>
    <t>Supplemental Cash Flow Elements [Abstract]</t>
  </si>
  <si>
    <t>Supplemental Disclosures of Cash Flow Infromation</t>
  </si>
  <si>
    <t>Note 18: Supplemental Disclosures of Cash Flow Information Interest paid during the years ended December 31, 2017, 2016 and 2015, was $118 million, $169 million and $176 million, respectively. We paid $16 million in income taxes in 2017. There were no income taxes paid by us during the years ended December 31, 2016 and 2015. Capital expenditures included within Accounts payable and accrued expenses in our consolidated balance sheets were $20 million, $2 million, and $2 million at December 31, 2017, 2016 and 2015, respectively. The following non-cash investing and financing activities were excluded from the consolidated statements of cash flows: During the year ended December 31, 2017:
•
We transferred rooms at the New York Hilton Midtown and Hilton Waikoloa Village to HGV and accordingly derecognized $70 million of property and equipment, net and $72 million of the related liability due to HGV.
•
We issued $441 million in shares of common stock in connection with our E&amp;P stock dividend.
•
We declared $120 million of dividends that were unpaid and accrued as of December 31, 2017. During the year ended December 31, 2016:
•
We received an equity contribution of $45 million from Hilton related to a note payable and accrued interest that was forgiven.
•
We made an equity distribution of $33 million to Hilton and derecognized $40 million of property and equipment, net, related to the transfer of certain floors at the Embassy Suites Washington, DC Georgetown to a wholly owned subsidiary of Parent.
•
We made an equity distribution of $203 million to Hilton related to the transfer of certain rooms at the New York Hilton Midtown and Hilton Waikoloa Village to a wholly owned subsidiary of Parent.
•
We made an equity distribution of $20 million related to the distribution of interests in entities in the DoubleTree Hotel Missoula/Edgewater and the Hilton Templepatrick Hotel &amp; Country Club to Hilton.
•
We received an equity contribution of $292 million from Hilton related to the repayment of a portion of mortgage loan secured by the Hilton Orlando Bonnet Creek (“Bonnet Creek Loan”) on our behalf. During the year ended December 31, 2015:
•
We assumed the $450 million Bonnet Creek Loan as a result of an acquisition.
•
We received an equity contribution of $2 million from Hilton related to an obligation paid on our behalf by a wholly owned subsidiary of Hilton.</t>
  </si>
  <si>
    <t>Selected Quarterly Financial Information (unaudited)</t>
  </si>
  <si>
    <t>Quarterly Financial Information Disclosure [Abstract]</t>
  </si>
  <si>
    <t xml:space="preserve">Note 19: Selected Quarterly Financial Information (unaudited) The following table sets forth the historical unaudited quarterly financial data for the periods indicated.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2017
First Quarter
Second Quarter
Third Quarter
Fourth Quarter
Year
(in millions)
Revenues
$
684
$
733
$
688
$
686
$
2,791
Operating income
94
123
89
65
371
Net income
2,350
115
105
61
2,631
Net income attributable to stockholders
2,350
112
103
60
2,625
Earnings per share - Basic (1)
11.65
0.52
0.48
0.28
12.38
Earnings per share - Diluted (1)
11.02
0.52
0.48
0.28
12.21
(1)
Per share amounts are calculated based on unrounded numbers and are calculated independently for each period presented, therefore, the sum of the quarterly EPS does not equal the EPS for the full year.
2016
First Quarter
Second Quarter
Third Quarter
Fourth Quarter
Year
(in millions)
Revenues
$
661
$
725
$
671
$
670
$
2,727
Operating income
80
142
110
87
419
Net income
23
62
37
17
139
Net income attributable to stockholders
22
60
34
17
133
Earnings per share - Basic (1)
0.11
0.30
0.17
0.09
0.67
Earnings per share - Diluted (1)
0.11
0.30
0.17
0.09
0.67
(1)
Basic and diluted earnings per share were calculated using the number of shares of common stock outstanding upon the completion of the spin-off. Per share amounts are calculated based on unrounded numbers and are calculated independently for each period presented. </t>
  </si>
  <si>
    <t>Subsequent Events</t>
  </si>
  <si>
    <t>Subsequent Events [Abstract]</t>
  </si>
  <si>
    <t xml:space="preserve">Note 20: Subsequent Events In January 2018, we sold the Hilton Rotterdam for a sales price of approximately $62 million. In February 2018, we sold 11 hotels, including a portfolio of three Embassy Suites hotels (Embassy Suites by Hilton Kansas City Overland Park, Embassy Suites by Hilton San Rafael Marin County and Embassy Suites by Hilton Atlanta Perimeter Center) for an aggregate sales price of approximately $96 million, a portfolio of seven hotels located in the United Kingdom (Hilton Blackpool, Hilton Belfast, Hilton London Angel Islington, Hilton Edinburgh Grosvenor, Hilton Coylumbridge, Hilton Bath City and Hilton Milton Keynes) for an aggregate sales price of approximately $189 million and the Hilton Durban for a sales price of $33 million. In January 2018, we received insurance proceeds of $16 million related to damage at certain of our hotels caused by Hurricanes Irma and Maria. In February 2018, we declared a quarterly cash dividend of $0.43 per share for the first quarter of 2018. The dividend will be payable on April 16, 2018 to each stockholder of record as of March 30, 2018. </t>
  </si>
  <si>
    <t>Schedule III - Real Estate and Accumulated Depreciation</t>
  </si>
  <si>
    <t>Real Estate And Accumulated Depreciation Disclosure [Abstract]</t>
  </si>
  <si>
    <t>Park Hotels &amp; Resorts Inc. Schedule III Real Estate and Accumulated Depreciation (Dollars in millions) December 31, 2017
Initial Cost
Gross Amounts at Which Carried at Close of Period
Hotel Property
Encumbrances
Land
Building &amp; Improvements
Furniture, Fixtures &amp; Equipment
Costs Capitalized Subsequent to Acquisition
Foreign Currency Adjustment
Land
Building &amp; Improvements
Furniture, Fixtures &amp; Equipment
Total
Accumulated Depreciation
Date of Construction
Date Acquired (a)
Life Upon Which Depreciation is Computed
Waldorf Astoria Orlando
$
—
$
34
$
274
$
29
$
4
$
—
$
34
$
274
$
33
$
341
$
(44
)
2009
2/12/2015
3 -
Casa Marina, A Waldorf Astoria Resort
—
164
174
9
2
—
165
173
11
349
(19
)
1920
2/17/2015
3 - 40 years
The Reach, A Waldorf Astoria Resort
—
57
67
3
3
—
57
68
5
130
(7
)
1970
2/17/2015
3 - 40 years
Hilton Hawaiian Village Beach Resort
1,275
925
807
17
293
—
954
1,012
76
2,042
(344
)
1961
10/24/2007
3 - 40 years
New York Hilton Midtown
—
1,096
542
13
128
—
1,043
647
89
1,779
(198
)
1963
10/24/2007
3 - 40 years
Hilton San Francisco Union Square
— (1)
113
232
16
138
—
113
331
55
499
(114
)
1964
10/24/2007
3 - 40 years
Hilton New Orleans Riverside
—
89
217
3
84
—
90
254
49
393
(108
)
1977
10/24/2007
3 - 40 years
Hilton Chicago
—
69
233
12
155
—
69
340
60
469
(122
)
1927
10/24/2007
3 - 40 years
Hilton Waikoloa Village
—
160
340
25
90
—
154
391
70
615
(167
)
1988
10/24/2007
3 - 40 years
Parc 55 San Francisco - A Hilton Hotel
725 (1)
175
315
32
8
—
175
320
35
530
(45
)
1984
2/12/2015
3 - 40 years
Hilton Orlando Bonnet Creek
—
15
377
31
9
—
16
381
35
432
(52
)
2009
2/12/2015
3 - 40 years
Caribe Hilton
—
38
56
7
(7
)
—
39
39
16
94
(30
)
1949
10/24/2007
3 - 40 years
Hilton Chicago O’Hare Airport
—
—
114
8
14
—
—
116
20
136
(119
)
1971
10/24/2007
3 - 40 years
Hilton Orlando Lake Buena Vista
—
—
137
10
27
—
—
152
22
174
(44
)
1983
8/30/2010
3 - 40 years
Hilton Boston Logan Airport
—
—
108
6
12
—
—
113
13
126
(38
)
1999
10/24/2007
3 - 40 years
Pointe Hilton Squaw Peak Resort
—
14
45
5
(19
)
—
5
23
17
45
(13
)
1977
10/24/2007
3 - 40 years
Hilton Miami Airport
—
64
36
3
35
—
64
59
15
138
(26
)
1984
12/14/2007
3 - 40 years
Hilton Atlanta Airport
—
10
99
3
26
—
10
113
15
138
(41
)
1989
10/24/2007
3 - 40 years
Hilton São Paulo Morumbi
—
18
116
4
34
(70
)
10
79
13
102
(23
)
2002
10/24/2007
3 - 40 years
Hilton McLean Tysons Corner
—
50
82
3
(16
)
—
23
54
42
119
(51
)
1987
10/24/2007
3 - 40 years
Hilton Seattle Airport &amp; Conference Center
—
—
70
3
15
—
—
80
8
88
(32
)
1961
10/24/2007
3 - 40 years
Hilton Oakland Airport
—
—
13
3
—
—
—
9
7
16
(6
)
1970
10/24/2007
3 - 40 years
Hilton New Orleans Airport
—
12
32
4
16
—
12
43
9
64
(18
)
1989
10/24/2007
3 - 40 years
Hilton Short Hills
—
59
54
3
15
—
59
67
5
131
(19
)
1988
10/24/2007
3 - 40 years
Hilton Blackpool
—
15
22
4
(5
)
(13
)
4
12
7
23
(8
)
1982
10/24/2007
3 - 40 years
Hilton Rotterdam
—
5
33
3
52
(11
)
4
68
10
82
(23
)
1963
10/24/2007
3 - 40 years
Hilton Belfast
—
1
13
2
12
(8
)
1
11
8
20
(9
)
1998
10/24/2007
3 - 40 years
Hilton London Angel Islington
—
4
18
3
14
(13
)
—
20
6
26
(9
)
1997
10/24/2007
3 - 40 years
Hilton Edinburgh Grosvenor
—
2
17
3
22
(14
)
—
24
6
30
(10
)
1999
10/24/2007
3 - 40 years
Hilton Coylumbridge
—
14
5
3
(17
)
(5
)
—
—
—
—
—
1965
10/24/2007
3 - 40 years
Hilton Bath City
—
—
12
2
12
(8
)
—
12
6
18
(8
)
1973
10/24/2007
3 - 40 years
Hilton Nuremberg Hotel
—
—
2
—
7
—
—
5
4
9
(5
)
1990
5/31/2013
3 - 40 years
Hilton Milton Keynes
—
13
10
2
(10
)
(7
)
3
3
2
8
(1
)
1991
10/24/2007
3 - 40 years
(1)
Single $725 million CMBS loan secured by Hilton San Francisco Union Square and Parc 55 San Francisco – A Hilton Hotel. Park Hotels &amp; Resorts Inc. Schedule III Real Estate and Accumulated Depreciation—(continued) (Dollars in millions) December 31, 2017
Initial Cost
Gross Amounts at Which Carried at Close of Period
Hotel Property
Encumbrances
Land
Building &amp; Improvements
Furniture, Fixtures &amp; Equipment
Costs Capitalized Subsequent to Acquisition
Foreign Currency Adjustment
Land
Building &amp; Improvements
Furniture, Fixtures &amp; Equipment
Total
Accumulated Depreciation
Date of Construction
Date Acquired (a)
Life Upon Which Depreciation is Computed
Hilton Sheffield
—
—
14
2
(12
)
(4
)
—
—
—
—
—
1997
10/24/2007
3 - 40 years
Hilton Salt Lake City Center
—
—
—
10
18
—
—
7
21
28
(20
)
2002
10/24/2007
3 - 40 years
Juniper Hotel Cupertino, Curio Collection
—
40
64
8
2
—
40
64
10
114
(10
)
1973
6/2/2015
3 - 40 years
DoubleTree Hotel Washington DC—Crystal City
—
43
95
2
48
—
43
127
18
188
(46
)
1982
12/14/2007
3 - 40 years
DoubleTree Hotel San Jose
—
15
67
5
21
—
15
80
13
108
(30
)
1980
10/24/2007
3 - 40 years
DoubleTree Hotel Ontario Airport
30
14
58
3
4
—
12
59
8
79
(15
)
1974
10/24/2007
3 - 40 years
DoubleTree Hotel Spokane City Center
12
3
24
2
7
—
3
29
4
36
(8
)
1986
1/1/2010
3 - 40 years
DoubleTree Hotel Seattle Airport
—
—
—
11
25
—
—
11
25
36
(26
)
1987
10/24/2007
3 - 40 years
DoubleTree Hotel San Diego—Mission Valley
—
—
—
2
17
—
—
11
8
19
(8
)
1989
10/24/2007
3 - 40 years
DoubleTree Hotel Sonoma Wine Country
—
—
—
4
11
—
—
6
9
15
(9
)
1977
10/24/2007
3 - 40 years
DoubleTree Hotel Durango
—
—
—
2
6
—
—
3
5
8
(5
)
1985
10/24/2007
3 - 40 years
The Fess Parker Santa Barbara Hotel — a DoubleTree Resort
165
71
50
2
14
—
71
60
6
137
(14
)
1986
10/24/2007
3 - 40 years
Embassy Suites Washington DC Georgetown
—
62
53
2
(25
)
—
39
43
10
92
(12
)
1990
12/4/2007
3 - 40 years
Embassy Suites Parsippany
—
6
32
1
3
—
6
33
3
42
(4
)
1984
7/25/2014
3 - 40 years
Embassy Suites Kansas City—Plaza
—
—
26
1
2
—
—
27
2
29
(9
)
1973
7/25/2014
3 - 40 years
Embassy Suites Austin—Downtown Town Lake
—
—
45
2
16
—
—
56
7
63
(23
)
1983
10/24/2007
3 - 40 years
Embassy Suites Atlanta—Perimeter Center
—
6
22
1
1
—
6
23
1
30
(3
)
1969
7/25/2014
3 - 40 years
Embassy Suites San Rafael—Marin County
—
7
27
1
2
—
7
28
2
37
(3
)
1990
7/25/2014
3 - 40 years
Embassy Suites Kansas City—Overland Park
—
2
12
—
2
—
2
12
2
16
(2
)
1987
7/25/2014
3 - 40 years
Embassy Suites Phoenix—Airport
—
—
15
1
(10
)
—
—
2
4
6
(4
)
1986
10/24/2007
3 - 40 years
Total
$
2,207
$
3,485
$
5,276
$
336
$
1,305
$
(153
)
$
3,348
$
5,974
$
927
$
10,249
$
(2,004
)
(a)
On October 24, 2007, a predecessor to our Parent became a wholly owned subsidiary of an affiliate of Blackstone following the completion of the Merger. Park Hotels &amp; Resorts Inc. Schedule III Real Estate and Accumulated Depreciation—(continued) (Dollars in millions) December 31, 2017 Notes:
(A)
The change in total cost of properties for the fiscal years ended December 31, 2017, 2016 and 2015 is as follows:
Year Ended December 31,
2017
2016
2015
(in millions)
Balance at beginning of period
$
10,310
$
10,253
$
8,220
Additions during period:
Acquisitions (1)
—
—
1,872
Capital expenditures
198
224
224
Deductions during period:
Transfers to assets held for sale
(46
)
—
—
Dispositions, including casualty losses and impairment loss on planned dispositions
(236
)
(161
)
(3
)
Foreign exchange effect
23
(6
)
(60
)
Balance at end of period
$
10,249
$
10,310
$
10,253
(1)
In 2015, as part of a tax deferred exchange of real property, certain properties from sellers affiliated with The Blackstone Group L.P., a related party at the time of the transaction, were acquired for a total purchase price of $1.76 billion.
(B)
The change in accumulated depreciation for the fiscal years ended December 31, 2017, 2016 and 2015 is as follows:
Year Ended December 31,
2017
2016
2015
(in millions)
Balance at beginning of period
$
1,832
$
1,639
$
1,372
Additions during period:
Depreciation expense
280
292
279
Deductions during period:
Transfers to assets held for sale
(15
)
—
—
Dispositions, including casualty losses
(85
)
(95
)
(3
)
Foreign exchange effect
(8
)
(4
)
(9
)
Balance at end of period
$
2,004
$
1,832
$
1,639
(C)
The aggregate cost of real estate for federal income tax purposes is approximately $5.407 billion as of December 31, 2017.</t>
  </si>
  <si>
    <t>Basis of Presentation and Summary of Significant Accounting Policies (Policies)</t>
  </si>
  <si>
    <t>Principles of Combination and Consolidation</t>
  </si>
  <si>
    <t>Principles of Combination and Consolidation Subsequent to January 3, 2017, the consolidated financial statements include the accounts of the Company, our wholly owned subsidiaries and entities in which we have a controlling financial interest, including variable interest entities (“VIEs”) where we are the primary beneficiary. The pre-spin consolidated financial statements through January 3, 2017 represent the financial position and results of operations of entities held by us after the spin-off that had historically been under common control of the Parent. The pre-spin consolidated financial statements were prepared on a carve-out basis and reflect significant assumptions and allocations. The consolidated financial statements reflect our financial position, results of operations and cash flows, in conformity with U.S. generally accepted accounting principles (“U.S. GAAP”). All significant intercompany transactions and balances within these consolidated financial statements have been eliminated. On October 24, 2007, a predecessor to Hilton became a wholly owned subsidiary of an affiliate of The Blackstone Group L.P. (“Blackstone”) following the completion of a merger (“Merger”). Our consolidated financial statements reflect adjustments made as a result of applying push down accounting at the time of the Merger. The Company’s consolidated financial statements include certain assets and liabilities that have historically been held by Hilton but are specifically identifiable or otherwise attributable to the Company, including goodwill and intangibles.</t>
  </si>
  <si>
    <t>Allocations</t>
  </si>
  <si>
    <t>Allocations Through January 3, 2017, the pre-spin consolidated statements of comprehensive income included allocations of corporate general and administrative expenses from Hilton on the basis of financial and operating metrics that Hilton historically used to allocate resources and evaluate performance against its strategic objectives. We considered the basis on which expenses were allocated to be a reasonable reflection of the utilization of services provided to or the benefit received by us during the historical periods presented. However, the allocations may not include all of the actual expenses that would have been incurred by us and may not reflect our consolidated results of operations, financial position and cash flows had we been a stand-alone company during the historical periods presented. Actual costs that might have been incurred had we been a stand-alone company would depend on a number of factors, including the chosen organizational structure, what functions we might have performed ourselves or outsourced and strategic decisions we might have made in areas such as information technology and infrastructure. Following the spin-off, we performed these functions using our own resources or purchased services. For an interim period, some of these functions will continue to be provided by Hilton under our transition services agreement (“TSA”). Most of the functions performed under the TSA have concluded as of January 2018.</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lassifications</t>
  </si>
  <si>
    <t xml:space="preserve">Reclassifications Certain line items on the consolidated balance sheets as of December 31, 2016 and 2015 and on the statements of comprehensive income and statements of cash flows for the years ended December 31, 2016 and 2015 have been reclassified to conform to the current period presentation. </t>
  </si>
  <si>
    <t>Property and Equipment Property and equipment are recorded at cost, and interest applicable to major construction or development projects is capitalized. Costs of improvements that extend the economic life or improve service potential are also capitalized. Capitalized costs are depreciated over their estimated useful lives. Costs for normal repairs and maintenance are expensed as incurred. Depreciation is recorded using the straight-line method over the assets’ estimated useful lives, which are generally as follows: buildings and improvements (8 to 40 years); furniture and equipment (3 to 8 years); and computer equipment and acquired software (3 years). Leasehold improvements are depreciated over the shorter of the estimated useful life, based on the estimates above, or the lease term. We evaluate the carrying value of our property and equipment if there are indicators of potential impairment. We perform an analysis to determine the recoverability of the asset’s carrying value by comparing the expected undiscounted future cash flows to the net book value of the asset. If it is determined that the expected undiscounted future cash flows are less than the net book value of the asset, the excess of the net book value over the estimated fair value is recorded in our consolidated statements of comprehensive income within impairment losses. Fair value is generally estimated using valuation techniques that consider the discounted cash flows of the asset using discount and capitalization rates deemed reasonable for the type of asset, as well as prevailing market conditions, appraisals, recent similar transactions in the market and, if appropriate and available, current estimated net sales proceeds from pending offers. If sufficient information exists to reasonably estimate the fair value of a conditional asset retirement obligation, including environmental remediation liabilities, we recognize the fair value of the obligation when the obligation is incurred, which is generally upon acquisition, construction or development and/or through the normal operation of the asset.</t>
  </si>
  <si>
    <t>Assets Held for Sale</t>
  </si>
  <si>
    <t xml:space="preserve">Assets Held for Sale We classify a property as held for sale when we commit to a plan to sell the asset, the sale of the asset is probable within one year, and it is unlikely that action to complete the sale will change or that the sale will be withdrawn. When we determine that classification of an asset as held for sale is appropriate, we cease recording depreciation for the asset and value the property at the lower of depreciated cost or fair value, less costs to dispose. Further, the related assets and liabilities of the held for sale property will be classified as assets held for sale in our consolidated balance sheets. Any gains on sales of properties are recognized at the time of sale or deferred and recognized in net income (loss) in subsequent periods as any relevant conditions requiring deferral are satisfied. </t>
  </si>
  <si>
    <t>Investments in Affiliates</t>
  </si>
  <si>
    <t>Investments in Affiliates The consolidated financial statements include entities in which we have a controlling financial interest, including variable interest entities (“VIE”) where we are the primary beneficiary. The determination of a controlling financial interest is based upon the terms of the governing agreements of the respective entities, including the evaluation of rights held by other interests. If the entity is considered to be a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percent of the voting shares of a company or otherwise have a controlling financial interest. References in these financial statements to Net income (loss) attributable to stockholders do not include non-controlling interests, which represent the outside ownership interests of our consolidated, non-wholly owned entities and are reported separately. We hold investments in affiliates that primarily own or lease hotels. Investments in affiliates over which we exercise significant influence, but lack a controlling financial interest, are accounted for using the equity method. We account for investments using the equity method when we have the ability to exercise significant influence over the entity, typically through a more than minimal investment. Our proportionate share of earnings (losses) from our equity method investments is presented as Equity in earnings (losses) from investments in affiliates in our consolidated statements of comprehensive income. Distributions from investments in affiliates are presented as an operating activity in our consolidated statements of cash flows when such distributions are a return on investment. Distributions from investments in affiliates are recorded as an investing activity in our consolidated statements of cash flows when such distributions are a return of investment. We assess the recoverability of our equity method investments if there are indicators of potential impairment. If an identified event or change in circumstances requires an evaluation to determine if an investment may have an other-than-temporary impairment, we assess the fair value of the investment based on accepted valuation methodologies, which include discounted cash flows, estimates of sales proceeds and external appraisals. If an investment’s fair value is below its carrying value and the decline is considered to be other-than-temporary, we will recognize an impairment loss in Equity in earnings (losses) from investments in affiliates in our consolidated statements of comprehensive income.</t>
  </si>
  <si>
    <t>Non-controlling Interests</t>
  </si>
  <si>
    <t>Non-controlling Interests We present the portion of any equity that we do not own in entities that we have a controlling financial interest (and thus consolidate) as non-controlling interests and classify those interests as a component of total equity, separate from total stockholders’ equity, on our consolidated balance sheets. For consolidated joint ventures with pro rata distribution allocations, net income or loss is allocated between the joint venture partners based on their respective stated ownership percentages. In addition, we include net income (loss) attributable to the noncontrolling interest in Net income (loss) in our consolidated statements of comprehensive income.</t>
  </si>
  <si>
    <t>Goodwill Goodwill represents the future economic benefits arising from other assets acquired in a business combination that are not individually identified and separately recognized. We do not amortize goodwill, but rather evaluate goodwill for potential impairment on an annual basis or at other times during the year if events or circumstances indicate that the carrying amount may not be recoverable. We have two reporting units, consolidated and unconsolidated hotels, to which goodwill has been allocated. Certain of the entities that are included in our consolidated financial statements were consolidated subsidiaries of our Parent at the time of the Merger. Our Parent allocated goodwill to us based on the relative fair value of our properties compared to that of Parent’s ownership segment as of the date of the Merger. We review the carrying value of goodwill by comparing the carrying value of a reporting unit to its fair value. In any year, we may elect to perform a qualitative assessment to determine whether it is more likely than not that the fair value of the reporting unit is in excess of its carrying value. If we cannot determine qualitatively that the fair value is in excess of the carrying value, or we decide to bypass the qualitative assessment, we proceed to the two-step quantitative process. In the first step, we determine the fair value of the reporting unit. The valuation is based on internal projections of expected future cash flows and operating plans, as well as market conditions relative to the operations of our reporting unit. If the estimated fair value of the reporting unit exceeds its carrying amount, goodwill of the reporting unit is not impaired and the second step of the impairment test is not necessary. However, if the carrying amount of the reporting unit exceeds its estimated fair value, then the second step must be performed. In the second step, we estimate the implied fair value of goodwill, which is determined by taking the fair value of the reporting unit and allocating it to all of its assets and liabilities (including any unrecognized intangible assets) as if the reporting unit had been acquired in a business combination. If the carrying amount of the reporting unit’s goodwill exceeds the implied fair value of that goodwill, the excess is recognized within Casualty and impairment loss, net in our consolidated statements of comprehensive income.</t>
  </si>
  <si>
    <t>Intangible Assets</t>
  </si>
  <si>
    <t>Intangible Assets Intangible assets with finite useful lives primarily include ground and hotel operating lease contracts recorded by our Parent at the time of the Merger and allocated to us based on either specific identification or the relative fair values as of the date of the Merger. These contract values are based on the present value of the difference between contractual amounts to be paid pursuant to the contracts acquired and the estimate of the fair value of rates for corresponding contracts measured over the period equal to the remaining non-cancelable term of the contract. Intangible assets are amortized using the straight-line method over the remaining non-cancelable term of the contract. We review all finite lived intangible assets for impairment when circumstances indicate that their carrying amounts may not be recoverable. If the carrying value of an asset group is not recoverable, we recognize an impairment loss for the excess of the carrying value over the fair value in our consolidated statements of comprehensive income.</t>
  </si>
  <si>
    <t>Asset Acquisitions</t>
  </si>
  <si>
    <t>Asset Acquisitions We consider an asset acquisition to occur when substantially all the fair value of an acquisition is concentrated in a single identifiable asset or a group of similar identifiable assets. In an acquisition of assets, we are not required to expense our acquisition-related costs, and goodwill is not assigned. We will account for the properties purchased as asset acquisitions by allocating the total cash consideration, including transaction costs, to the individual assets acquired and liabilities assumed, respectively, on a relative fair value basis.</t>
  </si>
  <si>
    <t>Business Combinations</t>
  </si>
  <si>
    <t>Business Combinations We consider a business combination to occur when we take control of a business by acquiring its net assets or equity interests. We record the assets acquired, liabilities assumed and non-controlling interests at fair value as of the acquisition date, including any contingent consideration. We evaluate factors, including market data for similar assets, expected future cash flows discounted at risk-adjusted rates and replacement cost for the assets to determine an appropriate fair value of the assets. Acquisition-related costs, such as due diligence, legal and accounting fees, are expensed in the period incurred and are not capitalized or applied in determining the fair value of the acquired assets.</t>
  </si>
  <si>
    <t>Cash and Cash Equivalents</t>
  </si>
  <si>
    <t>Cash and Cash Equivalents Cash and cash equivalents include all highly liquid investments with original maturities, when purchased, of three months or less.</t>
  </si>
  <si>
    <t>Restricted Cash</t>
  </si>
  <si>
    <t>Restricted Cash Restricted cash includes cash balances established as lender reserves required by our debt agreements. For purposes of our consolidated statement of cash flows, changes in restricted cash caused by changes in lender reserves due to restrictions under our loan agreements are shown as financing activities and changes in deposits for assets we plan to acquire are shown as investing activities.</t>
  </si>
  <si>
    <t>Allowance for Doubtful Accounts</t>
  </si>
  <si>
    <t>Allowance for Doubtful Accounts An allowance for doubtful accounts is provided on accounts receivable when losses are probable based on historical collection activity and current business conditions.</t>
  </si>
  <si>
    <t>Fair Value Measurements—Valuation Hierarchy</t>
  </si>
  <si>
    <t>Fair Value Measurements—Valuation Hierarchy Fair value is defined as the price that would be received to sell an asset or paid to transfer a liability in an orderly transaction between market participants on the measurement date (an exit price). We use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assumptions about the assumptions market participants would use in pricing the asset or liability developed based on the best information available in the circumstances. The three-level hierarchy of inputs is summarized below:
•
Level 1—Valuation is based upon quoted prices (unadjusted) for identical assets or liabilities in active markets.
•
Level 2—Valuation is based upon quoted prices for similar assets and liabilities in active markets, or other inputs that are observable for the asset or liability, either directly or indirectly, for substantially the full term of the instrument.
•
Level 3—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at the end of each reporting period.</t>
  </si>
  <si>
    <t>Derivative Instruments</t>
  </si>
  <si>
    <t>Derivative Instruments We may use derivative instruments as part of our overall strategy to manage our exposure to market risks associated with fluctuations in interest rates. We will regularly monitor the financial stability and credit standing of the counterparties to our derivative instruments. Under the terms of certain loan agreements, we may be required to maintain derivative financial instruments to manage interest rates. We do not enter into derivative financial instruments for trading or speculative purposes. We record all derivatives at fair value. On the date the derivative contract is entered, we designate the derivative as one of the following: a hedge of a forecasted transaction or the variability of cash flows to be paid (“cash flow hedge”); a hedge of the fair value of a recognized asset or liability (“fair value hedge”); or an undesignated hedge instrument. Changes in the fair value of a derivative that is qualified, designated and highly effective as a cash flow hedge or net investment hedge are recorded in Other comprehensive income (loss) in the consolidated statements of comprehensive income until they are reclassified into earnings in the same period or periods during which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Changes in the fair value of undesignated derivative instruments and the ineffective portion of designated derivative instruments are reported in current period earnings. Cash flows from designated derivative financial instruments are classified within the same category as the item being hedged in the consolidated statements of cash flows. Cash flows from undesignated derivative financial instruments are included as an investing activity in our consolidated statements of cash flows. If we determine that we qualify for and will designate a derivative as a hedging instrument, at the designation date we formally document all relationships between hedging activities, including the risk management objective and strategy for undertaking various hedge transactions. This process includes matching all derivatives that are designated as cash flow hedges to specific forecasted transactions and linking all derivatives designated as fair value hedges to specific assets and liabilities in our consolidated balance sheets. To the extent we have designated a derivative as a hedging instrument, each reporting period we assess the effectiveness of our designated hedges in offsetting the variability in the cash flows or fair values of the hedged assets or obligations using the Hypothetical Derivative Method. This method compares the cumulative change in fair value of each hedging instrument to the cumulative change in fair value of a hypothetical hedging instrument, which has terms that identically match the critical terms of the respective hedged transactions. Thus, the hypothetical hedging instrument is presumed to perfectly offset the hedged cash flows. Ineffectiveness results when the cumulative change in the fair value of the hedging instrument exceeds the cumulative change in the fair value of the hypothetical hedging instrument. We discontinue hedge accounting prospectively, when the derivative is not highly effective as a hedge, the underlying hedged transaction is no longer probable, or the hedging instrument expires, is sold, terminated or exercised.</t>
  </si>
  <si>
    <t>Revenue Recognition</t>
  </si>
  <si>
    <t>Revenue Recognition Our results of operations primarily consist of room rentals, food and beverage sales and other ancillary goods and services from hotel properties. Other revenues are from our laundry business and service arrangements with Hilton Grand Vacations (“HGV”). Revenues are recognized when rooms are occupied or goods and services have been delivered or rendered. Additionally, we collect sales, use, occupancy and similar taxes at our hotels, which we present on a net basis (excluded from revenues) in our consolidated statements of comprehensive income.</t>
  </si>
  <si>
    <t>Currency Transactions</t>
  </si>
  <si>
    <t>Currency Translation The United States dollar (“USD”) is our reporting currency and is the functional currency of our consolidated and unconsolidated entities operating in the U.S. The functional currency for our consolidated and unconsolidated entities operating outside of the U.S. is the currency of the primary economic environment in which the respective entity operates. Assets and liabilities measured in foreign currencies are translated into USD at the prevailing exchange rates in effect as of the financial statement date and the related gains and losses, net of applicable deferred income taxes, are reflected in Accumulated other comprehensive income (loss) in our consolidated balance sheets. Income and expense accounts are translated at the average exchange rate for the period. Gains and losses from foreign exchange rate changes related to transactions denominated in a currency other than an entity’s function currency are recognized as Gain (loss) on foreign currency transactions in our consolidated statements of comprehensive income.</t>
  </si>
  <si>
    <t>Share-based Compensation</t>
  </si>
  <si>
    <t xml:space="preserve">Share-based Compensation We recognize the cost of services received in share-based payment transactions with employees and non-employee directors as services are received and recognize a corresponding increase in additional paid-in capital for equity classified awards. We account for any forfeitures when they occur. The measurement objective for these equity awards is the estimated fair value at the grant date of the equity instruments that we will be obligated to issue when employees have rendered the requisite service and satisfied any other conditions necessary to earn the right to benefit from the instruments. The compensation expense for an award classified as an equity instrument is recognized ratably over the requisite service period. The requisite service period is the period during which an employee is required to provide service in exchange for an award. </t>
  </si>
  <si>
    <t xml:space="preserve">Income Taxes We believe that we are organized in conformity with, and operate in a manner that will allow us to elect to be taxed as a REIT, for U.S. federal income tax purposes for our tax year ending December 31, 2017, and we expect to continue to be organized and operate in a manner qualify as a REIT. To qualify as a REIT, we must continually satisfy tests concerning, among other things, the real estate qualification of sources of our income, the real estate composition and values of our assets, the amounts we distribute to our stockholders and the diversity of ownership of our stock. To the extent we qualify as a REIT, we generally will not be subject to U.S. federal income tax on taxable income generated by our REIT activities that we distribute to our stockholders. Accordingly, no provision for U.S. federal income taxes has been included in our accompanying consolidated financial statements for the year ended December 31, 2017 related to our REIT activities, other than the derecognition and remeasurement of deferred tax assets and liabilities associated with our intention to be taxed as a REIT. In addition, we are subject to non-U.S. income tax on foreign held REIT activities. Further, our taxable REIT subsidiaries (“TRSs”) are generally subject to U.S. federal, state and local, and foreign income taxes (as applicable). Historically, we have been included in the consolidated federal income tax return of Hilton, as well as certain state tax returns where Hilton files on a consolidated or combined basis. For purposes of our pre-spin consolidated financial statements, we have recorded deferred tax balances as if we filed tax returns on a stand-alone basis separate from Hilton, but not as a REIT. The separate return method applies the accounting guidance for income taxes to the stand-alone financial statements as if we were a separate taxpayer and a standalone enterprise for the periods presented. The calculation of our income taxes on a separate return basis requires a considerable amount of judgment and use of both estimates and allocations. We believe that the assumptions and estimates used to determine these tax amounts are reasonable. However, our consolidated financial statements may not necessarily reflect what our tax amounts would have been if we had been a stand-alone enterprise during the periods presented. We account for income taxes using the asset and liability method. The objectives of accounting for income taxes are to recognize the amount of taxes payable or refundable for the current year, to recognize the deferred tax assets and liabilities that relate to tax consequences in future years, which result from differences between the respective tax basis of assets and liabilities and their financial reporting amounts, and tax loss and tax credit carry forwards. Deferred tax assets and liabilities are measured using enacted tax rates in effect for the year in which the respective temporary differences or operating loss or tax credit carry forwards are expected to be recovered or settled. The realization of deferred tax assets and tax loss and tax credit carry forwards is contingent upon the generation of future taxable income and other restrictions that may exist under the tax laws of the jurisdiction in which a deferred tax asset exists. Valuation allowances are provided to reduce such deferred tax assets to amounts more likely than not to be ultimately realized. We use a prescribed recognition threshold and measurement attribute for the financial statement recognition and measurement of a tax position taken in a tax return. For all income tax positions, we first determine whether it is “more-likely-than-not” that a tax position will be sustained upon examination, including resolution of any related appeals or litigation processes, based on the technical merits of the position. If it is determined that a position meets the more-likely-than-not recognition threshold, the benefit recognized in the financial statements is measured as the largest amount of benefit that is greater than 50 percent likely of being realized upon settlement. </t>
  </si>
  <si>
    <t>Recently Issued Accounting Pronouncements</t>
  </si>
  <si>
    <t>Recently Issued Accounting Pronouncements Adopted Accounting Standards In November 2016, the Financial Accounting Standards Board (“FASB”) issued Accounting Standards Update (“ASU”) 2016-18 ("ASU 2016-18"), Statement of Cash Flows (Topic 230): Restricted Cash In May 2017, the FASB issued ASU 2017-09 (“ASU 2017-09”), Stock Compensation (Topic 718): Scope of Modification Accounting, Stock Compensation. Accounting Standards Not Yet Adopted In May 2014, the FASB issued ASU No. 2014-09 (“ASU 2014-09”), Revenue from Contracts with Customers (Topic 606) Revenue Recognition (Topic 605) In February 2016, the FASB issued ASU No. 2016-02 (“ASU 2016-02”), Leases (Topic 842) Leases (Topic 840) In January 2017, the FASB issued ASU No. 2017-01(“ASU 2017-01”), Business combinations (Topic 805) – Clarifying the definition of a business</t>
  </si>
  <si>
    <t>Acquisitions (Tables)</t>
  </si>
  <si>
    <t>Summary of Fair Values of Assets Acquired and Liabilities Assumed</t>
  </si>
  <si>
    <t>As of the acquisition dates, the fair values of the assets acquired and liabilities assumed were:
(in millions)
Property and equipment
$
1,868
Intangibles
4
Cash and cash equivalents
16
Restricted cash
8
Prepaid expenses
3
Other assets
2
Accounts payable and accrued expenses
(25
)
Debt
(450
)
Net assets acquired
$
1,426</t>
  </si>
  <si>
    <t>Results of Operations from Properties Included in Consolidated Statement of Comprehensive Income</t>
  </si>
  <si>
    <t>The results of operations from these properties included in the consolidated statement of comprehensive income for the year ended December 31, 2015 were:
(in millions)
Total revenues
$
316
Income before income taxes
58</t>
  </si>
  <si>
    <t>Assets Held for Sale and Disposals (Tables)</t>
  </si>
  <si>
    <t>Summary of Assets and Liabilities Held for Sale</t>
  </si>
  <si>
    <t>Assets and liabilities held for sale related to the Hilton Durban were as follows as of December 31, 2017:
(in millions)
Assets:
Property and equipment, net
31
Cash and cash equivalents
2
Accounts receivable
2
Prepaid expenses
2
Total Assets Held for Sale
$
37
Liabilities:
Liabilities related to assets held for sale (1)
$
1
Total Liabilities Held for Sale
$
1
(1)
Amounts included in Other liabilities in our consolidated balance sheet as of December 31, 2017.</t>
  </si>
  <si>
    <t>Property and Equipment (Tables)</t>
  </si>
  <si>
    <t>Property and equipment were:
December 31,
2017 (1)
2016
(in millions)
Land
$
3,364
$
3,397
Buildings and leasehold improvements
5,911
6,015
Furniture and equipment
966
922
Construction-in-progress
117
79
10,358
10,413
Accumulated depreciation and amortization
(2,047
)
(1,872
)
$
8,311
$
8,541
(1)
Excludes $31 million of property and equipment, net classified as held for sale as of December 31, 2017.</t>
  </si>
  <si>
    <t>Consolidated Variable Interest Entities and Investments in Affiliates (Tables)</t>
  </si>
  <si>
    <t>Schedule of Assets and Liabilities Included in Consolidated Balance Sheets</t>
  </si>
  <si>
    <t>Our consolidated balance sheets include the following assets and liabilities of these entities:
December 31,
2017
2016
(in millions)
Property and equipment, net
$
215
$
208
Cash and cash equivalents
14
14
Restricted cash
7
13
Accounts receivable, net
2
2
Prepaid expenses
2
2
Other assets
5
—
Debt
207
207
Accounts payable and accrued expenses
15
6
Deferred income tax liabilities
—
49</t>
  </si>
  <si>
    <t>Schedule of Investment in Affiliates</t>
  </si>
  <si>
    <t>Investments in affiliates were:
December 31,
Ownership %
2017
2016
(in millions)
Hilton Berlin
40%
$
33
$
31
Hilton San Diego Bayfront
25%
20
20
All others (7 hotels)
20% - 50%
31
30
$
84
$
81</t>
  </si>
  <si>
    <t>Goodwill and Intangibles (Tables)</t>
  </si>
  <si>
    <t>Schedule of Goodwill Balance and Related Activity</t>
  </si>
  <si>
    <t>Our goodwill balance and related activity was:
Goodwill
Accumulated Impairment Losses
Balance
(in millions)
Balance as of December 31, 2015
$
2,751
$
(2,134
)
$
617
Distribution to Parent (1)
(41
)
32
(9
)
Foreign currency translation
(4
)
—
(4
)
Balance as of December 31, 2016
2,706
(2,102
)
604
Distribution to Parent
—
—
—
Foreign currency translation
2
—
2
Balance as of December 31, 2017
$
2,708
$
(2,102
)
$
606
(1)</t>
  </si>
  <si>
    <t>Schedule of Intangible Assets</t>
  </si>
  <si>
    <t>Intangible assets were:
December 31,
2017
2016
(in millions)
Acquired below market leases
$
60
$
60
Acquired below market ground leases
14
13
Other
10
9
Accumulated amortization
(43
)
(38
)
$
41
$
44</t>
  </si>
  <si>
    <t>Schedule of Estimated Future Amortization Expense for Intangible Assets</t>
  </si>
  <si>
    <t>As of December 31, 2017, we estimated our future amortization expense for our intangible assets to be:
Year
(in millions)
2018
$
5
2019
5
2020
4
2021
3
2022
3
Thereafter
21
$
41</t>
  </si>
  <si>
    <t>Debt (Tables)</t>
  </si>
  <si>
    <t>Schedule of Debt</t>
  </si>
  <si>
    <t>Debt balances, including obligations for capital leases, and associated interest rates as of December 31, 2017 were:
Principal balance as of
Interest Rate
at December 31, 2017
Maturity Date
December 31, 2017
December 31, 2016
(in millions)
SF CMBS Loan
4.11%
November 2023
$
725
$
725
HHV CMBS Loan
4.20%
November 2026
1,275
1,275
Mortgage loans
Average rate of 4.08%
2020 to 2026 (1)
207
207
Term Loan
L + 1.45%
December 2021
750
750
Revolving Credit Facility (2)
L + 1.50%
December 2021 (1)
—
—
Unsecured notes
N/A
December 2017
—
55
Capital lease obligations
Average rate of 7.00%
2019 to 2094
16
14
2,973
3,026
Less: unamortized deferred financing costs and discount
(12
)
(14
)
$
2,961
$
3,012
(1)
Assumes the exercise of all extensions that are exercisable solely at our option.
(2)
$1 billion available.</t>
  </si>
  <si>
    <t>Debt Maturities</t>
  </si>
  <si>
    <t>The contractual maturities of our debt as of December 31, 2017 were:
Year
(in millions)
2018
$
—
2019
—
2020 (1)
12
2021
750
2022
33
Thereafter
2,178
$
2,973
(1)
Assumes the exercise of all extensions that are exercisable solely at our option.</t>
  </si>
  <si>
    <t>Fair Value Measurements (Tables)</t>
  </si>
  <si>
    <t>Fair Value of Certain Financial Instrument and Hierarchy Level Used to Estimate Fair Values</t>
  </si>
  <si>
    <t>The fair value of certain financial instruments and the hierarchy level we used to estimate fair values are shown below:
December 31, 2017
December 31, 2016
Hierarchy Level
Carrying Amount
Fair Value
Carrying Amount
Fair Value
(in millions)
Liabilities:
SF CMBS Loan
3
$
725
$
721
$
725
$
725
HHV CMBS Loan
3
1,275
1,256
1,275
1,275
Term Loan
3
750
749
750
750
Mortgage loans
3
207
204
207
208
Unsecured notes
1
—
—
55
57</t>
  </si>
  <si>
    <t>Schedule of Estimated Fair Values of Assets Measured on Nonrecurring Basis</t>
  </si>
  <si>
    <t xml:space="preserve">The estimated fair values of these assets that were measured on a nonrecurring basis were:
December 31, 2017
December 31, 2016
Fair Value (1)
Impairment Loss
Fair Value (2)
Impairment Loss
(in millions)
Investments in affiliates
$
—
$
—
$
7
$
17
Property and equipment
92
10
6
14
Intangibles
—
—
—
1
Total
$
92
$
10
$
13
$
32
(1)
(2)
Fair value for the year ended December 31, 2016, is measured using significant unobservable inputs (Level 3). We estimated fair value of the assets using discounted cash flow analyses, with estimated stabilized growth rates ranging from 1% to 3%, a discounted cash flow term between 10 to 15 years, terminal capitalization rates ranging from 5% to 8% percent, and discount rates ranging from 7% to 10%. The discount and terminal capitalization rates used for the fair value of the assets reflect the risk profile of the market where the property is located and are not necessarily indicative of our hotel portfolio as a whole. </t>
  </si>
  <si>
    <t>Leases (Tables)</t>
  </si>
  <si>
    <t>Schedule of Future Minimum Rent Payments Under Non-Cancelable Leases</t>
  </si>
  <si>
    <t>The future minimum rent payments under non-cancelable leases, due in each of the next five years and thereafter as of December 31, 2017, were:
Operating Leases
Capital Leases
Year
(in millions)
2018
$
26
$
1
2019
24
1
2020
25
1
2021
25
1
2022
25
1
Thereafter
201
74
Total minimum rent payments
$
326
79
Less: amount representing interest
(63
)
Present value of net minimum rent payments
$
16</t>
  </si>
  <si>
    <t>Schedule of Rent Expense</t>
  </si>
  <si>
    <t>Rent expense for all operating leases, included in other property-level expenses, was:
Year Ended December 31,
2017
2016
2015
(in millions)
Minimum rentals
$
26
$
25
$
26
Contingent rentals
23
21
22
$
49
$
46
$
48</t>
  </si>
  <si>
    <t>Income Taxes (Tables)</t>
  </si>
  <si>
    <t>Schedule of Domestic and Foreign Income Before Income Taxes</t>
  </si>
  <si>
    <t>Our tax provision includes federal, state and foreign income taxes payable. The domestic and foreign components of income before income taxes were:
Year Ended December 31,
2017
2016
2015
(in millions)
U.S. income before tax
$
279
$
188
$
379
Foreign income before tax
6
33
38
Income before income taxes
$
285
$
221
$
417</t>
  </si>
  <si>
    <t>Components of (Benefit) Provision for Income Taxes</t>
  </si>
  <si>
    <t>The components of our (benefit) provision for income taxes were:
Year Ended December 31,
2017
2016
2015
(in millions)
Current:
Federal
$
21
$
130
$
102
State
2
16
15
Foreign
9
2
8
Total current
32
148
125
Deferred:
Federal
(2,373
)
(60
)
69
State
—
(7
)
(74
)
Foreign
(5
)
1
(2
)
Total deferred
(2,378
)
(66
)
(7
)
Total (benefit) provision for income taxes
$
(2,346
)
$
82
$
118</t>
  </si>
  <si>
    <t>Schedule of Effective Income Tax Rate Reconciliation</t>
  </si>
  <si>
    <t>Reconciliations of our tax provision at the U.S. statutory rate to the (benefit) provision for income taxes were:
Year Ended December 31,
2017
2016
2015
(in millions)
Statutory U.S. federal income tax provision
$
100
$
77
$
146
State income taxes, net of U.S. federal tax benefit
2
9
26
Foreign income tax expense
4
5
9
U.S. benefit of foreign taxes
—
(3
)
(6
)
Nontaxable liquidation of subsidiaries
—
—
(34
)
Change in deferred tax asset valuation allowance
3
(2
)
(3
)
Change in basis difference in foreign subsidiaries
—
(5
)
(2
)
Tax rate change
(25
)
—
(81
)
Non-deductible goodwill
—
—
65
Non-deductible transaction costs
—
3
—
REIT income not subject to tax
(83
)
—
—
Derecognition and remeasurement of deferred taxes
(2,347
)
—
—
Other, net
—
(2
)
(2
)
(Benefit) provision for income taxes
$
(2,346
)
$
82
$
118</t>
  </si>
  <si>
    <t>Schedule of Composition of Net Deferred Tax Balances</t>
  </si>
  <si>
    <t>Deferred income taxes represent the tax effect of the differences between the book and tax bases of assets and liabilities plus carryforward items. The composition of net deferred tax balances were as follows:
December 31,
2017
2016
(in millions)
Deferred income tax assets (1)
$
6
$
4
Deferred income tax liabilities
(65
)
(2,437
)
Net deferred tax liability
$
(59
)
$
(2,433
)
(1)
Included within Other assets in our consolidated balance sheets.</t>
  </si>
  <si>
    <t>Schedule of Net Deferred Tax Liability</t>
  </si>
  <si>
    <t xml:space="preserve">The tax effects of the temporary differences and carryforwards that give rise to our net deferred tax liability were:
December 31,
2017
2016
(in millions)
Deferred tax assets:
Net operating loss carryforwards
$
10
$
6
Unrealized foreign currency losses
—
4
Other reserves
1
4
Capital lease obligations
2
8
Deferred income
3
7
Property and equipment
7
—
Accrued compensation
2
—
Other
2
4
Total gross deferred tax assets
27
33
Less: valuation allowance
(4
)
—
Deferred tax assets
$
23
$
33
Deferred tax liabilities:
Property and equipment
$
(77
)
$
(2,382
)
Investments
(4
)
(75
)
Amortizable intangible assets
—
(9
)
Other
(1
)
—
Deferred tax liabilities
(82
)
(2,466
)
Net deferred tax liability
$
(59
)
$
(2,433
) </t>
  </si>
  <si>
    <t>Schedule of Cash Distributions to Stockholders for Federal Income Tax Purposes</t>
  </si>
  <si>
    <t>For federal income tax purposes, the cash distributions to stockholders are characterized as follows:
For the Year Ended
December 31, 2017
Common distributions:
Ordinary dividends
$
4.41
Qualified dividends
2.62</t>
  </si>
  <si>
    <t>Share-Based Compensation (Tables)</t>
  </si>
  <si>
    <t>Schedule of Restricted Stock Awards ("RSAs")</t>
  </si>
  <si>
    <t>Restricted Stock Awards (“RSAs”) generally vest in annual installments between one and three years from each grant date. The following table provides a summary of RSAs for the year ended December 31, 2017:
Number of Shares
Weighted-Average Grant Date Fair Value
Unvested at January 1, 2017
—
$
—
Granted
594,213
26.52
Vested
(106,795
)
26.85
Forfeited
(25,779
)
26.22
Unvested at December 31, 2017
461,639
$
26.47</t>
  </si>
  <si>
    <t>Schedule of Performance Stock Units ("PSUs")</t>
  </si>
  <si>
    <t>The following table provides a summary of PSUs for the year ended December 31, 2017:
Number of Shares
Weighted-Average Grant Date Fair Value
Unvested at January 1, 2017
—
$ —
Granted
387,642
31.95
Vested
—
—
Forfeited
(16,085
)
31.73
Unvested at December 31, 2017
371,557
$
31.96</t>
  </si>
  <si>
    <t>Schedule of Grant Date Fair Values of Awards Using Monte Carlo Simulation Valuation Model</t>
  </si>
  <si>
    <t xml:space="preserve">The grant date fair values of these awards were determined using a Monte Carlo simulation valuation model with the following assumptions:
Expected volatility (1)
25.5% - 29.5%
Dividend yield (2)
—
Risk-free rate
1.2% - 1.5%
Expected term
2 - 3 years
(1)
Due to limited trading history of our common stock, we used the historical and implied volatilities of our peer group in addition to our historical volatility over the performance period to estimate appropriate expected volatilities.
(2)
Dividends are assumed to be reinvested in shares of our common stock and dividends will not be paid unless shares vest. </t>
  </si>
  <si>
    <t>Earnings Per Share (Tables)</t>
  </si>
  <si>
    <t>Basic and Diluted Earnings Per Share</t>
  </si>
  <si>
    <t xml:space="preserve">The following table presents the calculation of basic and diluted earnings per share (“EPS”):
Year Ended December 31,
2017
2016 (1)
2015 (1)
(in millions, except per share amounts)
Numerator:
Net income attributable to stockholders (2)
$
2,625
$
133
$
292
Earnings allocated to participating securities
(8
)
—
—
Net income attributable to stockholders net of earnings allocated to participating securities
$
2,617
$
133
$
292
Denominator:
Weighted average shares outstanding - basic
211
198
198
Net effect of shares issued with respect to E&amp;P Dividend (3)
3
—
—
Weighted average shares outstanding - diluted
214
198
198
Basic EPS (4)
$
12.38
$
0.67
$
1.48
Diluted EPS (4)
$
12.21
$
0.67
$
1.48
(1)
For 2016 and 2015, basic and diluted earnings per share were calculated using the number of shares of common stock outstanding upon the completion of the spin-off.
(2)
Includes the derecognition and remeasurement of deferred tax assets and liabilities for the year ended December 31, 2017 of $2,347 million associated with our intent to be taxed as a REIT.
(3)
(4)
Per share amounts are calculated based on unrounded numbers and are calculated independently for each period presented. </t>
  </si>
  <si>
    <t>Net Parent Investment (Tables)</t>
  </si>
  <si>
    <t>Components of Net Transfers (to) from Parent on the Consolidated Statements of Cash Flows and Consolidated Statements of Equity</t>
  </si>
  <si>
    <t>The components of the Net transfers (to) from Parent on the consolidated statements of cash flows and consolidated statements of equity were:
Year Ended December 31,
2017
2016
2015
(in millions)
Cash pooling and general financing activities
$
(9
)
$
(172
)
$
(172
)
Corporate allocations
—
66
56
Income taxes
(4
)
146
119
Net transfers (to) from Parent
$
(13
)
$
40
$
3</t>
  </si>
  <si>
    <t>Geographic and Business Segment Information (Tables)</t>
  </si>
  <si>
    <t>Reconciliation of Revenues from Consolidated Hotels to Condensed Consolidated Amounts and Hotel Adjusted EBITDA to Net Income</t>
  </si>
  <si>
    <t>The following table presents revenues for our consolidated hotels reconciled to our consolidated amounts and Hotel Adjusted EBITDA to net income:
Year Ended December 31,
2017
2016
2015
(in millions)
Revenues:
Total consolidated hotel revenue
$
2,727
$
2,704
$
2,668
Other revenue
64
23
20
Total revenues
$
2,791
$
2,727
$
2,688
Hotel Adjusted EBITDA
$
758
$
804
$
811
Other revenue
64
23
20
Casualty and impairment loss, net
(26
)
(15
)
—
Depreciation and amortization expense
(288
)
(300
)
(287
)
Corporate general and administrative
(68
)
(71
)
(83
)
Other expenses
(63
)
(19
)
(16
)
Interest income
2
2
1
Interest expense
(124
)
(181
)
(186
)
Equity in earnings from investments in affiliates
40
3
22
(Loss) gain on foreign currency transactions
(4
)
3
—
Income tax benefit (expense)
2,346
(82
)
(118
)
Other items (1)
(6
)
(28
)
135
Net income
$
2,631
$
139
$
299
(1)
For 2015, includes $143 million of gain on sale of assets, net.</t>
  </si>
  <si>
    <t>Schedule of Total Assets by Consolidated Hotels, Reconciled To Condensed Consolidated Amounts</t>
  </si>
  <si>
    <t>The following table presents total assets for our consolidated hotels, reconciled to consolidated amounts:
December 31,
2017
2016
(in millions)
Consolidated hotels
$
9,623
$
9,747
All other
91
87
$
9,714
$
9,834</t>
  </si>
  <si>
    <t>Revenues and Property and Equipment, Net for Each of Geographical Areas</t>
  </si>
  <si>
    <t>The following table presents total revenues and property and equipment, net for each of the geographical areas in which we operate:
As of and for the Year Ended December 31,
2017
2016
2015
Revenues
Property and Equipment, net
Revenues
Property and Equipment, net
Revenues
Property and Equipment, net
(in millions)
United States (1)(2)
$
2,618
$
8,089
$
2,580
$
8,300
$
2,524
$
8,422
United Kingdom
96
80
80
74
94
108
All other
77
142
67
167
70
146
$
2,791
$
8,311
$
2,727
$
8,541
$
2,688
$
8,676
(1)
Includes revenues of $13 million for each of the years ended December 31, 2017, 2016 and 2015, respectively, from our laundry operations which is not part of our segment. Also includes property and equipment, net of $5 million, $4 million and $3 million as of December 31, 2017, 2016 and 2015, respectively, from our laundry operations.
(2)
Excludes $31 million of property and equipment, net classified as held for sale as of December 31, 2017.</t>
  </si>
  <si>
    <t>Selected Quarterly Financial Information (unaudited) (Tables)</t>
  </si>
  <si>
    <t>Schedule of Quarterly Financial Information</t>
  </si>
  <si>
    <t>The following table sets forth the historical unaudited quarterly financial data for the periods indicated.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2017
First Quarter
Second Quarter
Third Quarter
Fourth Quarter
Year
(in millions)
Revenues
$
684
$
733
$
688
$
686
$
2,791
Operating income
94
123
89
65
371
Net income
2,350
115
105
61
2,631
Net income attributable to stockholders
2,350
112
103
60
2,625
Earnings per share - Basic (1)
11.65
0.52
0.48
0.28
12.38
Earnings per share - Diluted (1)
11.02
0.52
0.48
0.28
12.21
(1)
Per share amounts are calculated based on unrounded numbers and are calculated independently for each period presented, therefore, the sum of the quarterly EPS does not equal the EPS for the full year.
2016
First Quarter
Second Quarter
Third Quarter
Fourth Quarter
Year
(in millions)
Revenues
$
661
$
725
$
671
$
670
$
2,727
Operating income
80
142
110
87
419
Net income
23
62
37
17
139
Net income attributable to stockholders
22
60
34
17
133
Earnings per share - Basic (1)
0.11
0.30
0.17
0.09
0.67
Earnings per share - Diluted (1)
0.11
0.30
0.17
0.09
0.67
(1)
Basic and diluted earnings per share were calculated using the number of shares of common stock outstanding upon the completion of the spin-off. Per share amounts are calculated based on unrounded numbers and are calculated independently for each period presented.</t>
  </si>
  <si>
    <t>Organization - Additional Information (Details)</t>
  </si>
  <si>
    <t>Jan. 03, 2017</t>
  </si>
  <si>
    <t>Organization [Line Items]</t>
  </si>
  <si>
    <t>Spin-off conversion ratio</t>
  </si>
  <si>
    <t>Description of spin-off conversion</t>
  </si>
  <si>
    <t>As a result of the spin-off, each holder of Hilton common stock on the record date of December 15, 2016 received one share of our common stock for every five shares of Hilton common stock owned.</t>
  </si>
  <si>
    <t>Park Intermediate Holdings LLC [Member]</t>
  </si>
  <si>
    <t>Percentage of ownership interest</t>
  </si>
  <si>
    <t>100.00%</t>
  </si>
  <si>
    <t>Basis of Presentation and Summary of Significant Accounting Policies - Additional Information (Details) - USD ($)</t>
  </si>
  <si>
    <t>Summary of Significant Accounting Policies [Line Items]</t>
  </si>
  <si>
    <t>Provision for U.S federal income taxes</t>
  </si>
  <si>
    <t>U.S. Federal Tax [Member] | REIT [Member]</t>
  </si>
  <si>
    <t>Computer Equipment and Acquired Software [Member]</t>
  </si>
  <si>
    <t>Property and equipment, estimated useful life</t>
  </si>
  <si>
    <t>3 years</t>
  </si>
  <si>
    <t>Minimum [Member] | Buildings and Improvements [Member]</t>
  </si>
  <si>
    <t>8 years</t>
  </si>
  <si>
    <t>Minimum [Member] | Furniture and Equipment [Member]</t>
  </si>
  <si>
    <t>Maximum [Member] | Buildings and Improvements [Member]</t>
  </si>
  <si>
    <t>40 years</t>
  </si>
  <si>
    <t>Maximum [Member] | Furniture and Equipment [Member]</t>
  </si>
  <si>
    <t>Acquisitions - Additional Informtions (Detail) $ in Millions</t>
  </si>
  <si>
    <t>Dec. 31, 2015USD ($)</t>
  </si>
  <si>
    <t>Business Acquisition [Line Items]</t>
  </si>
  <si>
    <t>Business acquisition, total purchase price</t>
  </si>
  <si>
    <t>Total purchase price</t>
  </si>
  <si>
    <t>Sellers Affiliated with Blackstone and an Unrelated Third Party [Member]</t>
  </si>
  <si>
    <t>Business acquisition, transaction costs</t>
  </si>
  <si>
    <t>Blackstone Group L.P. [Member]</t>
  </si>
  <si>
    <t>In 2015, as part of a tax deferred exchange of real property, certain properties from sellers affiliated with The Blackstone Group L.P., a related party at the time of the transaction, were acquired for a total purchase price of $1.76 billion.</t>
  </si>
  <si>
    <t>Acquisitions - Summary of Fair Values of Assets Acquired and Liabilities Assumed (Detail) - Sellers Affiliated with Blackstone and an Unrelated Third Party [Member] $ in Millions</t>
  </si>
  <si>
    <t>Property and equipment</t>
  </si>
  <si>
    <t>Intangibles</t>
  </si>
  <si>
    <t>Net assets acquired</t>
  </si>
  <si>
    <t>Acquisitions - Results of Operations from Properties Included in Consolidated Statement of Comprehensive Income (Detail) - USD ($) $ in Millions</t>
  </si>
  <si>
    <t>3 Months Ended</t>
  </si>
  <si>
    <t>Sep. 30, 2017</t>
  </si>
  <si>
    <t>Mar. 31, 2017</t>
  </si>
  <si>
    <t>Sep. 30, 2016</t>
  </si>
  <si>
    <t>Jun. 30, 2016</t>
  </si>
  <si>
    <t>Mar. 31, 2016</t>
  </si>
  <si>
    <t>Assets Held for Sale and Disposals - Additional Information (Detail) - USD ($) $ in Millions</t>
  </si>
  <si>
    <t>Income Statement Balance Sheet And Additional Disclosures By Disposal Groups Including Discontinued Operations [Line Items]</t>
  </si>
  <si>
    <t>Hilton Durban [Member]</t>
  </si>
  <si>
    <t>Sale price of disposal</t>
  </si>
  <si>
    <t>Cash deposit, held in escrow as earnest money for disposal</t>
  </si>
  <si>
    <t>Waldorf Astoria New York [Member] | Consolidated hotels [Member]</t>
  </si>
  <si>
    <t>Repaid in full existing, mortgage loan secured</t>
  </si>
  <si>
    <t>Goodwill reduction on sale of assets</t>
  </si>
  <si>
    <t>Waldorf Astoria New York [Member] | Consolidated hotels [Member] | Other Gain (Loss), Net [Member]</t>
  </si>
  <si>
    <t>Reduction in remaining carrying amount of debt issuance costs</t>
  </si>
  <si>
    <t>Assets Held for Sale and Disposals - Summary of Assets and Liabilities Held for Sale (Detail) $ in Millions</t>
  </si>
  <si>
    <t>Dec. 31, 2017USD ($)</t>
  </si>
  <si>
    <t>Assets:</t>
  </si>
  <si>
    <t>Accounts receivable</t>
  </si>
  <si>
    <t>Total Assets Held for Sale</t>
  </si>
  <si>
    <t>Liabilities:</t>
  </si>
  <si>
    <t>Liabilities related to assets held for sale</t>
  </si>
  <si>
    <t>Total Liabilities Held for Sale</t>
  </si>
  <si>
    <t>Amounts included in Other liabilities in our consolidated balance sheet as of December 31, 2017.</t>
  </si>
  <si>
    <t>Property and Equipment - Schedule of Property and Equipment (Detail) - USD ($) $ in Millions</t>
  </si>
  <si>
    <t>Land</t>
  </si>
  <si>
    <t>Buildings and leasehold improvements</t>
  </si>
  <si>
    <t>Furniture and equipment</t>
  </si>
  <si>
    <t>Construction-in-progress</t>
  </si>
  <si>
    <t>Property and equipment, gross</t>
  </si>
  <si>
    <t>Accumulated depreciation and amortization</t>
  </si>
  <si>
    <t>Property and Equipment - Schedule of Property and Equipment (Parenthetical) (Detail) $ in Millions</t>
  </si>
  <si>
    <t>Property and Equipment - Additional Information (Detail)</t>
  </si>
  <si>
    <t>1 Months Ended</t>
  </si>
  <si>
    <t>Dec. 31, 2017USD ($)Room</t>
  </si>
  <si>
    <t>Sep. 30, 2017USD ($)</t>
  </si>
  <si>
    <t>Jun. 30, 2016USD ($)</t>
  </si>
  <si>
    <t>Dec. 31, 2016USD ($)</t>
  </si>
  <si>
    <t>Dec. 31, 2014USD ($)</t>
  </si>
  <si>
    <t>Oct. 31, 2016USD ($)Room</t>
  </si>
  <si>
    <t>Property, Plant and Equipment [Line Items]</t>
  </si>
  <si>
    <t>Depreciation</t>
  </si>
  <si>
    <t>Net capital lease assets included in property and equipment</t>
  </si>
  <si>
    <t>Accumulated depreciation of capital lease assets included in property and equipment</t>
  </si>
  <si>
    <t>Hurricanes Irma and Maria [Member]</t>
  </si>
  <si>
    <t>Expenses on property and equipment from hurricane damage</t>
  </si>
  <si>
    <t>Loss on property and equipment from hurricane damage</t>
  </si>
  <si>
    <t>Insurance proceeds received on hurricanes damage</t>
  </si>
  <si>
    <t>Insurance settlements receivable on hurricanes damage</t>
  </si>
  <si>
    <t>Business interruption insurance recognized</t>
  </si>
  <si>
    <t>New York Hilton Midtown [Member]</t>
  </si>
  <si>
    <t>Net book value of assets</t>
  </si>
  <si>
    <t>Non-cash equity distribution to parent</t>
  </si>
  <si>
    <t>Derecognized property and equipment, net</t>
  </si>
  <si>
    <t>Liability related to derecognized property and equipment, net</t>
  </si>
  <si>
    <t>New York Hilton Midtown [Member] | Time Share Project [Member]</t>
  </si>
  <si>
    <t>Proceeds from sale of floors prior to spin-off</t>
  </si>
  <si>
    <t>Number of hotel rooms | Room</t>
  </si>
  <si>
    <t>Hilton Waikoloa Village [Member]</t>
  </si>
  <si>
    <t>Lease expiration month and year</t>
  </si>
  <si>
    <t>2019-12</t>
  </si>
  <si>
    <t>Number of rooms released | Room</t>
  </si>
  <si>
    <t>Sale-leaseback liabilities remained</t>
  </si>
  <si>
    <t>Hilton Waikoloa Village [Member] | Time Share Project [Member]</t>
  </si>
  <si>
    <t>Hilton New York Midtown [Member]</t>
  </si>
  <si>
    <t>Embassy Suites Washington, D.C. [Member]</t>
  </si>
  <si>
    <t>cash consideration received for transferred assets</t>
  </si>
  <si>
    <t>Consolidated Variable Interest Entities and Investments in Affiliates - Additional Information (Detail) $ in Millions</t>
  </si>
  <si>
    <t>Dec. 31, 2017USD ($)Entity</t>
  </si>
  <si>
    <t>Number of consolidated VIEs | Entity</t>
  </si>
  <si>
    <t>Debt of unconsolidated joint ventures | $</t>
  </si>
  <si>
    <t>Consolidated Variable Interest Entities and Investments in Affiliates - Schedule of Assets and Liabilities Included in Consolidated Balance Sheets (Detail) - USD ($) $ in Millions</t>
  </si>
  <si>
    <t>Variable Interest Entity [Line Items]</t>
  </si>
  <si>
    <t>Consolidated VIEs [Member]</t>
  </si>
  <si>
    <t>Consolidated Variable Interest Entities and Investments in Affiliates - Schedule of Investments in Affiliates (Detail) - USD ($) $ in Millions</t>
  </si>
  <si>
    <t>Schedule Of Equity Method Investments [Line Items]</t>
  </si>
  <si>
    <t>Hilton Berlin [Member]</t>
  </si>
  <si>
    <t>Ownership Percentage</t>
  </si>
  <si>
    <t>40.00%</t>
  </si>
  <si>
    <t>Hilton San Diego Bayfront [Member]</t>
  </si>
  <si>
    <t>25.00%</t>
  </si>
  <si>
    <t>All others (7 hotels) [Member]</t>
  </si>
  <si>
    <t>All others (7 hotels) [Member] | Minimum [Member]</t>
  </si>
  <si>
    <t>20.00%</t>
  </si>
  <si>
    <t>All others (7 hotels) [Member] | Maximum [Member]</t>
  </si>
  <si>
    <t>50.00%</t>
  </si>
  <si>
    <t>Goodwill and Intangibles - Additional Information (Detail) - USD ($) $ in Millions</t>
  </si>
  <si>
    <t>Dec. 31, 2008</t>
  </si>
  <si>
    <t>Goodwill allocated</t>
  </si>
  <si>
    <t>Impairment loss recognized</t>
  </si>
  <si>
    <t>Goodwill and Intangibles - Schedule of Goodwill Balance and Related Activity (Detail) - USD ($) $ in Millions</t>
  </si>
  <si>
    <t>Goodwill beginning balance, gross</t>
  </si>
  <si>
    <t>Distribution to parent, gross</t>
  </si>
  <si>
    <t>Goodwill ending balance, gross</t>
  </si>
  <si>
    <t>Accumulated impairment losses, beginning balance</t>
  </si>
  <si>
    <t>Accumulated impairment losses, distribution to parent</t>
  </si>
  <si>
    <t>Accumulated impairment losses, ending balance</t>
  </si>
  <si>
    <t>Goodwill, beginning balance</t>
  </si>
  <si>
    <t>Distribution to parent</t>
  </si>
  <si>
    <t>Foreign currency translation</t>
  </si>
  <si>
    <t>Goodwill, ending balance</t>
  </si>
  <si>
    <t>Goodwill and Intangibles - Schedule of Intangible Assets (Detail) - USD ($) $ in Millions</t>
  </si>
  <si>
    <t>Acquired below market leases</t>
  </si>
  <si>
    <t>Acquired below market ground leases</t>
  </si>
  <si>
    <t>Accumulated amortization</t>
  </si>
  <si>
    <t>Intangible assets</t>
  </si>
  <si>
    <t>Goodwill and Intangibles - Schedule of Estimated Future Amortization Expense for Intangible Assets (Detail) - USD ($) $ in Millions</t>
  </si>
  <si>
    <t>Thereafter</t>
  </si>
  <si>
    <t>Debt - Schedule of Debt (Detail) - USD ($) $ in Millions</t>
  </si>
  <si>
    <t>Oct. 31, 2016</t>
  </si>
  <si>
    <t>Debt Instrument [Line Items]</t>
  </si>
  <si>
    <t>Debt and capital lease obligations, gross</t>
  </si>
  <si>
    <t>Less: unamortized deferred financing costs and discount</t>
  </si>
  <si>
    <t>SF CMBS Loan [Member]</t>
  </si>
  <si>
    <t>Debt, gross</t>
  </si>
  <si>
    <t>Debt instrument, interest rate, stated percentage</t>
  </si>
  <si>
    <t>4.11%</t>
  </si>
  <si>
    <t>Maturity Date</t>
  </si>
  <si>
    <t>2023-11</t>
  </si>
  <si>
    <t>HHV CMBS Loan [Member]</t>
  </si>
  <si>
    <t>4.20%</t>
  </si>
  <si>
    <t>2026-11</t>
  </si>
  <si>
    <t>Mortgage Loans [Member]</t>
  </si>
  <si>
    <t>Debt instrument, weighted average interest rate</t>
  </si>
  <si>
    <t>4.08%</t>
  </si>
  <si>
    <t>Maturity Date, start year</t>
  </si>
  <si>
    <t>Maturity Date, end year</t>
  </si>
  <si>
    <t>Term Loan [Member]</t>
  </si>
  <si>
    <t>Debt instrument, interest rate</t>
  </si>
  <si>
    <t>1.45%</t>
  </si>
  <si>
    <t>2021-12</t>
  </si>
  <si>
    <t>Unsecured Notes [Member]</t>
  </si>
  <si>
    <t>2017-12</t>
  </si>
  <si>
    <t>Capital Lease Obligations [Member]</t>
  </si>
  <si>
    <t>Capital lease obligations</t>
  </si>
  <si>
    <t>7.00%</t>
  </si>
  <si>
    <t>Revolving Credit Facility [Member]</t>
  </si>
  <si>
    <t>1.50%</t>
  </si>
  <si>
    <t>[1],[2]</t>
  </si>
  <si>
    <t>Assumes the exercise of all extensions that are exercisable solely at our option.</t>
  </si>
  <si>
    <t>$1 billion available.</t>
  </si>
  <si>
    <t>Debt - Schedule of Debt (Parenthetical) (Detail) $ in Billions</t>
  </si>
  <si>
    <t>Amount available for borrowing</t>
  </si>
  <si>
    <t>Debt - Additional Information (Detail) $ in Millions</t>
  </si>
  <si>
    <t>Dec. 31, 2016USD ($)Option</t>
  </si>
  <si>
    <t>Oct. 31, 2016USD ($)</t>
  </si>
  <si>
    <t>Letters of credit outstanding, amount</t>
  </si>
  <si>
    <t>Maximum [Member]</t>
  </si>
  <si>
    <t>Unused facility fee on the revolver</t>
  </si>
  <si>
    <t>0.30%</t>
  </si>
  <si>
    <t>Minimum [Member]</t>
  </si>
  <si>
    <t>0.20%</t>
  </si>
  <si>
    <t>Wells Fargo Bank [Member] | Maximum [Member]</t>
  </si>
  <si>
    <t>Aggregate commitment or principal amount not exceed</t>
  </si>
  <si>
    <t>Wells Fargo Bank [Member] | Revolving Credit Facility [Member]</t>
  </si>
  <si>
    <t>Scheduled maturity date</t>
  </si>
  <si>
    <t>Dec. 24,
		2020</t>
  </si>
  <si>
    <t>Number of extension options | Option</t>
  </si>
  <si>
    <t>Term of extension options period</t>
  </si>
  <si>
    <t>6 months</t>
  </si>
  <si>
    <t>Maturity date, description</t>
  </si>
  <si>
    <t>The facility includes a $1 billion revolving credit facility (“Revolver”), which has a scheduled maturity date of December 24, 2020 with two, six-month extension options if certain conditions are satisfied, and a $750 million term loan (“Term Loan”).</t>
  </si>
  <si>
    <t>CMBS and mortgage loans [Member]</t>
  </si>
  <si>
    <t>Term Loan [Member] | Wells Fargo Bank [Member]</t>
  </si>
  <si>
    <t>Debt - Debt Maturities (Detail) $ in Millions</t>
  </si>
  <si>
    <t>Fair Value Measurements - Fair Value of Certain Financial Instrument and Hierarchy Level Used to Estimate Fair Values (Detail) - USD ($) $ in Millions</t>
  </si>
  <si>
    <t>Carrying amount [Member] | SF CMBS Loan [Member]</t>
  </si>
  <si>
    <t>Fair Value, Balance Sheet Grouping, Financial Statement Captions [Line Items]</t>
  </si>
  <si>
    <t>Loan</t>
  </si>
  <si>
    <t>Carrying amount [Member] | HHV CMBS Loan [Member]</t>
  </si>
  <si>
    <t>Carrying amount [Member] | Term Loan [Member]</t>
  </si>
  <si>
    <t>Carrying amount [Member] | Mortgage Loans [Member]</t>
  </si>
  <si>
    <t>Carrying amount [Member] | Unsecured Notes [Member]</t>
  </si>
  <si>
    <t>Unsecured notes</t>
  </si>
  <si>
    <t>Fair Value [Member] | SF CMBS Loan [Member] | Level 3 [Member]</t>
  </si>
  <si>
    <t>Fair Value [Member] | HHV CMBS Loan [Member] | Level 3 [Member]</t>
  </si>
  <si>
    <t>Fair Value [Member] | Term Loan [Member] | Level 3 [Member]</t>
  </si>
  <si>
    <t>Fair Value [Member] | Mortgage Loans [Member] | Level 3 [Member]</t>
  </si>
  <si>
    <t>Fair Value [Member] | Unsecured Notes [Member] | Level 1 [Member]</t>
  </si>
  <si>
    <t>Fair Value Measurements - Estimated Fair Values of Assets Measured on Nonrecurring Basis (Detail) - Fair Value Measurements Nonrecurring [Member] - USD ($) $ in Millions</t>
  </si>
  <si>
    <t>Fair Value, Assets and Liabilities Measured on Recurring and Nonrecurring Basis [Line Items]</t>
  </si>
  <si>
    <t>Investments in affiliates, Fair Value</t>
  </si>
  <si>
    <t>Property and equipment, Fair Value</t>
  </si>
  <si>
    <t>Total, Fair Value</t>
  </si>
  <si>
    <t>Investments in affiliates, Impairment loss</t>
  </si>
  <si>
    <t>Property and equipment, Impairment loss</t>
  </si>
  <si>
    <t>Intangibles, Impairment loss</t>
  </si>
  <si>
    <t>Total, Impairment loss</t>
  </si>
  <si>
    <t>Fair value for the year ended December 31, 2016, is measured using significant unobservable inputs (Level 3). We estimated fair value of the assets using discounted cash flow analyses, with estimated stabilized growth rates ranging from 1% to 3%, a discounted cash flow term between 10 to 15 years, terminal capitalization rates ranging from 5% to 8% percent, and discount rates ranging from 7% to 10%. The discount and terminal capitalization rates used for the fair value of the assets reflect the risk profile of the market where the property is located and are not necessarily indicative of our hotel portfolio as a whole</t>
  </si>
  <si>
    <t>Fair value for the year ended December 31, 2017, is based upon the contracted sales price for a property, less costs to sell, as applicable (Level 2).</t>
  </si>
  <si>
    <t>Fair Value Measurements - Estimated Fair Values of Assets Measured on Nonrecurring Basis (Parenthetical) (Detail) - Fair Value Measurements Nonrecurring [Member] - Level 3 [Member]</t>
  </si>
  <si>
    <t>Fair Value Inputs, Long-term Revenue Growth Rate</t>
  </si>
  <si>
    <t>1.00%</t>
  </si>
  <si>
    <t>Discounted cash flow term</t>
  </si>
  <si>
    <t>10 years</t>
  </si>
  <si>
    <t>Terminal capitalization tate</t>
  </si>
  <si>
    <t>5.00%</t>
  </si>
  <si>
    <t>Discount rate</t>
  </si>
  <si>
    <t>3.00%</t>
  </si>
  <si>
    <t>15 years</t>
  </si>
  <si>
    <t>8.00%</t>
  </si>
  <si>
    <t>10.00%</t>
  </si>
  <si>
    <t>Leases - Additional Information (Details) - Hotel</t>
  </si>
  <si>
    <t>Number of hotel properties under operating leases</t>
  </si>
  <si>
    <t>Number of hotel properties under capital leases</t>
  </si>
  <si>
    <t>Number of hotel properties under lease land</t>
  </si>
  <si>
    <t>Number of hotel properties under certain facilities</t>
  </si>
  <si>
    <t>Leases starting expiration date</t>
  </si>
  <si>
    <t>Leases ending expiration date</t>
  </si>
  <si>
    <t>Date majority of leases expire</t>
  </si>
  <si>
    <t>Leases - Schedule of Future Minimum Rent Payments Under Non-Cancelable Leases (Detail) $ in Millions</t>
  </si>
  <si>
    <t>Operating Leases [Member]</t>
  </si>
  <si>
    <t>Schedule of Future Lease Payments [Line Items]</t>
  </si>
  <si>
    <t>Total minimum rent payments</t>
  </si>
  <si>
    <t>Capital Leases [Member]</t>
  </si>
  <si>
    <t>Less: amount representing interest</t>
  </si>
  <si>
    <t>Present value of net minimum rent payments</t>
  </si>
  <si>
    <t>Leases - Schedule of Rent Expense (Detail) - USD ($) $ in Millions</t>
  </si>
  <si>
    <t>Schedule Of Rent Expense [Abstract]</t>
  </si>
  <si>
    <t>Minimum rentals</t>
  </si>
  <si>
    <t>Contingent rentals</t>
  </si>
  <si>
    <t>Rent expense</t>
  </si>
  <si>
    <t>Income Taxes - Additional Information (Detail) - USD ($)</t>
  </si>
  <si>
    <t>Income Taxes [Line Items]</t>
  </si>
  <si>
    <t>Income taxes paid</t>
  </si>
  <si>
    <t>Nontaxable liquidation of subsidiaries</t>
  </si>
  <si>
    <t>Tax rate change</t>
  </si>
  <si>
    <t>Net operating loss carryforwards</t>
  </si>
  <si>
    <t>Valuation allowance</t>
  </si>
  <si>
    <t>Hilton [Member]</t>
  </si>
  <si>
    <t>Federal, State and Foreign [Member]</t>
  </si>
  <si>
    <t>Federal [Member]</t>
  </si>
  <si>
    <t>State [Member]</t>
  </si>
  <si>
    <t>Earliest Tax Year [Member]</t>
  </si>
  <si>
    <t>Net operating loss carry forwards expiration year</t>
  </si>
  <si>
    <t>Latest Tax Year [Member]</t>
  </si>
  <si>
    <t>Foreign [Member]</t>
  </si>
  <si>
    <t>Income Taxes - Schdule of Domestic and Foreign Income Before Income Taxes (Detail) - USD ($) $ in Millions</t>
  </si>
  <si>
    <t>U.S. income before tax</t>
  </si>
  <si>
    <t>Foreign income before tax</t>
  </si>
  <si>
    <t>Income Taxes - Components of (Benefit) Provision for Income Taxes (Detail) - USD ($) $ in Millions</t>
  </si>
  <si>
    <t>Current:</t>
  </si>
  <si>
    <t>Federal</t>
  </si>
  <si>
    <t>State</t>
  </si>
  <si>
    <t>Foreign</t>
  </si>
  <si>
    <t>Total current</t>
  </si>
  <si>
    <t>Deferred:</t>
  </si>
  <si>
    <t>Total deferred</t>
  </si>
  <si>
    <t>Total (benefit) provision for income taxes</t>
  </si>
  <si>
    <t>Income Taxes - Effective Income Tax Rate Reconciliation (Detail) - USD ($) $ in Millions</t>
  </si>
  <si>
    <t>Statutory U.S. federal income tax provision</t>
  </si>
  <si>
    <t>State income taxes, net of U.S. federal tax benefit</t>
  </si>
  <si>
    <t>Foreign income tax expense</t>
  </si>
  <si>
    <t>U.S. benefit of foreign taxes</t>
  </si>
  <si>
    <t>Change in deferred tax asset valuation allowance</t>
  </si>
  <si>
    <t>Change in basis difference in foreign subsidiaries</t>
  </si>
  <si>
    <t>Non-deductible goodwill</t>
  </si>
  <si>
    <t>Non-deductible transaction costs</t>
  </si>
  <si>
    <t>REIT income not subject to tax</t>
  </si>
  <si>
    <t>Derecognition and remeasurement of deferred taxes</t>
  </si>
  <si>
    <t>Other, net</t>
  </si>
  <si>
    <t>Income Taxes - Schedule of Composition of Net Deferred Tax Balances (Detail) - USD ($) $ in Millions</t>
  </si>
  <si>
    <t>Deferred income tax assets</t>
  </si>
  <si>
    <t>Net deferred tax liability</t>
  </si>
  <si>
    <t>Included within Other assets in our consolidated balance sheets.</t>
  </si>
  <si>
    <t>Income Taxes - Schedule of Net Deferred Tax Liability (Detail) - USD ($) $ in Millions</t>
  </si>
  <si>
    <t>Deferred tax assets:</t>
  </si>
  <si>
    <t>Unrealized foreign currency losses</t>
  </si>
  <si>
    <t>Other reserves</t>
  </si>
  <si>
    <t>Deferred income</t>
  </si>
  <si>
    <t>Accrued compensation</t>
  </si>
  <si>
    <t>Total gross deferred tax assets</t>
  </si>
  <si>
    <t>Less: valuation allowance</t>
  </si>
  <si>
    <t>Deferred tax assets</t>
  </si>
  <si>
    <t>Deferred tax liabilities:</t>
  </si>
  <si>
    <t>Investments</t>
  </si>
  <si>
    <t>Amortizable intangible assets</t>
  </si>
  <si>
    <t>Deferred tax liabilities</t>
  </si>
  <si>
    <t>Income Taxes - Schedule of Cash Distributions to Stockholders for Federal Income Tax Purposes (Detail) - Common Stock [member]</t>
  </si>
  <si>
    <t>Dec. 31, 2017$ / shares</t>
  </si>
  <si>
    <t>Ordinary dividends</t>
  </si>
  <si>
    <t>Qualified dividends</t>
  </si>
  <si>
    <t>Share-Based Compensation - Additional Information (Detail)</t>
  </si>
  <si>
    <t>Dec. 31, 2017USD ($)shares</t>
  </si>
  <si>
    <t>Share Based Compensation Arrangement By Share Based Payment Award [Line Items]</t>
  </si>
  <si>
    <t>2017 Employee Plan [Member]</t>
  </si>
  <si>
    <t>Shares of common stock reserved for future issuance</t>
  </si>
  <si>
    <t>Compensation expense | $</t>
  </si>
  <si>
    <t>Unrecognized compensation costs related to unvested awards | $</t>
  </si>
  <si>
    <t>Unrecognized compensation costs related to unvested awards, weighted-average period</t>
  </si>
  <si>
    <t>1 year 7 months 6 days</t>
  </si>
  <si>
    <t>2017 Employee Plan [Member] | Maximum [Member]</t>
  </si>
  <si>
    <t>2017 Director Plan [Member]</t>
  </si>
  <si>
    <t>2017 Director Plan [Member] | Maximum [Member]</t>
  </si>
  <si>
    <t>Performance Stock Units ("PSUs") [Member]</t>
  </si>
  <si>
    <t>Vesting rights</t>
  </si>
  <si>
    <t>zero to 200%</t>
  </si>
  <si>
    <t>Performance Stock Units ("PSUs") [Member] | Maximum [Member]</t>
  </si>
  <si>
    <t>Share-based compensation arrangement by share-based payment award performance period</t>
  </si>
  <si>
    <t>200%</t>
  </si>
  <si>
    <t>Performance Stock Units ("PSUs") [Member] | Minimum [Member]</t>
  </si>
  <si>
    <t>2 years</t>
  </si>
  <si>
    <t>Market capitalization | $</t>
  </si>
  <si>
    <t>0%</t>
  </si>
  <si>
    <t>Share-Based Compensation - Schedule of Restricted Stock Awards ("RSAs") (Detail) - Restricted stock awards (RSAs) [Member]</t>
  </si>
  <si>
    <t>Dec. 31, 2017$ / sharesshares</t>
  </si>
  <si>
    <t>Number of Shares, Granted | shares</t>
  </si>
  <si>
    <t>Number of Shares, Vested | shares</t>
  </si>
  <si>
    <t>Number of Shares, Forfeited | shares</t>
  </si>
  <si>
    <t>Number of Shares, Ending balance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Share-Based Compensation - Schedule of Performance Stock Units ("PSUs") (Detail) - Performance Stock Units ("PSUs") [Member]</t>
  </si>
  <si>
    <t>Share-Based Compensation - Schedule of Grant Date Fair Values of Awards Using Monte Carlo Simulation Valuation Model (Detail)</t>
  </si>
  <si>
    <t>Expected volatility, minimum</t>
  </si>
  <si>
    <t>25.50%</t>
  </si>
  <si>
    <t>Expected volatility, maximum</t>
  </si>
  <si>
    <t>29.50%</t>
  </si>
  <si>
    <t>Risk-free rate</t>
  </si>
  <si>
    <t>1.20%</t>
  </si>
  <si>
    <t>Expected term</t>
  </si>
  <si>
    <t>Due to limited trading history of our common stock, we used the historical and implied volatilities of our peer group in addition to our historical volatility over the performance period to estimate appropriate expected volatilities.</t>
  </si>
  <si>
    <t>Earnings Per Share (Detail) - USD ($) $ / shares in Units, shares in Millions, $ in Millions</t>
  </si>
  <si>
    <t>Numerator:</t>
  </si>
  <si>
    <t>Earnings allocated to participating securities</t>
  </si>
  <si>
    <t>Net income attributable to stockholders net of earnings allocated to participating securities</t>
  </si>
  <si>
    <t>Denominator:</t>
  </si>
  <si>
    <t>Weighted average shares outstanding - basic</t>
  </si>
  <si>
    <t>Net effect of shares issued with respect to E&amp;P Dividend</t>
  </si>
  <si>
    <t>Weighted average shares outstanding - diluted</t>
  </si>
  <si>
    <t>Basic EPS</t>
  </si>
  <si>
    <t>[4],[6]</t>
  </si>
  <si>
    <t>[5],[6]</t>
  </si>
  <si>
    <t>[6]</t>
  </si>
  <si>
    <t>Diluted EPS</t>
  </si>
  <si>
    <t>Shares issued in connection with the distribution of our C corporation earnings and profits attributable to the period prior to spin-off (“E&amp;amp;P Dividend”).</t>
  </si>
  <si>
    <t>Earnings Per Share (Parenthetical) (Detail) $ in Millions</t>
  </si>
  <si>
    <t>De-recognition and remeasurement of deferred tax assets and liabilities</t>
  </si>
  <si>
    <t>Hotel Management Operating and License Agreements - Additional Information (Details) $ in Millions</t>
  </si>
  <si>
    <t>Dec. 31, 2017USD ($)Hotel</t>
  </si>
  <si>
    <t>Hotel Management Operating and License Agreements [Line Items]</t>
  </si>
  <si>
    <t>Description of renewal periods</t>
  </si>
  <si>
    <t>allow for one or more renewal periods at the option of our hotel managers.</t>
  </si>
  <si>
    <t>Number of hotels operate without management agreement | Hotel</t>
  </si>
  <si>
    <t>Franchise agreements initial term</t>
  </si>
  <si>
    <t>20 years</t>
  </si>
  <si>
    <t>Marketing fees</t>
  </si>
  <si>
    <t>Employee cost reimbursements</t>
  </si>
  <si>
    <t>Management agreements entered into spin-off terms</t>
  </si>
  <si>
    <t>Management agreements total term</t>
  </si>
  <si>
    <t>30 years</t>
  </si>
  <si>
    <t>70 years</t>
  </si>
  <si>
    <t>Net Parent Investment - Components of Net Transfers (to) from Parent on the Consolidated Statements of Cash Flows and Consolidated Statements of Equity (Detail) - USD ($) $ in Millions</t>
  </si>
  <si>
    <t>Related Party Transaction [Line Items]</t>
  </si>
  <si>
    <t>Cash Pooling and General Financing Activities [Member]</t>
  </si>
  <si>
    <t>Corporate Allocations [Member]</t>
  </si>
  <si>
    <t>Income Taxes [Member]</t>
  </si>
  <si>
    <t>Net Parent Investment - Additional Information (Detail) - USD ($) $ in Millions</t>
  </si>
  <si>
    <t>Non-cash equity distribution</t>
  </si>
  <si>
    <t>Hilton Orlando Bonnet Creek [Member]</t>
  </si>
  <si>
    <t>Repurchase amount</t>
  </si>
  <si>
    <t>Repayments of loan</t>
  </si>
  <si>
    <t>Repayment of loan by subsidiary</t>
  </si>
  <si>
    <t>Parent Company</t>
  </si>
  <si>
    <t>1.82%</t>
  </si>
  <si>
    <t>Geographic and Business Segment Information - Hotel Properties by Segment (Detail)</t>
  </si>
  <si>
    <t>Dec. 31, 2017Segment</t>
  </si>
  <si>
    <t>Number of operating business segments</t>
  </si>
  <si>
    <t>Number of reportable segment</t>
  </si>
  <si>
    <t>Geographic and Business Segment Information - Reconciliation of Revenues from Consolidated Hotels to Condensed Consolidated Amounts and Hotel Adjusted EBITDA to Net Income (Detail) - USD ($) $ in Millions</t>
  </si>
  <si>
    <t>Reconciliation of Revenue and Adjusted EBITDA from Segments to Consolidated Amounts [Line Items]</t>
  </si>
  <si>
    <t>Hotel Adjusted EBITDA</t>
  </si>
  <si>
    <t>Depreciation and amortization expense</t>
  </si>
  <si>
    <t>Other expenses</t>
  </si>
  <si>
    <t>Other items</t>
  </si>
  <si>
    <t>Total consolidated hotel revenue [Member]</t>
  </si>
  <si>
    <t>Other [Member]</t>
  </si>
  <si>
    <t>For 2015, includes $143 million of gain on sale of assets, net.</t>
  </si>
  <si>
    <t>Geographic and Business Segment Information - Reconciliation of Revenues from Consolidated Hotels to Condensed Consolidated Amounts and Hotel Adjusted EBITDA to Net Income (Parenthetical) (Detail) - USD ($) $ in Millions</t>
  </si>
  <si>
    <t>Geographic and Business Segment Information - Schedule of Total Assets by Consolidated Hotels, Reconciled To Condensed Consolidated Amounts (Detail) - USD ($) $ in Millions</t>
  </si>
  <si>
    <t>Segment Reporting Asset Reconciling Item [Line Items]</t>
  </si>
  <si>
    <t>Total assets</t>
  </si>
  <si>
    <t>Consolidated hotels [Member]</t>
  </si>
  <si>
    <t>All other [Member]</t>
  </si>
  <si>
    <t>Geographic and Business Segment Information - Revenues and Property and Equipment, Net for Each of Geographical Areas (Detail) - USD ($) $ in Millions</t>
  </si>
  <si>
    <t>Revenues From External Customers And Long Lived Assets [Line Items]</t>
  </si>
  <si>
    <t>Property and Equipment, net</t>
  </si>
  <si>
    <t>United States [Member]</t>
  </si>
  <si>
    <t>United Kingdom [Member]</t>
  </si>
  <si>
    <t>All Other [Member]</t>
  </si>
  <si>
    <t>Includes revenues of $13 million for each of the years ended December 31, 2017, 2016 and 2015, respectively, from our laundry operations which is not part of our segment. Also includes property and equipment, net of $5 million, $4 million and $3 million as of December 31, 2017, 2016 and 2015, respectively, from our laundry operations.</t>
  </si>
  <si>
    <t>Geographic and Business Segment Information - Revenues and Property and Equipment, Net for Each of Geographical Areas (Parenthetical) (Detail) - USD ($) $ in Millions</t>
  </si>
  <si>
    <t>Property and equipment, net classified as held for sale</t>
  </si>
  <si>
    <t>United States [Member] | Laundry Operations [Member]</t>
  </si>
  <si>
    <t>South Africa [Member]</t>
  </si>
  <si>
    <t>Commitments and Contingencies - Additional Information (Details) $ in Millions</t>
  </si>
  <si>
    <t>Sep. 30, 2017Hotel</t>
  </si>
  <si>
    <t>Other Commitments [Line Items]</t>
  </si>
  <si>
    <t>Purchase commitment, remaining minimum amount committed</t>
  </si>
  <si>
    <t>Total loss recognized, representing losses up to the amount of deductibles</t>
  </si>
  <si>
    <t>Key West [Member] | Hurricanes Irma and Maria [Member]</t>
  </si>
  <si>
    <t>Number of hotels sustained damage | Hotel</t>
  </si>
  <si>
    <t>Supplemental Disclosures of Cash Flow Information (Detail) - USD ($)</t>
  </si>
  <si>
    <t>Supplemental Disclosure of Cash Flow Information [Line Items]</t>
  </si>
  <si>
    <t>Interest Paid</t>
  </si>
  <si>
    <t>Capital expenditures included within accounts Payable and accrued expenses</t>
  </si>
  <si>
    <t>Common stock shares issued</t>
  </si>
  <si>
    <t>Unpaid and accrued dividends</t>
  </si>
  <si>
    <t>Non-cash equity contribution related to obligation paid</t>
  </si>
  <si>
    <t>Bonnet Creek Loan [Member]</t>
  </si>
  <si>
    <t>Non-cash equity contribution from parent</t>
  </si>
  <si>
    <t>Mortgage loan assumed</t>
  </si>
  <si>
    <t>Note Payable and Accrued Interest [Member]</t>
  </si>
  <si>
    <t>New York Hilton Midtown and Hilton Waikoloa Village [Member]</t>
  </si>
  <si>
    <t>New York Hilton Midtown and Hilton Waikoloa Village [Member] | Hilton Grand Vacations [Member]</t>
  </si>
  <si>
    <t>Double Tree Hotel Missoula/Edgewater and Hilton Templepatrick Hotel &amp; Country Club [Member]</t>
  </si>
  <si>
    <t>Non-cash equity distribution related to distribution of interests in entities</t>
  </si>
  <si>
    <t>Selected Quarterly Financial Information (unaudited) (Detail) - USD ($) $ / shares in Units, $ in Millions</t>
  </si>
  <si>
    <t>[3],[5]</t>
  </si>
  <si>
    <t>[2],[4],[5]</t>
  </si>
  <si>
    <t>Subsequent Events (Detail) - Subsequent Event [member] $ / shares in Units, $ in Millions</t>
  </si>
  <si>
    <t>Feb. 28, 2018USD ($)Hotel$ / shares</t>
  </si>
  <si>
    <t>Jan. 31, 2018USD ($)Hotel</t>
  </si>
  <si>
    <t>Subsequent Event [Line Items]</t>
  </si>
  <si>
    <t>Number of hotel portfolio properties sold | Hotel</t>
  </si>
  <si>
    <t>Cash dividend declared date</t>
  </si>
  <si>
    <t>2018-02</t>
  </si>
  <si>
    <t>Cash dividend payable amount per share | $ / shares</t>
  </si>
  <si>
    <t>Dividend payable date</t>
  </si>
  <si>
    <t>Apr. 16,
		2018</t>
  </si>
  <si>
    <t>Dividend payable record date</t>
  </si>
  <si>
    <t>Mar. 30,
		2018</t>
  </si>
  <si>
    <t>Hilton Rotterdam [Member]</t>
  </si>
  <si>
    <t>Consolidated hotels [Member] | United Kingdom [Member]</t>
  </si>
  <si>
    <t>Consolidated hotels [Member] | Embassy Suites Hotels [Member]</t>
  </si>
  <si>
    <t>Schedule III - Real Estate and Accumulated Depreciation (Detail) - USD ($) $ in Millions</t>
  </si>
  <si>
    <t>Dec. 31, 2014</t>
  </si>
  <si>
    <t>Real Estate and Accumulated Depreciation [Line Items]</t>
  </si>
  <si>
    <t>Encumbrances</t>
  </si>
  <si>
    <t>Initial Cost, Land</t>
  </si>
  <si>
    <t>Initial Cost, Building &amp; Improvements</t>
  </si>
  <si>
    <t>Initial Cost, Furniture, Fixtures &amp; Equipment</t>
  </si>
  <si>
    <t>Costs Capitalized Subsequent to Acquisition</t>
  </si>
  <si>
    <t>Foreign Currency Adjustment</t>
  </si>
  <si>
    <t>Gross Amounts at Which Carried at Close of Period, Land</t>
  </si>
  <si>
    <t>Gross Amounts at Which Carried at Close of Period, Building &amp; Improvements</t>
  </si>
  <si>
    <t>Gross Amounts at Which Carried at Close of Period, Furniture, Fixtures &amp; Equipment</t>
  </si>
  <si>
    <t>Gross Amounts at Which Carried at Close of Period, Total</t>
  </si>
  <si>
    <t>Accumulated Depreciation</t>
  </si>
  <si>
    <t>Waldorf Astoria Orlando [Member]</t>
  </si>
  <si>
    <t>Date of Construction</t>
  </si>
  <si>
    <t>Date Acquired</t>
  </si>
  <si>
    <t>Feb. 12,
		2015</t>
  </si>
  <si>
    <t>Waldorf Astoria Orlando [Member] | Minimum [Member]</t>
  </si>
  <si>
    <t>Life Upon Which Depreciation is Computed</t>
  </si>
  <si>
    <t>Waldorf Astoria Orlando [Member] | Maximum [Member]</t>
  </si>
  <si>
    <t>Casa Marina, A Waldorf Astoria Resort [Member]</t>
  </si>
  <si>
    <t>Feb. 17,
		2015</t>
  </si>
  <si>
    <t>Casa Marina, A Waldorf Astoria Resort [Member] | Minimum [Member]</t>
  </si>
  <si>
    <t>Casa Marina, A Waldorf Astoria Resort [Member] | Maximum [Member]</t>
  </si>
  <si>
    <t>The Reach, A Waldorf Astoria Resort [Member]</t>
  </si>
  <si>
    <t>The Reach, A Waldorf Astoria Resort [Member] | Minimum [Member]</t>
  </si>
  <si>
    <t>The Reach, A Waldorf Astoria Resort [Member] | Maximum [Member]</t>
  </si>
  <si>
    <t>Hilton Hawaiian Village Beach Resort [Member]</t>
  </si>
  <si>
    <t>Oct. 24,
		2007</t>
  </si>
  <si>
    <t>Hilton Hawaiian Village Beach Resort [Member] | Minimum [Member]</t>
  </si>
  <si>
    <t>Hilton Hawaiian Village Beach Resort [Member] | Maximum [Member]</t>
  </si>
  <si>
    <t>New York Hilton Midtown [Member] | Minimum [Member]</t>
  </si>
  <si>
    <t>New York Hilton Midtown [Member] | Maximum [Member]</t>
  </si>
  <si>
    <t>Hilton San Francisco Union Square [Member]</t>
  </si>
  <si>
    <t>Hilton San Francisco Union Square [Member] | Minimum [Member]</t>
  </si>
  <si>
    <t>Hilton San Francisco Union Square [Member] | Maximum [Member]</t>
  </si>
  <si>
    <t>Hilton New Orleans Riverside [Member]</t>
  </si>
  <si>
    <t>Hilton New Orleans Riverside [Member] | Minimum [Member]</t>
  </si>
  <si>
    <t>Hilton New Orleans Riverside [Member] | Maximum [Member]</t>
  </si>
  <si>
    <t>Hilton Chicago [Member]</t>
  </si>
  <si>
    <t>Hilton Chicago [Member] | Minimum [Member]</t>
  </si>
  <si>
    <t>Hilton Chicago [Member] | Maximum [Member]</t>
  </si>
  <si>
    <t>Hilton Waikoloa Village [Member] | Minimum [Member]</t>
  </si>
  <si>
    <t>Hilton Waikoloa Village [Member] | Maximum [Member]</t>
  </si>
  <si>
    <t>Parc 55 San Francisco - A Hilton Hotel [Member]</t>
  </si>
  <si>
    <t>Parc 55 San Francisco - A Hilton Hotel [Member] | Minimum [Member]</t>
  </si>
  <si>
    <t>Parc 55 San Francisco - A Hilton Hotel [Member] | Maximum [Member]</t>
  </si>
  <si>
    <t>Hilton Orlando Bonnet Creek [Member] | Minimum [Member]</t>
  </si>
  <si>
    <t>Hilton Orlando Bonnet Creek [Member] | Maximum [Member]</t>
  </si>
  <si>
    <t>Caribe Hilton [Member]</t>
  </si>
  <si>
    <t>Caribe Hilton [Member] | Minimum [Member]</t>
  </si>
  <si>
    <t>Caribe Hilton [Member] | Maximum [Member]</t>
  </si>
  <si>
    <t>Hilton Chicago O’Hare Airport [Member]</t>
  </si>
  <si>
    <t>Hilton Chicago O’Hare Airport [Member] | Minimum [Member]</t>
  </si>
  <si>
    <t>Hilton Chicago O’Hare Airport [Member] | Maximum [Member]</t>
  </si>
  <si>
    <t>Hilton Orlando Lake Buena Vista [Member]</t>
  </si>
  <si>
    <t>Aug. 30,
		2010</t>
  </si>
  <si>
    <t>Hilton Orlando Lake Buena Vista [Member] | Minimum [Member]</t>
  </si>
  <si>
    <t>Hilton Orlando Lake Buena Vista [Member] | Maximum [Member]</t>
  </si>
  <si>
    <t>Hilton Boston Logan Airport [Member]</t>
  </si>
  <si>
    <t>Hilton Boston Logan Airport [Member] | Minimum [Member]</t>
  </si>
  <si>
    <t>Hilton Boston Logan Airport [Member] | Maximum [Member]</t>
  </si>
  <si>
    <t>Pointe Hilton Squaw Peak Resort [Member]</t>
  </si>
  <si>
    <t>Pointe Hilton Squaw Peak Resort [Member] | Minimum [Member]</t>
  </si>
  <si>
    <t>Pointe Hilton Squaw Peak Resort [Member] | Maximum [Member]</t>
  </si>
  <si>
    <t>Hilton Miami Airport [Member]</t>
  </si>
  <si>
    <t>Dec. 14,
		2007</t>
  </si>
  <si>
    <t>Hilton Miami Airport [Member] | Minimum [Member]</t>
  </si>
  <si>
    <t>Hilton Miami Airport [Member] | Maximum [Member]</t>
  </si>
  <si>
    <t>Hilton Atlanta Airport [Member]</t>
  </si>
  <si>
    <t>Hilton Atlanta Airport [Member] | Minimum [Member]</t>
  </si>
  <si>
    <t>Hilton Atlanta Airport [Member] | Maximum [Member]</t>
  </si>
  <si>
    <t>Hilton São Paulo Morumbi [Member]</t>
  </si>
  <si>
    <t>Hilton São Paulo Morumbi [Member] | Minimum [Member]</t>
  </si>
  <si>
    <t>Hilton São Paulo Morumbi [Member] | Maximum [Member]</t>
  </si>
  <si>
    <t>Hilton McLean Tysons Corner [Member]</t>
  </si>
  <si>
    <t>Hilton McLean Tysons Corner [Member] | Minimum [Member]</t>
  </si>
  <si>
    <t>Hilton McLean Tysons Corner [Member] | Maximum [Member]</t>
  </si>
  <si>
    <t>Hilton Seattle Airport &amp; Conference Center [Member]</t>
  </si>
  <si>
    <t>Hilton Seattle Airport &amp; Conference Center [Member] | Minimum [Member]</t>
  </si>
  <si>
    <t>Hilton Seattle Airport &amp; Conference Center [Member] | Maximum [Member]</t>
  </si>
  <si>
    <t>Hilton Oakland Airport [Member]</t>
  </si>
  <si>
    <t>Hilton Oakland Airport [Member] | Minimum [Member]</t>
  </si>
  <si>
    <t>Hilton Oakland Airport [Member] | Maximum [Member]</t>
  </si>
  <si>
    <t>Hilton New Orleans Airport [Member]</t>
  </si>
  <si>
    <t>Hilton New Orleans Airport [Member] | Minimum [Member]</t>
  </si>
  <si>
    <t>Hilton New Orleans Airport [Member] | Maximum [Member]</t>
  </si>
  <si>
    <t>Hilton Short Hills [Member]</t>
  </si>
  <si>
    <t>Hilton Short Hills [Member] | Minimum [Member]</t>
  </si>
  <si>
    <t>Hilton Short Hills [Member] | Maximum [Member]</t>
  </si>
  <si>
    <t>Hilton Blackpool [Member]</t>
  </si>
  <si>
    <t>Hilton Blackpool [Member] | Minimum [Member]</t>
  </si>
  <si>
    <t>Hilton Blackpool [Member] | Maximum [Member]</t>
  </si>
  <si>
    <t>Hilton Rotterdam [Member] | Minimum [Member]</t>
  </si>
  <si>
    <t>Hilton Rotterdam [Member] | Maximum [Member]</t>
  </si>
  <si>
    <t>Hilton Belfast [Member]</t>
  </si>
  <si>
    <t>Hilton Belfast [Member] | Minimum [Member]</t>
  </si>
  <si>
    <t>Hilton Belfast [Member] | Maximum [Member]</t>
  </si>
  <si>
    <t>Hilton London Angel Islington [Member]</t>
  </si>
  <si>
    <t>Hilton London Angel Islington [Member] | Minimum [Member]</t>
  </si>
  <si>
    <t>Hilton London Angel Islington [Member] | Maximum [Member]</t>
  </si>
  <si>
    <t>Hilton Edinburgh Grosvenor [Member]</t>
  </si>
  <si>
    <t>Hilton Edinburgh Grosvenor [Member] | Minimum [Member]</t>
  </si>
  <si>
    <t>Hilton Edinburgh Grosvenor [Member] | Maximum [Member]</t>
  </si>
  <si>
    <t>Hilton Coylumbridge [Member]</t>
  </si>
  <si>
    <t>Hilton Coylumbridge [Member] | Minimum [Member]</t>
  </si>
  <si>
    <t>Hilton Coylumbridge [Member] | Maximum [Member]</t>
  </si>
  <si>
    <t>Hilton Bath City [Member]</t>
  </si>
  <si>
    <t>Hilton Bath City [Member] | Minimum [Member]</t>
  </si>
  <si>
    <t>Hilton Bath City [Member] | Maximum [Member]</t>
  </si>
  <si>
    <t>Hilton Nuremberg Hotel [Member]</t>
  </si>
  <si>
    <t>May 31,
		2013</t>
  </si>
  <si>
    <t>Hilton Nuremberg Hotel [Member] | Minimum [Member]</t>
  </si>
  <si>
    <t>Hilton Nuremberg Hotel [Member] | Maximum [Member]</t>
  </si>
  <si>
    <t>Hilton Milton Keynes [Member]</t>
  </si>
  <si>
    <t>Hilton Milton Keynes [Member] | Minimum [Member]</t>
  </si>
  <si>
    <t>Hilton Milton Keynes [Member] | Maximum [Member]</t>
  </si>
  <si>
    <t>Hilton Sheffield [Member]</t>
  </si>
  <si>
    <t>Hilton Sheffield [Member] | Minimum [Member]</t>
  </si>
  <si>
    <t>Hilton Sheffield [Member] | Maximum [Member]</t>
  </si>
  <si>
    <t>Hilton Salt Lake City Center [Member]</t>
  </si>
  <si>
    <t>Hilton Salt Lake City Center [Member] | Minimum [Member]</t>
  </si>
  <si>
    <t>Hilton Salt Lake City Center [Member] | Maximum [Member]</t>
  </si>
  <si>
    <t>Juniper Hotel Cupertino, Curio Collection [Member]</t>
  </si>
  <si>
    <t>Jun. 2,
		2015</t>
  </si>
  <si>
    <t>Juniper Hotel Cupertino, Curio Collection [Member] | Minimum [Member]</t>
  </si>
  <si>
    <t>Juniper Hotel Cupertino, Curio Collection [Member] | Maximum [Member]</t>
  </si>
  <si>
    <t>DoubleTree Hotel Washington DC—Crystal City [Member]</t>
  </si>
  <si>
    <t>DoubleTree Hotel Washington DC—Crystal City [Member] | Minimum [Member]</t>
  </si>
  <si>
    <t>DoubleTree Hotel Washington DC—Crystal City [Member] | Maximum [Member]</t>
  </si>
  <si>
    <t>DoubleTree Hotel San Jose [Member]</t>
  </si>
  <si>
    <t>DoubleTree Hotel San Jose [Member] | Minimum [Member]</t>
  </si>
  <si>
    <t>DoubleTree Hotel San Jose [Member] | Maximum [Member]</t>
  </si>
  <si>
    <t>DoubleTree Hotel Ontario Airport [Member]</t>
  </si>
  <si>
    <t>DoubleTree Hotel Ontario Airport [Member] | Minimum [Member]</t>
  </si>
  <si>
    <t>DoubleTree Hotel Ontario Airport [Member] | Maximum [Member]</t>
  </si>
  <si>
    <t>DoubleTree Hotel Spokane City Center [Member]</t>
  </si>
  <si>
    <t>Jan. 1,
		2010</t>
  </si>
  <si>
    <t>DoubleTree Hotel Spokane City Center [Member] | Minimum [Member]</t>
  </si>
  <si>
    <t>DoubleTree Hotel Spokane City Center [Member] | Maximum [Member]</t>
  </si>
  <si>
    <t>DoubleTree Hotel Seattle Airport [Member]</t>
  </si>
  <si>
    <t>DoubleTree Hotel Seattle Airport [Member] | Minimum [Member]</t>
  </si>
  <si>
    <t>DoubleTree Hotel Seattle Airport [Member] | Maximum [Member]</t>
  </si>
  <si>
    <t>DoubleTree Hotel San Diego—Mission Valley [Member]</t>
  </si>
  <si>
    <t>DoubleTree Hotel San Diego—Mission Valley [Member] | Minimum [Member]</t>
  </si>
  <si>
    <t>DoubleTree Hotel San Diego—Mission Valley [Member] | Maximum [Member]</t>
  </si>
  <si>
    <t>DoubleTree Hotel Sonoma Wine Country [Member]</t>
  </si>
  <si>
    <t>DoubleTree Hotel Sonoma Wine Country [Member] | Minimum [Member]</t>
  </si>
  <si>
    <t>DoubleTree Hotel Sonoma Wine Country [Member] | Maximum [Member]</t>
  </si>
  <si>
    <t>DoubleTree Hotel Durango [Member]</t>
  </si>
  <si>
    <t>DoubleTree Hotel Durango [Member] | Minimum [Member]</t>
  </si>
  <si>
    <t>DoubleTree Hotel Durango [Member] | Maximum [Member]</t>
  </si>
  <si>
    <t>The Fess Parker Santa Barbara Hotel — a DoubleTree Resort [Member]</t>
  </si>
  <si>
    <t>The Fess Parker Santa Barbara Hotel — a DoubleTree Resort [Member] | Minimum [Member]</t>
  </si>
  <si>
    <t>The Fess Parker Santa Barbara Hotel — a DoubleTree Resort [Member] | Maximum [Member]</t>
  </si>
  <si>
    <t>Embassy Suites Washington DC Georgetown [Member]</t>
  </si>
  <si>
    <t>Dec. 4,
		2007</t>
  </si>
  <si>
    <t>Embassy Suites Washington DC Georgetown [Member] | Minimum [Member]</t>
  </si>
  <si>
    <t>Embassy Suites Washington DC Georgetown [Member] | Maximum [Member]</t>
  </si>
  <si>
    <t>Embassy Suites Parsippany [Member]</t>
  </si>
  <si>
    <t>Jul. 25,
		2014</t>
  </si>
  <si>
    <t>Embassy Suites Parsippany [Member] | Minimum [Member]</t>
  </si>
  <si>
    <t>Embassy Suites Parsippany [Member] | Maximum [Member]</t>
  </si>
  <si>
    <t>Embassy Suites Kansas City—Plaza [Member]</t>
  </si>
  <si>
    <t>Embassy Suites Kansas City—Plaza [Member] | Minimum [Member]</t>
  </si>
  <si>
    <t>Embassy Suites Kansas City—Plaza [Member] | Maximum [Member]</t>
  </si>
  <si>
    <t>Embassy Suites Austin—Downtown/Town Lake [Member]</t>
  </si>
  <si>
    <t>Embassy Suites Austin—Downtown/Town Lake [Member] | Minimum [Member]</t>
  </si>
  <si>
    <t>Embassy Suites Austin—Downtown/Town Lake [Member] | Maximum [Member]</t>
  </si>
  <si>
    <t>Embassy Suites Atlanta—Perimeter Center [Member]</t>
  </si>
  <si>
    <t>Embassy Suites Atlanta—Perimeter Center [Member] | Minimum [Member]</t>
  </si>
  <si>
    <t>Embassy Suites Atlanta—Perimeter Center [Member] | Maximum [Member]</t>
  </si>
  <si>
    <t>Embassy Suites San Rafael—Marin County [Member]</t>
  </si>
  <si>
    <t>Embassy Suites San Rafael—Marin County [Member] | Minimum [Member]</t>
  </si>
  <si>
    <t>Embassy Suites San Rafael—Marin County [Member] | Maximum [Member]</t>
  </si>
  <si>
    <t>Embassy Suites Kansas City—Overland Park [Member]</t>
  </si>
  <si>
    <t>Embassy Suites Kansas City—Overland Park [Member] | Minimum [Member]</t>
  </si>
  <si>
    <t>Embassy Suites Kansas City—Overland Park [Member] | Maximum [Member]</t>
  </si>
  <si>
    <t>Embassy Suites Phoenix—Airport [Member]</t>
  </si>
  <si>
    <t>Embassy Suites Phoenix—Airport [Member] | Minimum [Member]</t>
  </si>
  <si>
    <t>Embassy Suites Phoenix—Airport [Member] | Maximum [Member]</t>
  </si>
  <si>
    <t>On October 24, 2007, a predecessor to our Parent became a wholly owned subsidiary of an affiliate of Blackstone following the completion of the Merger.</t>
  </si>
  <si>
    <t>Single $725 million CMBS loan secured by Hilton San Francisco Union Square and Parc 55 San Francisco – A Hilton Hotel.</t>
  </si>
  <si>
    <t>Schedule III - Real Estate and Accumulated Depreciation (Parenthetical) (Detail) $ in Millions</t>
  </si>
  <si>
    <t>Hilton San Francisco Union Square and Parc Fifty Five San Francisco - A Hilton Hotel [Member]</t>
  </si>
  <si>
    <t>Secured loan</t>
  </si>
  <si>
    <t>Schedule III - Real Estate and Accumulated Depreciation - Change in Total Cost of Properties (Detail) - USD ($) $ in Millions</t>
  </si>
  <si>
    <t>Balance at beginning of period</t>
  </si>
  <si>
    <t>Additions during period:</t>
  </si>
  <si>
    <t>Capital expenditures</t>
  </si>
  <si>
    <t>Deductions during period:</t>
  </si>
  <si>
    <t>Transfers to assets held for sale</t>
  </si>
  <si>
    <t>Dispositions, including casualty losses and impairment loss on planned dispositions</t>
  </si>
  <si>
    <t>Foreign exchange effect</t>
  </si>
  <si>
    <t>Balance at end of period</t>
  </si>
  <si>
    <t>Schedule III - Real Estate and Accumulated Depreciation - Change in Total Cost of Properties (Parenthetical) (Detail) $ in Millions</t>
  </si>
  <si>
    <t>Schedule III - Real Estate and Accumulated Depreciation - Change in Accumulated Depreciation (Detail) - USD ($) $ in Millions</t>
  </si>
  <si>
    <t>Depreciation expense</t>
  </si>
  <si>
    <t>Dispositions, including casualty losses</t>
  </si>
  <si>
    <t>Schedule III - Real Estate and Accumulated Depreciation - Additional Information (Detail) $ in Millions</t>
  </si>
  <si>
    <t>Aggregate cost of real estate for federal income tax purpos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1740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15131460</v>
      </c>
    </row>
    <row r="18" spans="1:4">
      <c r="A18" s="4" t="s">
        <v>30</v>
      </c>
      <c r="D18" s="6" t="n">
        <v>38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32</v>
      </c>
      <c r="B1" s="2" t="s">
        <v>1</v>
      </c>
    </row>
    <row r="2" spans="1:3">
      <c r="B2" s="2" t="s">
        <v>385</v>
      </c>
    </row>
    <row r="3" spans="1:3">
      <c r="A3" s="3" t="s">
        <v>838</v>
      </c>
    </row>
    <row r="4" spans="1:3">
      <c r="A4" s="4" t="s">
        <v>190</v>
      </c>
      <c r="B4" s="6" t="n">
        <v>1872</v>
      </c>
      <c r="C4" s="4" t="s">
        <v>35</v>
      </c>
    </row>
    <row r="5" spans="1:3">
      <c r="A5" s="4" t="s">
        <v>391</v>
      </c>
    </row>
    <row r="6" spans="1:3">
      <c r="A6" s="3" t="s">
        <v>838</v>
      </c>
    </row>
    <row r="7" spans="1:3">
      <c r="A7" s="4" t="s">
        <v>190</v>
      </c>
      <c r="B7" s="6" t="n">
        <v>1760</v>
      </c>
    </row>
    <row r="8" spans="1:3"/>
    <row r="9" spans="1:3">
      <c r="A9" s="4" t="s">
        <v>35</v>
      </c>
      <c r="B9" s="4" t="s">
        <v>392</v>
      </c>
    </row>
  </sheetData>
  <mergeCells count="5">
    <mergeCell ref="A1:A2"/>
    <mergeCell ref="B1:C1"/>
    <mergeCell ref="B2:C2"/>
    <mergeCell ref="A8:C8"/>
    <mergeCell ref="B9:C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2</v>
      </c>
      <c r="D2" s="2" t="s">
        <v>77</v>
      </c>
    </row>
    <row r="3" spans="1:4">
      <c r="A3" s="3" t="s">
        <v>245</v>
      </c>
    </row>
    <row r="4" spans="1:4">
      <c r="A4" s="4" t="s">
        <v>1024</v>
      </c>
      <c r="B4" s="6" t="n">
        <v>1832</v>
      </c>
      <c r="C4" s="6" t="n">
        <v>1639</v>
      </c>
      <c r="D4" s="6" t="n">
        <v>1372</v>
      </c>
    </row>
    <row r="5" spans="1:4">
      <c r="A5" s="3" t="s">
        <v>1025</v>
      </c>
    </row>
    <row r="6" spans="1:4">
      <c r="A6" s="4" t="s">
        <v>1034</v>
      </c>
      <c r="B6" s="5" t="n">
        <v>280</v>
      </c>
      <c r="C6" s="5" t="n">
        <v>292</v>
      </c>
      <c r="D6" s="5" t="n">
        <v>279</v>
      </c>
    </row>
    <row r="7" spans="1:4">
      <c r="A7" s="3" t="s">
        <v>1027</v>
      </c>
    </row>
    <row r="8" spans="1:4">
      <c r="A8" s="4" t="s">
        <v>1028</v>
      </c>
      <c r="B8" s="5" t="n">
        <v>-15</v>
      </c>
    </row>
    <row r="9" spans="1:4">
      <c r="A9" s="4" t="s">
        <v>1035</v>
      </c>
      <c r="B9" s="5" t="n">
        <v>-85</v>
      </c>
      <c r="C9" s="5" t="n">
        <v>-95</v>
      </c>
      <c r="D9" s="5" t="n">
        <v>-3</v>
      </c>
    </row>
    <row r="10" spans="1:4">
      <c r="A10" s="4" t="s">
        <v>1030</v>
      </c>
      <c r="B10" s="5" t="n">
        <v>-8</v>
      </c>
      <c r="C10" s="5" t="n">
        <v>-4</v>
      </c>
      <c r="D10" s="5" t="n">
        <v>-9</v>
      </c>
    </row>
    <row r="11" spans="1:4">
      <c r="A11" s="4" t="s">
        <v>1031</v>
      </c>
      <c r="B11" s="6" t="n">
        <v>2004</v>
      </c>
      <c r="C11" s="6" t="n">
        <v>1832</v>
      </c>
      <c r="D11" s="6" t="n">
        <v>163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36</v>
      </c>
      <c r="B1" s="2" t="s">
        <v>415</v>
      </c>
    </row>
    <row r="2" spans="1:2">
      <c r="A2" s="3" t="s">
        <v>245</v>
      </c>
    </row>
    <row r="3" spans="1:2">
      <c r="A3" s="4" t="s">
        <v>1037</v>
      </c>
      <c r="B3" s="6" t="n">
        <v>540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7</v>
      </c>
      <c r="B1" s="2" t="s">
        <v>1</v>
      </c>
    </row>
    <row r="2" spans="1:2">
      <c r="B2" s="2" t="s">
        <v>2</v>
      </c>
    </row>
    <row r="3" spans="1:2">
      <c r="A3" s="3" t="s">
        <v>205</v>
      </c>
    </row>
    <row r="4" spans="1:2">
      <c r="A4" s="4" t="s">
        <v>47</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1</v>
      </c>
      <c r="B1" s="2" t="s">
        <v>2</v>
      </c>
      <c r="D1" s="2" t="s">
        <v>32</v>
      </c>
    </row>
    <row r="2" spans="1:4">
      <c r="A2" s="3" t="s">
        <v>33</v>
      </c>
    </row>
    <row r="3" spans="1:4">
      <c r="A3" s="4" t="s">
        <v>34</v>
      </c>
      <c r="B3" s="6" t="n">
        <v>8311</v>
      </c>
      <c r="C3" s="4" t="s">
        <v>35</v>
      </c>
      <c r="D3" s="6" t="n">
        <v>8541</v>
      </c>
    </row>
    <row r="4" spans="1:4">
      <c r="A4" s="4" t="s">
        <v>36</v>
      </c>
      <c r="B4" s="5" t="n">
        <v>37</v>
      </c>
    </row>
    <row r="5" spans="1:4">
      <c r="A5" s="4" t="s">
        <v>37</v>
      </c>
      <c r="B5" s="5" t="n">
        <v>84</v>
      </c>
      <c r="D5" s="5" t="n">
        <v>81</v>
      </c>
    </row>
    <row r="6" spans="1:4">
      <c r="A6" s="4" t="s">
        <v>38</v>
      </c>
      <c r="B6" s="5" t="n">
        <v>606</v>
      </c>
      <c r="D6" s="5" t="n">
        <v>604</v>
      </c>
    </row>
    <row r="7" spans="1:4">
      <c r="A7" s="4" t="s">
        <v>39</v>
      </c>
      <c r="B7" s="5" t="n">
        <v>41</v>
      </c>
      <c r="D7" s="5" t="n">
        <v>44</v>
      </c>
    </row>
    <row r="8" spans="1:4">
      <c r="A8" s="4" t="s">
        <v>40</v>
      </c>
      <c r="B8" s="5" t="n">
        <v>364</v>
      </c>
      <c r="D8" s="5" t="n">
        <v>337</v>
      </c>
    </row>
    <row r="9" spans="1:4">
      <c r="A9" s="4" t="s">
        <v>41</v>
      </c>
      <c r="B9" s="5" t="n">
        <v>15</v>
      </c>
      <c r="D9" s="5" t="n">
        <v>13</v>
      </c>
    </row>
    <row r="10" spans="1:4">
      <c r="A10" s="4" t="s">
        <v>42</v>
      </c>
      <c r="B10" s="5" t="n">
        <v>125</v>
      </c>
      <c r="D10" s="5" t="n">
        <v>130</v>
      </c>
    </row>
    <row r="11" spans="1:4">
      <c r="A11" s="4" t="s">
        <v>43</v>
      </c>
      <c r="B11" s="5" t="n">
        <v>48</v>
      </c>
      <c r="D11" s="5" t="n">
        <v>58</v>
      </c>
    </row>
    <row r="12" spans="1:4">
      <c r="A12" s="4" t="s">
        <v>44</v>
      </c>
      <c r="B12" s="5" t="n">
        <v>83</v>
      </c>
      <c r="D12" s="5" t="n">
        <v>26</v>
      </c>
    </row>
    <row r="13" spans="1:4">
      <c r="A13" s="4" t="s">
        <v>45</v>
      </c>
      <c r="B13" s="5" t="n">
        <v>9714</v>
      </c>
      <c r="D13" s="5" t="n">
        <v>9834</v>
      </c>
    </row>
    <row r="14" spans="1:4">
      <c r="A14" s="3" t="s">
        <v>46</v>
      </c>
    </row>
    <row r="15" spans="1:4">
      <c r="A15" s="4" t="s">
        <v>47</v>
      </c>
      <c r="B15" s="5" t="n">
        <v>2961</v>
      </c>
      <c r="D15" s="5" t="n">
        <v>3012</v>
      </c>
    </row>
    <row r="16" spans="1:4">
      <c r="A16" s="4" t="s">
        <v>48</v>
      </c>
      <c r="B16" s="5" t="n">
        <v>215</v>
      </c>
      <c r="D16" s="5" t="n">
        <v>167</v>
      </c>
    </row>
    <row r="17" spans="1:4">
      <c r="A17" s="4" t="s">
        <v>49</v>
      </c>
      <c r="B17" s="5" t="n">
        <v>141</v>
      </c>
      <c r="D17" s="5" t="n">
        <v>91</v>
      </c>
    </row>
    <row r="18" spans="1:4">
      <c r="A18" s="4" t="s">
        <v>50</v>
      </c>
      <c r="B18" s="5" t="n">
        <v>138</v>
      </c>
      <c r="D18" s="5" t="n">
        <v>210</v>
      </c>
    </row>
    <row r="19" spans="1:4">
      <c r="A19" s="4" t="s">
        <v>51</v>
      </c>
      <c r="B19" s="5" t="n">
        <v>65</v>
      </c>
      <c r="D19" s="5" t="n">
        <v>2437</v>
      </c>
    </row>
    <row r="20" spans="1:4">
      <c r="A20" s="4" t="s">
        <v>52</v>
      </c>
      <c r="B20" s="5" t="n">
        <v>232</v>
      </c>
      <c r="D20" s="5" t="n">
        <v>94</v>
      </c>
    </row>
    <row r="21" spans="1:4">
      <c r="A21" s="4" t="s">
        <v>53</v>
      </c>
      <c r="B21" s="5" t="n">
        <v>3752</v>
      </c>
      <c r="D21" s="5" t="n">
        <v>6011</v>
      </c>
    </row>
    <row r="22" spans="1:4">
      <c r="A22" s="4" t="s">
        <v>54</v>
      </c>
      <c r="B22" s="4" t="s">
        <v>55</v>
      </c>
      <c r="D22" s="4" t="s">
        <v>55</v>
      </c>
    </row>
    <row r="23" spans="1:4">
      <c r="A23" s="3" t="s">
        <v>56</v>
      </c>
    </row>
    <row r="24" spans="1:4">
      <c r="A24" s="4" t="s">
        <v>57</v>
      </c>
      <c r="B24" s="5" t="n">
        <v>2</v>
      </c>
    </row>
    <row r="25" spans="1:4">
      <c r="A25" s="4" t="s">
        <v>58</v>
      </c>
      <c r="B25" s="5" t="n">
        <v>3825</v>
      </c>
    </row>
    <row r="26" spans="1:4">
      <c r="A26" s="4" t="s">
        <v>59</v>
      </c>
      <c r="B26" s="5" t="n">
        <v>2229</v>
      </c>
    </row>
    <row r="27" spans="1:4">
      <c r="A27" s="4" t="s">
        <v>60</v>
      </c>
      <c r="B27" s="5" t="n">
        <v>-45</v>
      </c>
      <c r="D27" s="5" t="n">
        <v>-67</v>
      </c>
    </row>
    <row r="28" spans="1:4">
      <c r="A28" s="4" t="s">
        <v>61</v>
      </c>
      <c r="D28" s="5" t="n">
        <v>3939</v>
      </c>
    </row>
    <row r="29" spans="1:4">
      <c r="A29" s="4" t="s">
        <v>62</v>
      </c>
      <c r="B29" s="5" t="n">
        <v>6011</v>
      </c>
      <c r="D29" s="5" t="n">
        <v>3872</v>
      </c>
    </row>
    <row r="30" spans="1:4">
      <c r="A30" s="4" t="s">
        <v>63</v>
      </c>
      <c r="B30" s="5" t="n">
        <v>-49</v>
      </c>
      <c r="D30" s="5" t="n">
        <v>-49</v>
      </c>
    </row>
    <row r="31" spans="1:4">
      <c r="A31" s="4" t="s">
        <v>64</v>
      </c>
      <c r="B31" s="5" t="n">
        <v>5962</v>
      </c>
      <c r="D31" s="5" t="n">
        <v>3823</v>
      </c>
    </row>
    <row r="32" spans="1:4">
      <c r="A32" s="4" t="s">
        <v>65</v>
      </c>
      <c r="B32" s="6" t="n">
        <v>9714</v>
      </c>
      <c r="D32" s="6" t="n">
        <v>9834</v>
      </c>
    </row>
    <row r="33" spans="1:4"/>
    <row r="34" spans="1:4">
      <c r="A34" s="4" t="s">
        <v>35</v>
      </c>
      <c r="B34" s="4" t="s">
        <v>66</v>
      </c>
    </row>
  </sheetData>
  <mergeCells count="3">
    <mergeCell ref="B1:C1"/>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6</v>
      </c>
    </row>
    <row r="4" spans="1:2">
      <c r="A4" s="4" t="s">
        <v>248</v>
      </c>
      <c r="B4" s="4" t="s">
        <v>249</v>
      </c>
    </row>
    <row r="5" spans="1:2">
      <c r="A5" s="4" t="s">
        <v>250</v>
      </c>
      <c r="B5" s="4" t="s">
        <v>251</v>
      </c>
    </row>
    <row r="6" spans="1:2">
      <c r="A6" s="4" t="s">
        <v>252</v>
      </c>
      <c r="B6" s="4" t="s">
        <v>253</v>
      </c>
    </row>
    <row r="7" spans="1:2">
      <c r="A7" s="4" t="s">
        <v>254</v>
      </c>
      <c r="B7" s="4" t="s">
        <v>255</v>
      </c>
    </row>
    <row r="8" spans="1:2">
      <c r="A8" s="4" t="s">
        <v>196</v>
      </c>
      <c r="B8" s="4" t="s">
        <v>256</v>
      </c>
    </row>
    <row r="9" spans="1:2">
      <c r="A9" s="4" t="s">
        <v>257</v>
      </c>
      <c r="B9" s="4" t="s">
        <v>258</v>
      </c>
    </row>
    <row r="10" spans="1:2">
      <c r="A10" s="4" t="s">
        <v>259</v>
      </c>
      <c r="B10" s="4" t="s">
        <v>260</v>
      </c>
    </row>
    <row r="11" spans="1:2">
      <c r="A11" s="4" t="s">
        <v>261</v>
      </c>
      <c r="B11" s="4" t="s">
        <v>262</v>
      </c>
    </row>
    <row r="12" spans="1:2">
      <c r="A12" s="4" t="s">
        <v>38</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row r="24" spans="1:2">
      <c r="A24" s="4" t="s">
        <v>213</v>
      </c>
      <c r="B24" s="4" t="s">
        <v>286</v>
      </c>
    </row>
    <row r="25" spans="1:2">
      <c r="A25" s="4" t="s">
        <v>287</v>
      </c>
      <c r="B25"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7</v>
      </c>
      <c r="B1" s="2" t="s">
        <v>2</v>
      </c>
      <c r="C1" s="2" t="s">
        <v>32</v>
      </c>
    </row>
    <row r="2" spans="1:3">
      <c r="A2" s="3" t="s">
        <v>68</v>
      </c>
    </row>
    <row r="3" spans="1:3">
      <c r="A3" s="4" t="s">
        <v>69</v>
      </c>
      <c r="B3" s="6" t="n">
        <v>1</v>
      </c>
      <c r="C3" s="6" t="n">
        <v>2</v>
      </c>
    </row>
    <row r="4" spans="1:3">
      <c r="A4" s="4" t="s">
        <v>70</v>
      </c>
      <c r="B4" s="5" t="n">
        <v>245</v>
      </c>
      <c r="C4" s="5" t="n">
        <v>239</v>
      </c>
    </row>
    <row r="5" spans="1:3">
      <c r="A5" s="4" t="s">
        <v>71</v>
      </c>
      <c r="B5" s="6" t="n">
        <v>222</v>
      </c>
      <c r="C5" s="6" t="n">
        <v>262</v>
      </c>
    </row>
    <row r="6" spans="1:3">
      <c r="A6" s="4" t="s">
        <v>72</v>
      </c>
      <c r="B6" s="7" t="n">
        <v>0.01</v>
      </c>
    </row>
    <row r="7" spans="1:3">
      <c r="A7" s="4" t="s">
        <v>73</v>
      </c>
      <c r="B7" s="5" t="n">
        <v>6000000000</v>
      </c>
    </row>
    <row r="8" spans="1:3">
      <c r="A8" s="4" t="s">
        <v>74</v>
      </c>
      <c r="B8" s="5" t="n">
        <v>214873778</v>
      </c>
    </row>
    <row r="9" spans="1:3">
      <c r="A9" s="4" t="s">
        <v>75</v>
      </c>
      <c r="B9" s="5" t="n">
        <v>2148452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194</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7</v>
      </c>
      <c r="B1" s="2" t="s">
        <v>1</v>
      </c>
    </row>
    <row r="2" spans="1:2">
      <c r="B2" s="2" t="s">
        <v>2</v>
      </c>
    </row>
    <row r="3" spans="1:2">
      <c r="A3" s="3" t="s">
        <v>197</v>
      </c>
    </row>
    <row r="4" spans="1:2">
      <c r="A4" s="4" t="s">
        <v>196</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9</v>
      </c>
      <c r="B1" s="2" t="s">
        <v>1</v>
      </c>
    </row>
    <row r="2" spans="1:2">
      <c r="B2" s="2" t="s">
        <v>2</v>
      </c>
    </row>
    <row r="3" spans="1:2">
      <c r="A3" s="3" t="s">
        <v>20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2</v>
      </c>
    </row>
    <row r="3" spans="1:2">
      <c r="A3" s="3" t="s">
        <v>203</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11</v>
      </c>
      <c r="B1" s="2" t="s">
        <v>1</v>
      </c>
    </row>
    <row r="2" spans="1:2">
      <c r="B2" s="2" t="s">
        <v>2</v>
      </c>
    </row>
    <row r="3" spans="1:2">
      <c r="A3" s="3" t="s">
        <v>205</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1</v>
      </c>
      <c r="B1" s="2" t="s">
        <v>1</v>
      </c>
    </row>
    <row r="2" spans="1:2">
      <c r="B2" s="2" t="s">
        <v>2</v>
      </c>
    </row>
    <row r="3" spans="1:2">
      <c r="A3" s="3" t="s">
        <v>21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26</v>
      </c>
      <c r="B1" s="2" t="s">
        <v>1</v>
      </c>
    </row>
    <row r="2" spans="1:2">
      <c r="B2" s="2" t="s">
        <v>2</v>
      </c>
    </row>
    <row r="3" spans="1:2">
      <c r="A3" s="3" t="s">
        <v>214</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7</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4"/>
  </cols>
  <sheetData>
    <row r="1" spans="1:8">
      <c r="A1" s="1" t="s">
        <v>76</v>
      </c>
      <c r="C1" s="2" t="s">
        <v>1</v>
      </c>
    </row>
    <row r="2" spans="1:8">
      <c r="C2" s="2" t="s">
        <v>2</v>
      </c>
      <c r="E2" s="2" t="s">
        <v>32</v>
      </c>
      <c r="G2" s="2" t="s">
        <v>77</v>
      </c>
    </row>
    <row r="3" spans="1:8">
      <c r="A3" s="3" t="s">
        <v>78</v>
      </c>
    </row>
    <row r="4" spans="1:8">
      <c r="A4" s="4" t="s">
        <v>79</v>
      </c>
      <c r="C4" s="6" t="n">
        <v>1794</v>
      </c>
      <c r="E4" s="6" t="n">
        <v>1795</v>
      </c>
      <c r="G4" s="6" t="n">
        <v>1783</v>
      </c>
    </row>
    <row r="5" spans="1:8">
      <c r="A5" s="4" t="s">
        <v>80</v>
      </c>
      <c r="C5" s="5" t="n">
        <v>739</v>
      </c>
      <c r="E5" s="5" t="n">
        <v>719</v>
      </c>
      <c r="G5" s="5" t="n">
        <v>691</v>
      </c>
    </row>
    <row r="6" spans="1:8">
      <c r="A6" s="4" t="s">
        <v>81</v>
      </c>
      <c r="C6" s="5" t="n">
        <v>194</v>
      </c>
      <c r="E6" s="5" t="n">
        <v>190</v>
      </c>
      <c r="G6" s="5" t="n">
        <v>194</v>
      </c>
    </row>
    <row r="7" spans="1:8">
      <c r="A7" s="4" t="s">
        <v>82</v>
      </c>
      <c r="C7" s="5" t="n">
        <v>64</v>
      </c>
      <c r="E7" s="5" t="n">
        <v>23</v>
      </c>
      <c r="G7" s="5" t="n">
        <v>20</v>
      </c>
    </row>
    <row r="8" spans="1:8">
      <c r="A8" s="4" t="s">
        <v>83</v>
      </c>
      <c r="C8" s="5" t="n">
        <v>2791</v>
      </c>
      <c r="E8" s="5" t="n">
        <v>2727</v>
      </c>
      <c r="G8" s="5" t="n">
        <v>2688</v>
      </c>
    </row>
    <row r="9" spans="1:8">
      <c r="A9" s="3" t="s">
        <v>84</v>
      </c>
    </row>
    <row r="10" spans="1:8">
      <c r="A10" s="4" t="s">
        <v>79</v>
      </c>
      <c r="C10" s="5" t="n">
        <v>466</v>
      </c>
      <c r="E10" s="5" t="n">
        <v>464</v>
      </c>
      <c r="G10" s="5" t="n">
        <v>454</v>
      </c>
    </row>
    <row r="11" spans="1:8">
      <c r="A11" s="4" t="s">
        <v>80</v>
      </c>
      <c r="C11" s="5" t="n">
        <v>511</v>
      </c>
      <c r="E11" s="5" t="n">
        <v>503</v>
      </c>
      <c r="G11" s="5" t="n">
        <v>487</v>
      </c>
    </row>
    <row r="12" spans="1:8">
      <c r="A12" s="4" t="s">
        <v>85</v>
      </c>
      <c r="C12" s="5" t="n">
        <v>671</v>
      </c>
      <c r="E12" s="5" t="n">
        <v>665</v>
      </c>
      <c r="G12" s="5" t="n">
        <v>649</v>
      </c>
    </row>
    <row r="13" spans="1:8">
      <c r="A13" s="4" t="s">
        <v>86</v>
      </c>
      <c r="C13" s="5" t="n">
        <v>187</v>
      </c>
      <c r="E13" s="5" t="n">
        <v>181</v>
      </c>
      <c r="G13" s="5" t="n">
        <v>180</v>
      </c>
    </row>
    <row r="14" spans="1:8">
      <c r="A14" s="4" t="s">
        <v>87</v>
      </c>
      <c r="C14" s="5" t="n">
        <v>141</v>
      </c>
      <c r="E14" s="5" t="n">
        <v>91</v>
      </c>
      <c r="G14" s="5" t="n">
        <v>89</v>
      </c>
    </row>
    <row r="15" spans="1:8">
      <c r="A15" s="4" t="s">
        <v>88</v>
      </c>
      <c r="C15" s="5" t="n">
        <v>26</v>
      </c>
      <c r="E15" s="5" t="n">
        <v>15</v>
      </c>
    </row>
    <row r="16" spans="1:8">
      <c r="A16" s="4" t="s">
        <v>89</v>
      </c>
      <c r="C16" s="5" t="n">
        <v>288</v>
      </c>
      <c r="E16" s="5" t="n">
        <v>300</v>
      </c>
      <c r="G16" s="5" t="n">
        <v>287</v>
      </c>
    </row>
    <row r="17" spans="1:8">
      <c r="A17" s="4" t="s">
        <v>90</v>
      </c>
      <c r="C17" s="5" t="n">
        <v>68</v>
      </c>
      <c r="E17" s="5" t="n">
        <v>71</v>
      </c>
      <c r="G17" s="5" t="n">
        <v>83</v>
      </c>
    </row>
    <row r="18" spans="1:8">
      <c r="A18" s="4" t="s">
        <v>82</v>
      </c>
      <c r="C18" s="5" t="n">
        <v>63</v>
      </c>
      <c r="E18" s="5" t="n">
        <v>19</v>
      </c>
      <c r="G18" s="5" t="n">
        <v>16</v>
      </c>
    </row>
    <row r="19" spans="1:8">
      <c r="A19" s="4" t="s">
        <v>91</v>
      </c>
      <c r="C19" s="5" t="n">
        <v>2421</v>
      </c>
      <c r="E19" s="5" t="n">
        <v>2309</v>
      </c>
      <c r="G19" s="5" t="n">
        <v>2245</v>
      </c>
    </row>
    <row r="20" spans="1:8">
      <c r="A20" s="4" t="s">
        <v>92</v>
      </c>
      <c r="C20" s="5" t="n">
        <v>1</v>
      </c>
      <c r="E20" s="5" t="n">
        <v>1</v>
      </c>
      <c r="G20" s="5" t="n">
        <v>143</v>
      </c>
    </row>
    <row r="21" spans="1:8">
      <c r="A21" s="4" t="s">
        <v>93</v>
      </c>
      <c r="C21" s="5" t="n">
        <v>371</v>
      </c>
      <c r="E21" s="5" t="n">
        <v>419</v>
      </c>
      <c r="G21" s="5" t="n">
        <v>586</v>
      </c>
    </row>
    <row r="22" spans="1:8">
      <c r="A22" s="4" t="s">
        <v>94</v>
      </c>
      <c r="C22" s="5" t="n">
        <v>2</v>
      </c>
      <c r="E22" s="5" t="n">
        <v>2</v>
      </c>
      <c r="G22" s="5" t="n">
        <v>1</v>
      </c>
    </row>
    <row r="23" spans="1:8">
      <c r="A23" s="4" t="s">
        <v>95</v>
      </c>
      <c r="C23" s="5" t="n">
        <v>-124</v>
      </c>
      <c r="E23" s="5" t="n">
        <v>-181</v>
      </c>
      <c r="G23" s="5" t="n">
        <v>-186</v>
      </c>
    </row>
    <row r="24" spans="1:8">
      <c r="A24" s="4" t="s">
        <v>96</v>
      </c>
      <c r="C24" s="5" t="n">
        <v>40</v>
      </c>
      <c r="E24" s="5" t="n">
        <v>3</v>
      </c>
      <c r="G24" s="5" t="n">
        <v>22</v>
      </c>
    </row>
    <row r="25" spans="1:8">
      <c r="A25" s="4" t="s">
        <v>97</v>
      </c>
      <c r="C25" s="5" t="n">
        <v>-4</v>
      </c>
      <c r="E25" s="5" t="n">
        <v>3</v>
      </c>
    </row>
    <row r="26" spans="1:8">
      <c r="A26" s="4" t="s">
        <v>98</v>
      </c>
      <c r="E26" s="5" t="n">
        <v>-25</v>
      </c>
      <c r="G26" s="5" t="n">
        <v>-6</v>
      </c>
    </row>
    <row r="27" spans="1:8">
      <c r="A27" s="4" t="s">
        <v>99</v>
      </c>
      <c r="C27" s="5" t="n">
        <v>285</v>
      </c>
      <c r="E27" s="5" t="n">
        <v>221</v>
      </c>
      <c r="G27" s="5" t="n">
        <v>417</v>
      </c>
    </row>
    <row r="28" spans="1:8">
      <c r="A28" s="4" t="s">
        <v>100</v>
      </c>
      <c r="C28" s="5" t="n">
        <v>2346</v>
      </c>
      <c r="E28" s="5" t="n">
        <v>-82</v>
      </c>
      <c r="G28" s="5" t="n">
        <v>-118</v>
      </c>
    </row>
    <row r="29" spans="1:8">
      <c r="A29" s="4" t="s">
        <v>101</v>
      </c>
      <c r="C29" s="5" t="n">
        <v>2631</v>
      </c>
      <c r="E29" s="5" t="n">
        <v>139</v>
      </c>
      <c r="G29" s="5" t="n">
        <v>299</v>
      </c>
    </row>
    <row r="30" spans="1:8">
      <c r="A30" s="4" t="s">
        <v>102</v>
      </c>
      <c r="C30" s="5" t="n">
        <v>-6</v>
      </c>
      <c r="E30" s="5" t="n">
        <v>-6</v>
      </c>
      <c r="G30" s="5" t="n">
        <v>-7</v>
      </c>
    </row>
    <row r="31" spans="1:8">
      <c r="A31" s="4" t="s">
        <v>103</v>
      </c>
      <c r="B31" s="4" t="s">
        <v>35</v>
      </c>
      <c r="C31" s="5" t="n">
        <v>2625</v>
      </c>
      <c r="E31" s="5" t="n">
        <v>133</v>
      </c>
      <c r="F31" s="4" t="s">
        <v>104</v>
      </c>
      <c r="G31" s="5" t="n">
        <v>292</v>
      </c>
      <c r="H31" s="4" t="s">
        <v>104</v>
      </c>
    </row>
    <row r="32" spans="1:8">
      <c r="A32" s="3" t="s">
        <v>105</v>
      </c>
    </row>
    <row r="33" spans="1:8">
      <c r="A33" s="4" t="s">
        <v>106</v>
      </c>
      <c r="C33" s="5" t="n">
        <v>22</v>
      </c>
      <c r="E33" s="5" t="n">
        <v>-7</v>
      </c>
      <c r="G33" s="5" t="n">
        <v>-12</v>
      </c>
    </row>
    <row r="34" spans="1:8">
      <c r="A34" s="4" t="s">
        <v>107</v>
      </c>
      <c r="C34" s="5" t="n">
        <v>22</v>
      </c>
      <c r="E34" s="5" t="n">
        <v>-7</v>
      </c>
      <c r="G34" s="5" t="n">
        <v>-12</v>
      </c>
    </row>
    <row r="35" spans="1:8">
      <c r="A35" s="4" t="s">
        <v>108</v>
      </c>
      <c r="C35" s="5" t="n">
        <v>2653</v>
      </c>
      <c r="E35" s="5" t="n">
        <v>132</v>
      </c>
      <c r="G35" s="5" t="n">
        <v>287</v>
      </c>
    </row>
    <row r="36" spans="1:8">
      <c r="A36" s="4" t="s">
        <v>109</v>
      </c>
      <c r="C36" s="5" t="n">
        <v>-6</v>
      </c>
      <c r="E36" s="5" t="n">
        <v>-6</v>
      </c>
      <c r="G36" s="5" t="n">
        <v>-7</v>
      </c>
    </row>
    <row r="37" spans="1:8">
      <c r="A37" s="4" t="s">
        <v>110</v>
      </c>
      <c r="C37" s="6" t="n">
        <v>2647</v>
      </c>
      <c r="E37" s="6" t="n">
        <v>126</v>
      </c>
      <c r="G37" s="6" t="n">
        <v>280</v>
      </c>
    </row>
    <row r="38" spans="1:8">
      <c r="A38" s="3" t="s">
        <v>111</v>
      </c>
    </row>
    <row r="39" spans="1:8">
      <c r="A39" s="4" t="s">
        <v>112</v>
      </c>
      <c r="B39" s="4" t="s">
        <v>113</v>
      </c>
      <c r="C39" s="7" t="n">
        <v>12.38</v>
      </c>
      <c r="D39" s="4" t="s">
        <v>114</v>
      </c>
      <c r="E39" s="7" t="n">
        <v>0.67</v>
      </c>
      <c r="F39" s="4" t="s">
        <v>115</v>
      </c>
      <c r="G39" s="7" t="n">
        <v>1.48</v>
      </c>
      <c r="H39" s="4" t="s">
        <v>104</v>
      </c>
    </row>
    <row r="40" spans="1:8">
      <c r="A40" s="4" t="s">
        <v>116</v>
      </c>
      <c r="B40" s="4" t="s">
        <v>113</v>
      </c>
      <c r="C40" s="7" t="n">
        <v>12.21</v>
      </c>
      <c r="D40" s="4" t="s">
        <v>114</v>
      </c>
      <c r="E40" s="7" t="n">
        <v>0.67</v>
      </c>
      <c r="F40" s="4" t="s">
        <v>115</v>
      </c>
      <c r="G40" s="7" t="n">
        <v>1.48</v>
      </c>
      <c r="H40" s="4" t="s">
        <v>104</v>
      </c>
    </row>
    <row r="41" spans="1:8">
      <c r="A41" s="4" t="s">
        <v>117</v>
      </c>
      <c r="C41" s="5" t="n">
        <v>211</v>
      </c>
      <c r="E41" s="5" t="n">
        <v>198</v>
      </c>
      <c r="F41" s="4" t="s">
        <v>104</v>
      </c>
      <c r="G41" s="5" t="n">
        <v>198</v>
      </c>
      <c r="H41" s="4" t="s">
        <v>104</v>
      </c>
    </row>
    <row r="42" spans="1:8">
      <c r="A42" s="4" t="s">
        <v>118</v>
      </c>
      <c r="C42" s="5" t="n">
        <v>214</v>
      </c>
      <c r="E42" s="5" t="n">
        <v>198</v>
      </c>
      <c r="F42" s="4" t="s">
        <v>104</v>
      </c>
      <c r="G42" s="5" t="n">
        <v>198</v>
      </c>
      <c r="H42" s="4" t="s">
        <v>104</v>
      </c>
    </row>
    <row r="43" spans="1:8">
      <c r="A43" s="4" t="s">
        <v>119</v>
      </c>
      <c r="C43" s="7" t="n">
        <v>1.84</v>
      </c>
    </row>
    <row r="44" spans="1:8"/>
    <row r="45" spans="1:8">
      <c r="A45" s="4" t="s">
        <v>35</v>
      </c>
      <c r="B45" s="4" t="s">
        <v>120</v>
      </c>
    </row>
    <row r="46" spans="1:8">
      <c r="A46" s="4" t="s">
        <v>104</v>
      </c>
      <c r="B46" s="4" t="s">
        <v>121</v>
      </c>
    </row>
    <row r="47" spans="1:8">
      <c r="A47" s="4" t="s">
        <v>114</v>
      </c>
      <c r="B47" s="4" t="s">
        <v>122</v>
      </c>
    </row>
    <row r="48" spans="1:8">
      <c r="A48" s="4" t="s">
        <v>113</v>
      </c>
      <c r="B48" s="4" t="s">
        <v>123</v>
      </c>
    </row>
    <row r="49" spans="1:8">
      <c r="A49" s="4" t="s">
        <v>124</v>
      </c>
      <c r="B49" s="4" t="s">
        <v>125</v>
      </c>
    </row>
  </sheetData>
  <mergeCells count="11">
    <mergeCell ref="A1:B2"/>
    <mergeCell ref="C1:H1"/>
    <mergeCell ref="C2:D2"/>
    <mergeCell ref="E2:F2"/>
    <mergeCell ref="G2:H2"/>
    <mergeCell ref="A44:G44"/>
    <mergeCell ref="B45:G45"/>
    <mergeCell ref="B46:G46"/>
    <mergeCell ref="B47:G47"/>
    <mergeCell ref="B48:G48"/>
    <mergeCell ref="B49:G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6</v>
      </c>
      <c r="B1" s="2" t="s">
        <v>1</v>
      </c>
    </row>
    <row r="2" spans="1:2">
      <c r="B2" s="2" t="s">
        <v>2</v>
      </c>
    </row>
    <row r="3" spans="1:2">
      <c r="A3" s="3" t="s">
        <v>220</v>
      </c>
    </row>
    <row r="4" spans="1:2">
      <c r="A4" s="4" t="s">
        <v>347</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6</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9</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9</v>
      </c>
      <c r="B1" s="2" t="s">
        <v>1</v>
      </c>
    </row>
    <row r="2" spans="1:2">
      <c r="B2" s="2" t="s">
        <v>2</v>
      </c>
    </row>
    <row r="3" spans="1:2">
      <c r="A3" s="3" t="s">
        <v>239</v>
      </c>
    </row>
    <row r="4" spans="1:2">
      <c r="A4" s="4" t="s">
        <v>360</v>
      </c>
      <c r="B4"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80"/>
  </cols>
  <sheetData>
    <row r="1" spans="1:3">
      <c r="A1" s="1" t="s">
        <v>362</v>
      </c>
      <c r="B1" s="2" t="s">
        <v>363</v>
      </c>
      <c r="C1" s="2" t="s">
        <v>2</v>
      </c>
    </row>
    <row r="2" spans="1:3">
      <c r="A2" s="3" t="s">
        <v>364</v>
      </c>
    </row>
    <row r="3" spans="1:3">
      <c r="A3" s="4" t="s">
        <v>365</v>
      </c>
      <c r="B3" s="8" t="n">
        <v>0.2</v>
      </c>
    </row>
    <row r="4" spans="1:3">
      <c r="A4" s="4" t="s">
        <v>366</v>
      </c>
      <c r="C4" s="4" t="s">
        <v>367</v>
      </c>
    </row>
    <row r="5" spans="1:3">
      <c r="A5" s="4" t="s">
        <v>368</v>
      </c>
    </row>
    <row r="6" spans="1:3">
      <c r="A6" s="3" t="s">
        <v>364</v>
      </c>
    </row>
    <row r="7" spans="1:3">
      <c r="A7" s="4" t="s">
        <v>369</v>
      </c>
      <c r="B7" s="4" t="s">
        <v>3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32</v>
      </c>
      <c r="D2" s="2" t="s">
        <v>77</v>
      </c>
    </row>
    <row r="3" spans="1:4">
      <c r="A3" s="3" t="s">
        <v>372</v>
      </c>
    </row>
    <row r="4" spans="1:4">
      <c r="A4" s="4" t="s">
        <v>373</v>
      </c>
      <c r="B4" s="6" t="n">
        <v>-2346000000</v>
      </c>
      <c r="C4" s="6" t="n">
        <v>82000000</v>
      </c>
      <c r="D4" s="6" t="n">
        <v>118000000</v>
      </c>
    </row>
    <row r="5" spans="1:4">
      <c r="A5" s="4" t="s">
        <v>374</v>
      </c>
    </row>
    <row r="6" spans="1:4">
      <c r="A6" s="3" t="s">
        <v>372</v>
      </c>
    </row>
    <row r="7" spans="1:4">
      <c r="A7" s="4" t="s">
        <v>373</v>
      </c>
      <c r="B7" s="6" t="n">
        <v>0</v>
      </c>
    </row>
    <row r="8" spans="1:4">
      <c r="A8" s="4" t="s">
        <v>375</v>
      </c>
    </row>
    <row r="9" spans="1:4">
      <c r="A9" s="3" t="s">
        <v>372</v>
      </c>
    </row>
    <row r="10" spans="1:4">
      <c r="A10" s="4" t="s">
        <v>376</v>
      </c>
      <c r="B10" s="4" t="s">
        <v>377</v>
      </c>
    </row>
    <row r="11" spans="1:4">
      <c r="A11" s="4" t="s">
        <v>378</v>
      </c>
    </row>
    <row r="12" spans="1:4">
      <c r="A12" s="3" t="s">
        <v>372</v>
      </c>
    </row>
    <row r="13" spans="1:4">
      <c r="A13" s="4" t="s">
        <v>376</v>
      </c>
      <c r="B13" s="4" t="s">
        <v>379</v>
      </c>
    </row>
    <row r="14" spans="1:4">
      <c r="A14" s="4" t="s">
        <v>380</v>
      </c>
    </row>
    <row r="15" spans="1:4">
      <c r="A15" s="3" t="s">
        <v>372</v>
      </c>
    </row>
    <row r="16" spans="1:4">
      <c r="A16" s="4" t="s">
        <v>376</v>
      </c>
      <c r="B16" s="4" t="s">
        <v>377</v>
      </c>
    </row>
    <row r="17" spans="1:4">
      <c r="A17" s="4" t="s">
        <v>381</v>
      </c>
    </row>
    <row r="18" spans="1:4">
      <c r="A18" s="3" t="s">
        <v>372</v>
      </c>
    </row>
    <row r="19" spans="1:4">
      <c r="A19" s="4" t="s">
        <v>376</v>
      </c>
      <c r="B19" s="4" t="s">
        <v>382</v>
      </c>
    </row>
    <row r="20" spans="1:4">
      <c r="A20" s="4" t="s">
        <v>383</v>
      </c>
    </row>
    <row r="21" spans="1:4">
      <c r="A21" s="3" t="s">
        <v>372</v>
      </c>
    </row>
    <row r="22" spans="1:4">
      <c r="A22" s="4" t="s">
        <v>376</v>
      </c>
      <c r="B22" s="4" t="s">
        <v>37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384</v>
      </c>
      <c r="B1" s="2" t="s">
        <v>1</v>
      </c>
    </row>
    <row r="2" spans="1:3">
      <c r="B2" s="2" t="s">
        <v>385</v>
      </c>
    </row>
    <row r="3" spans="1:3">
      <c r="A3" s="3" t="s">
        <v>386</v>
      </c>
    </row>
    <row r="4" spans="1:3">
      <c r="A4" s="4" t="s">
        <v>387</v>
      </c>
      <c r="B4" s="6" t="n">
        <v>1870</v>
      </c>
    </row>
    <row r="5" spans="1:3">
      <c r="A5" s="4" t="s">
        <v>388</v>
      </c>
      <c r="B5" s="5" t="n">
        <v>1872</v>
      </c>
      <c r="C5" s="4" t="s">
        <v>35</v>
      </c>
    </row>
    <row r="6" spans="1:3">
      <c r="A6" s="4" t="s">
        <v>389</v>
      </c>
    </row>
    <row r="7" spans="1:3">
      <c r="A7" s="3" t="s">
        <v>386</v>
      </c>
    </row>
    <row r="8" spans="1:3">
      <c r="A8" s="4" t="s">
        <v>390</v>
      </c>
      <c r="B8" s="5" t="n">
        <v>26000</v>
      </c>
    </row>
    <row r="9" spans="1:3">
      <c r="A9" s="4" t="s">
        <v>391</v>
      </c>
    </row>
    <row r="10" spans="1:3">
      <c r="A10" s="3" t="s">
        <v>386</v>
      </c>
    </row>
    <row r="11" spans="1:3">
      <c r="A11" s="4" t="s">
        <v>388</v>
      </c>
      <c r="B11" s="6" t="n">
        <v>1760</v>
      </c>
    </row>
    <row r="12" spans="1:3"/>
    <row r="13" spans="1:3">
      <c r="A13" s="4" t="s">
        <v>35</v>
      </c>
      <c r="B13" s="4" t="s">
        <v>392</v>
      </c>
    </row>
  </sheetData>
  <mergeCells count="5">
    <mergeCell ref="A1:A2"/>
    <mergeCell ref="B1:C1"/>
    <mergeCell ref="B2:C2"/>
    <mergeCell ref="A12:C12"/>
    <mergeCell ref="B13:C1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85</v>
      </c>
    </row>
    <row r="2" spans="1:2">
      <c r="A2" s="3" t="s">
        <v>386</v>
      </c>
    </row>
    <row r="3" spans="1:2">
      <c r="A3" s="4" t="s">
        <v>394</v>
      </c>
      <c r="B3" s="6" t="n">
        <v>1868</v>
      </c>
    </row>
    <row r="4" spans="1:2">
      <c r="A4" s="4" t="s">
        <v>395</v>
      </c>
      <c r="B4" s="5" t="n">
        <v>4</v>
      </c>
    </row>
    <row r="5" spans="1:2">
      <c r="A5" s="4" t="s">
        <v>40</v>
      </c>
      <c r="B5" s="5" t="n">
        <v>16</v>
      </c>
    </row>
    <row r="6" spans="1:2">
      <c r="A6" s="4" t="s">
        <v>41</v>
      </c>
      <c r="B6" s="5" t="n">
        <v>8</v>
      </c>
    </row>
    <row r="7" spans="1:2">
      <c r="A7" s="4" t="s">
        <v>43</v>
      </c>
      <c r="B7" s="5" t="n">
        <v>3</v>
      </c>
    </row>
    <row r="8" spans="1:2">
      <c r="A8" s="4" t="s">
        <v>44</v>
      </c>
      <c r="B8" s="5" t="n">
        <v>2</v>
      </c>
    </row>
    <row r="9" spans="1:2">
      <c r="A9" s="4" t="s">
        <v>48</v>
      </c>
      <c r="B9" s="5" t="n">
        <v>-25</v>
      </c>
    </row>
    <row r="10" spans="1:2">
      <c r="A10" s="4" t="s">
        <v>47</v>
      </c>
      <c r="B10" s="5" t="n">
        <v>-450</v>
      </c>
    </row>
    <row r="11" spans="1:2">
      <c r="A11" s="4" t="s">
        <v>396</v>
      </c>
      <c r="B11" s="6" t="n">
        <v>14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7</v>
      </c>
      <c r="B1" s="2" t="s">
        <v>398</v>
      </c>
      <c r="J1" s="2" t="s">
        <v>1</v>
      </c>
    </row>
    <row r="2" spans="1:12">
      <c r="B2" s="2" t="s">
        <v>2</v>
      </c>
      <c r="C2" s="2" t="s">
        <v>399</v>
      </c>
      <c r="D2" s="2" t="s">
        <v>4</v>
      </c>
      <c r="E2" s="2" t="s">
        <v>400</v>
      </c>
      <c r="F2" s="2" t="s">
        <v>32</v>
      </c>
      <c r="G2" s="2" t="s">
        <v>401</v>
      </c>
      <c r="H2" s="2" t="s">
        <v>402</v>
      </c>
      <c r="I2" s="2" t="s">
        <v>403</v>
      </c>
      <c r="J2" s="2" t="s">
        <v>2</v>
      </c>
      <c r="K2" s="2" t="s">
        <v>32</v>
      </c>
      <c r="L2" s="2" t="s">
        <v>77</v>
      </c>
    </row>
    <row r="3" spans="1:12">
      <c r="A3" s="3" t="s">
        <v>386</v>
      </c>
    </row>
    <row r="4" spans="1:12">
      <c r="A4" s="4" t="s">
        <v>83</v>
      </c>
      <c r="B4" s="6" t="n">
        <v>686</v>
      </c>
      <c r="C4" s="6" t="n">
        <v>688</v>
      </c>
      <c r="D4" s="6" t="n">
        <v>733</v>
      </c>
      <c r="E4" s="6" t="n">
        <v>684</v>
      </c>
      <c r="F4" s="6" t="n">
        <v>670</v>
      </c>
      <c r="G4" s="6" t="n">
        <v>671</v>
      </c>
      <c r="H4" s="6" t="n">
        <v>725</v>
      </c>
      <c r="I4" s="6" t="n">
        <v>661</v>
      </c>
      <c r="J4" s="6" t="n">
        <v>2791</v>
      </c>
      <c r="K4" s="6" t="n">
        <v>2727</v>
      </c>
      <c r="L4" s="6" t="n">
        <v>2688</v>
      </c>
    </row>
    <row r="5" spans="1:12">
      <c r="A5" s="4" t="s">
        <v>99</v>
      </c>
      <c r="J5" s="6" t="n">
        <v>285</v>
      </c>
      <c r="K5" s="6" t="n">
        <v>221</v>
      </c>
      <c r="L5" s="5" t="n">
        <v>417</v>
      </c>
    </row>
    <row r="6" spans="1:12">
      <c r="A6" s="4" t="s">
        <v>389</v>
      </c>
    </row>
    <row r="7" spans="1:12">
      <c r="A7" s="3" t="s">
        <v>386</v>
      </c>
    </row>
    <row r="8" spans="1:12">
      <c r="A8" s="4" t="s">
        <v>83</v>
      </c>
      <c r="L8" s="5" t="n">
        <v>316</v>
      </c>
    </row>
    <row r="9" spans="1:12">
      <c r="A9" s="4" t="s">
        <v>99</v>
      </c>
      <c r="L9" s="6" t="n">
        <v>58</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2</v>
      </c>
      <c r="D2" s="2" t="s">
        <v>77</v>
      </c>
    </row>
    <row r="3" spans="1:4">
      <c r="A3" s="3" t="s">
        <v>405</v>
      </c>
    </row>
    <row r="4" spans="1:4">
      <c r="A4" s="4" t="s">
        <v>92</v>
      </c>
      <c r="B4" s="6" t="n">
        <v>1</v>
      </c>
      <c r="C4" s="6" t="n">
        <v>1</v>
      </c>
      <c r="D4" s="6" t="n">
        <v>143</v>
      </c>
    </row>
    <row r="5" spans="1:4">
      <c r="A5" s="4" t="s">
        <v>406</v>
      </c>
    </row>
    <row r="6" spans="1:4">
      <c r="A6" s="3" t="s">
        <v>405</v>
      </c>
    </row>
    <row r="7" spans="1:4">
      <c r="A7" s="4" t="s">
        <v>407</v>
      </c>
      <c r="B7" s="5" t="n">
        <v>33</v>
      </c>
    </row>
    <row r="8" spans="1:4">
      <c r="A8" s="4" t="s">
        <v>408</v>
      </c>
      <c r="B8" s="6" t="n">
        <v>3</v>
      </c>
    </row>
    <row r="9" spans="1:4">
      <c r="A9" s="4" t="s">
        <v>409</v>
      </c>
    </row>
    <row r="10" spans="1:4">
      <c r="A10" s="3" t="s">
        <v>405</v>
      </c>
    </row>
    <row r="11" spans="1:4">
      <c r="A11" s="4" t="s">
        <v>407</v>
      </c>
      <c r="D11" s="5" t="n">
        <v>1950</v>
      </c>
    </row>
    <row r="12" spans="1:4">
      <c r="A12" s="4" t="s">
        <v>410</v>
      </c>
      <c r="D12" s="5" t="n">
        <v>525</v>
      </c>
    </row>
    <row r="13" spans="1:4">
      <c r="A13" s="4" t="s">
        <v>92</v>
      </c>
      <c r="D13" s="5" t="n">
        <v>143</v>
      </c>
    </row>
    <row r="14" spans="1:4">
      <c r="A14" s="4" t="s">
        <v>411</v>
      </c>
      <c r="D14" s="5" t="n">
        <v>185</v>
      </c>
    </row>
    <row r="15" spans="1:4">
      <c r="A15" s="4" t="s">
        <v>412</v>
      </c>
    </row>
    <row r="16" spans="1:4">
      <c r="A16" s="3" t="s">
        <v>405</v>
      </c>
    </row>
    <row r="17" spans="1:4">
      <c r="A17" s="4" t="s">
        <v>413</v>
      </c>
      <c r="D17" s="6" t="n">
        <v>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2</v>
      </c>
      <c r="D2" s="2" t="s">
        <v>77</v>
      </c>
    </row>
    <row r="3" spans="1:4">
      <c r="A3" s="3" t="s">
        <v>127</v>
      </c>
    </row>
    <row r="4" spans="1:4">
      <c r="A4" s="4" t="s">
        <v>128</v>
      </c>
      <c r="B4" s="6" t="n">
        <v>0</v>
      </c>
      <c r="C4" s="6" t="n">
        <v>-4</v>
      </c>
      <c r="D4" s="6" t="n">
        <v>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4</v>
      </c>
      <c r="B1" s="2" t="s">
        <v>415</v>
      </c>
    </row>
    <row r="2" spans="1:3">
      <c r="A2" s="3" t="s">
        <v>416</v>
      </c>
    </row>
    <row r="3" spans="1:3">
      <c r="A3" s="4" t="s">
        <v>34</v>
      </c>
      <c r="B3" s="6" t="n">
        <v>31</v>
      </c>
    </row>
    <row r="4" spans="1:3">
      <c r="A4" s="4" t="s">
        <v>406</v>
      </c>
    </row>
    <row r="5" spans="1:3">
      <c r="A5" s="3" t="s">
        <v>416</v>
      </c>
    </row>
    <row r="6" spans="1:3">
      <c r="A6" s="4" t="s">
        <v>34</v>
      </c>
      <c r="B6" s="5" t="n">
        <v>31</v>
      </c>
    </row>
    <row r="7" spans="1:3">
      <c r="A7" s="4" t="s">
        <v>40</v>
      </c>
      <c r="B7" s="5" t="n">
        <v>2</v>
      </c>
    </row>
    <row r="8" spans="1:3">
      <c r="A8" s="4" t="s">
        <v>417</v>
      </c>
      <c r="B8" s="5" t="n">
        <v>2</v>
      </c>
    </row>
    <row r="9" spans="1:3">
      <c r="A9" s="4" t="s">
        <v>43</v>
      </c>
      <c r="B9" s="5" t="n">
        <v>2</v>
      </c>
    </row>
    <row r="10" spans="1:3">
      <c r="A10" s="4" t="s">
        <v>418</v>
      </c>
      <c r="B10" s="5" t="n">
        <v>37</v>
      </c>
    </row>
    <row r="11" spans="1:3">
      <c r="A11" s="3" t="s">
        <v>419</v>
      </c>
    </row>
    <row r="12" spans="1:3">
      <c r="A12" s="4" t="s">
        <v>420</v>
      </c>
      <c r="B12" s="5" t="n">
        <v>1</v>
      </c>
      <c r="C12" s="4" t="s">
        <v>35</v>
      </c>
    </row>
    <row r="13" spans="1:3">
      <c r="A13" s="4" t="s">
        <v>421</v>
      </c>
      <c r="B13" s="6" t="n">
        <v>1</v>
      </c>
    </row>
    <row r="14" spans="1:3"/>
    <row r="15" spans="1:3">
      <c r="A15" s="4" t="s">
        <v>35</v>
      </c>
      <c r="B15" s="4" t="s">
        <v>422</v>
      </c>
    </row>
  </sheetData>
  <mergeCells count="3">
    <mergeCell ref="B1:C1"/>
    <mergeCell ref="A14:C14"/>
    <mergeCell ref="B15:C1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423</v>
      </c>
      <c r="B1" s="2" t="s">
        <v>2</v>
      </c>
      <c r="C1" s="2" t="s">
        <v>35</v>
      </c>
      <c r="D1" s="2" t="s">
        <v>32</v>
      </c>
      <c r="E1" s="2" t="s">
        <v>77</v>
      </c>
    </row>
    <row r="2" spans="1:5">
      <c r="A2" s="3" t="s">
        <v>197</v>
      </c>
    </row>
    <row r="3" spans="1:5">
      <c r="A3" s="4" t="s">
        <v>424</v>
      </c>
      <c r="B3" s="6" t="n">
        <v>3364</v>
      </c>
      <c r="D3" s="6" t="n">
        <v>3397</v>
      </c>
    </row>
    <row r="4" spans="1:5">
      <c r="A4" s="4" t="s">
        <v>425</v>
      </c>
      <c r="B4" s="5" t="n">
        <v>5911</v>
      </c>
      <c r="D4" s="5" t="n">
        <v>6015</v>
      </c>
    </row>
    <row r="5" spans="1:5">
      <c r="A5" s="4" t="s">
        <v>426</v>
      </c>
      <c r="B5" s="5" t="n">
        <v>966</v>
      </c>
      <c r="D5" s="5" t="n">
        <v>922</v>
      </c>
    </row>
    <row r="6" spans="1:5">
      <c r="A6" s="4" t="s">
        <v>427</v>
      </c>
      <c r="B6" s="5" t="n">
        <v>117</v>
      </c>
      <c r="D6" s="5" t="n">
        <v>79</v>
      </c>
    </row>
    <row r="7" spans="1:5">
      <c r="A7" s="4" t="s">
        <v>428</v>
      </c>
      <c r="B7" s="5" t="n">
        <v>10358</v>
      </c>
      <c r="D7" s="5" t="n">
        <v>10413</v>
      </c>
    </row>
    <row r="8" spans="1:5">
      <c r="A8" s="4" t="s">
        <v>429</v>
      </c>
      <c r="B8" s="5" t="n">
        <v>-2047</v>
      </c>
      <c r="D8" s="5" t="n">
        <v>-1872</v>
      </c>
    </row>
    <row r="9" spans="1:5">
      <c r="A9" s="4" t="s">
        <v>34</v>
      </c>
      <c r="B9" s="6" t="n">
        <v>8311</v>
      </c>
      <c r="D9" s="6" t="n">
        <v>8541</v>
      </c>
      <c r="E9" s="6" t="n">
        <v>8676</v>
      </c>
    </row>
    <row r="10" spans="1:5"/>
    <row r="11" spans="1:5">
      <c r="A11" s="4" t="s">
        <v>35</v>
      </c>
      <c r="B11" s="4" t="s">
        <v>66</v>
      </c>
    </row>
  </sheetData>
  <mergeCells count="10">
    <mergeCell ref="B2:C2"/>
    <mergeCell ref="B3:C3"/>
    <mergeCell ref="B4:C4"/>
    <mergeCell ref="B5:C5"/>
    <mergeCell ref="B6:C6"/>
    <mergeCell ref="B7:C7"/>
    <mergeCell ref="B8:C8"/>
    <mergeCell ref="B9:C9"/>
    <mergeCell ref="A10:E10"/>
    <mergeCell ref="B11:E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415</v>
      </c>
    </row>
    <row r="2" spans="1:2">
      <c r="A2" s="3" t="s">
        <v>197</v>
      </c>
    </row>
    <row r="3" spans="1:2">
      <c r="A3" s="4" t="s">
        <v>34</v>
      </c>
      <c r="B3" s="6" t="n">
        <v>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5"/>
    <col customWidth="1" max="6" min="6" width="21"/>
    <col customWidth="1" max="7" min="7" width="21"/>
    <col customWidth="1" max="8" min="8" width="21"/>
    <col customWidth="1" max="9" min="9" width="25"/>
  </cols>
  <sheetData>
    <row r="1" spans="1:9">
      <c r="A1" s="1" t="s">
        <v>431</v>
      </c>
      <c r="B1" s="2" t="s">
        <v>432</v>
      </c>
      <c r="E1" s="2" t="s">
        <v>1</v>
      </c>
    </row>
    <row r="2" spans="1:9">
      <c r="B2" s="2" t="s">
        <v>433</v>
      </c>
      <c r="C2" s="2" t="s">
        <v>434</v>
      </c>
      <c r="D2" s="2" t="s">
        <v>435</v>
      </c>
      <c r="E2" s="2" t="s">
        <v>433</v>
      </c>
      <c r="F2" s="2" t="s">
        <v>436</v>
      </c>
      <c r="G2" s="2" t="s">
        <v>385</v>
      </c>
      <c r="H2" s="2" t="s">
        <v>437</v>
      </c>
      <c r="I2" s="2" t="s">
        <v>438</v>
      </c>
    </row>
    <row r="3" spans="1:9">
      <c r="A3" s="3" t="s">
        <v>439</v>
      </c>
    </row>
    <row r="4" spans="1:9">
      <c r="A4" s="4" t="s">
        <v>440</v>
      </c>
      <c r="E4" s="6" t="n">
        <v>283000000</v>
      </c>
      <c r="F4" s="6" t="n">
        <v>295000000</v>
      </c>
      <c r="G4" s="6" t="n">
        <v>283000000</v>
      </c>
    </row>
    <row r="5" spans="1:9">
      <c r="A5" s="4" t="s">
        <v>441</v>
      </c>
      <c r="B5" s="6" t="n">
        <v>20000000</v>
      </c>
      <c r="E5" s="5" t="n">
        <v>20000000</v>
      </c>
      <c r="F5" s="5" t="n">
        <v>19000000</v>
      </c>
    </row>
    <row r="6" spans="1:9">
      <c r="A6" s="4" t="s">
        <v>442</v>
      </c>
      <c r="B6" s="5" t="n">
        <v>10000000</v>
      </c>
      <c r="E6" s="5" t="n">
        <v>10000000</v>
      </c>
      <c r="F6" s="5" t="n">
        <v>8000000</v>
      </c>
    </row>
    <row r="7" spans="1:9">
      <c r="A7" s="4" t="s">
        <v>443</v>
      </c>
    </row>
    <row r="8" spans="1:9">
      <c r="A8" s="3" t="s">
        <v>439</v>
      </c>
    </row>
    <row r="9" spans="1:9">
      <c r="A9" s="4" t="s">
        <v>444</v>
      </c>
      <c r="C9" s="6" t="n">
        <v>20000000</v>
      </c>
    </row>
    <row r="10" spans="1:9">
      <c r="A10" s="4" t="s">
        <v>445</v>
      </c>
      <c r="C10" s="6" t="n">
        <v>54000000</v>
      </c>
    </row>
    <row r="11" spans="1:9">
      <c r="A11" s="4" t="s">
        <v>446</v>
      </c>
      <c r="E11" s="5" t="n">
        <v>2000000</v>
      </c>
    </row>
    <row r="12" spans="1:9">
      <c r="A12" s="4" t="s">
        <v>447</v>
      </c>
      <c r="B12" s="5" t="n">
        <v>56000000</v>
      </c>
      <c r="E12" s="5" t="n">
        <v>56000000</v>
      </c>
    </row>
    <row r="13" spans="1:9">
      <c r="A13" s="4" t="s">
        <v>448</v>
      </c>
      <c r="B13" s="5" t="n">
        <v>0</v>
      </c>
      <c r="E13" s="6" t="n">
        <v>0</v>
      </c>
    </row>
    <row r="14" spans="1:9">
      <c r="A14" s="4" t="s">
        <v>449</v>
      </c>
    </row>
    <row r="15" spans="1:9">
      <c r="A15" s="3" t="s">
        <v>439</v>
      </c>
    </row>
    <row r="16" spans="1:9">
      <c r="A16" s="4" t="s">
        <v>450</v>
      </c>
      <c r="H16" s="6" t="n">
        <v>66000000</v>
      </c>
      <c r="I16" s="6" t="n">
        <v>33000000</v>
      </c>
    </row>
    <row r="17" spans="1:9">
      <c r="A17" s="4" t="s">
        <v>451</v>
      </c>
      <c r="H17" s="5" t="n">
        <v>30000000</v>
      </c>
    </row>
    <row r="18" spans="1:9">
      <c r="A18" s="4" t="s">
        <v>452</v>
      </c>
      <c r="B18" s="5" t="n">
        <v>32000000</v>
      </c>
    </row>
    <row r="19" spans="1:9">
      <c r="A19" s="4" t="s">
        <v>453</v>
      </c>
      <c r="B19" s="6" t="n">
        <v>33000000</v>
      </c>
    </row>
    <row r="20" spans="1:9">
      <c r="A20" s="4" t="s">
        <v>454</v>
      </c>
    </row>
    <row r="21" spans="1:9">
      <c r="A21" s="3" t="s">
        <v>439</v>
      </c>
    </row>
    <row r="22" spans="1:9">
      <c r="A22" s="4" t="s">
        <v>455</v>
      </c>
      <c r="H22" s="6" t="n">
        <v>22000000</v>
      </c>
    </row>
    <row r="23" spans="1:9">
      <c r="A23" s="4" t="s">
        <v>456</v>
      </c>
      <c r="I23" s="5" t="n">
        <v>25</v>
      </c>
    </row>
    <row r="24" spans="1:9">
      <c r="A24" s="4" t="s">
        <v>457</v>
      </c>
    </row>
    <row r="25" spans="1:9">
      <c r="A25" s="3" t="s">
        <v>439</v>
      </c>
    </row>
    <row r="26" spans="1:9">
      <c r="A26" s="4" t="s">
        <v>450</v>
      </c>
      <c r="I26" s="6" t="n">
        <v>177000000</v>
      </c>
    </row>
    <row r="27" spans="1:9">
      <c r="A27" s="4" t="s">
        <v>456</v>
      </c>
      <c r="B27" s="5" t="n">
        <v>600</v>
      </c>
      <c r="E27" s="5" t="n">
        <v>600</v>
      </c>
    </row>
    <row r="28" spans="1:9">
      <c r="A28" s="4" t="s">
        <v>452</v>
      </c>
      <c r="E28" s="6" t="n">
        <v>38000000</v>
      </c>
    </row>
    <row r="29" spans="1:9">
      <c r="A29" s="4" t="s">
        <v>453</v>
      </c>
      <c r="E29" s="6" t="n">
        <v>39000000</v>
      </c>
    </row>
    <row r="30" spans="1:9">
      <c r="A30" s="4" t="s">
        <v>458</v>
      </c>
      <c r="E30" s="4" t="s">
        <v>459</v>
      </c>
    </row>
    <row r="31" spans="1:9">
      <c r="A31" s="4" t="s">
        <v>460</v>
      </c>
      <c r="B31" s="5" t="n">
        <v>134</v>
      </c>
      <c r="E31" s="5" t="n">
        <v>134</v>
      </c>
    </row>
    <row r="32" spans="1:9">
      <c r="A32" s="4" t="s">
        <v>461</v>
      </c>
      <c r="B32" s="6" t="n">
        <v>138000000</v>
      </c>
      <c r="E32" s="6" t="n">
        <v>138000000</v>
      </c>
      <c r="F32" s="5" t="n">
        <v>210000000</v>
      </c>
    </row>
    <row r="33" spans="1:9">
      <c r="A33" s="4" t="s">
        <v>462</v>
      </c>
    </row>
    <row r="34" spans="1:9">
      <c r="A34" s="3" t="s">
        <v>439</v>
      </c>
    </row>
    <row r="35" spans="1:9">
      <c r="A35" s="4" t="s">
        <v>456</v>
      </c>
      <c r="I35" s="5" t="n">
        <v>600</v>
      </c>
    </row>
    <row r="36" spans="1:9">
      <c r="A36" s="4" t="s">
        <v>463</v>
      </c>
    </row>
    <row r="37" spans="1:9">
      <c r="A37" s="3" t="s">
        <v>439</v>
      </c>
    </row>
    <row r="38" spans="1:9">
      <c r="A38" s="4" t="s">
        <v>461</v>
      </c>
      <c r="F38" s="5" t="n">
        <v>210000000</v>
      </c>
    </row>
    <row r="39" spans="1:9">
      <c r="A39" s="4" t="s">
        <v>464</v>
      </c>
    </row>
    <row r="40" spans="1:9">
      <c r="A40" s="3" t="s">
        <v>439</v>
      </c>
    </row>
    <row r="41" spans="1:9">
      <c r="A41" s="4" t="s">
        <v>450</v>
      </c>
      <c r="D41" s="6" t="n">
        <v>40000000</v>
      </c>
    </row>
    <row r="42" spans="1:9">
      <c r="A42" s="4" t="s">
        <v>451</v>
      </c>
      <c r="F42" s="6" t="n">
        <v>33000000</v>
      </c>
    </row>
    <row r="43" spans="1:9">
      <c r="A43" s="4" t="s">
        <v>465</v>
      </c>
      <c r="D43" s="6" t="n">
        <v>0</v>
      </c>
    </row>
  </sheetData>
  <mergeCells count="3">
    <mergeCell ref="A1:A2"/>
    <mergeCell ref="B1:D1"/>
    <mergeCell ref="E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66</v>
      </c>
      <c r="B1" s="2" t="s">
        <v>467</v>
      </c>
      <c r="C1" s="2" t="s">
        <v>436</v>
      </c>
    </row>
    <row r="2" spans="1:3">
      <c r="A2" s="3" t="s">
        <v>200</v>
      </c>
    </row>
    <row r="3" spans="1:3">
      <c r="A3" s="4" t="s">
        <v>468</v>
      </c>
      <c r="B3" s="5" t="n">
        <v>3</v>
      </c>
    </row>
    <row r="4" spans="1:3">
      <c r="A4" s="4" t="s">
        <v>469</v>
      </c>
      <c r="B4" s="6" t="n">
        <v>962</v>
      </c>
      <c r="C4" s="6" t="n">
        <v>8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470</v>
      </c>
      <c r="B1" s="2" t="s">
        <v>2</v>
      </c>
      <c r="D1" s="2" t="s">
        <v>32</v>
      </c>
      <c r="E1" s="2" t="s">
        <v>77</v>
      </c>
    </row>
    <row r="2" spans="1:5">
      <c r="A2" s="3" t="s">
        <v>471</v>
      </c>
    </row>
    <row r="3" spans="1:5">
      <c r="A3" s="4" t="s">
        <v>34</v>
      </c>
      <c r="B3" s="6" t="n">
        <v>8311</v>
      </c>
      <c r="C3" s="4" t="s">
        <v>35</v>
      </c>
      <c r="D3" s="6" t="n">
        <v>8541</v>
      </c>
      <c r="E3" s="6" t="n">
        <v>8676</v>
      </c>
    </row>
    <row r="4" spans="1:5">
      <c r="A4" s="4" t="s">
        <v>40</v>
      </c>
      <c r="B4" s="5" t="n">
        <v>364</v>
      </c>
      <c r="D4" s="5" t="n">
        <v>337</v>
      </c>
    </row>
    <row r="5" spans="1:5">
      <c r="A5" s="4" t="s">
        <v>41</v>
      </c>
      <c r="B5" s="5" t="n">
        <v>15</v>
      </c>
      <c r="D5" s="5" t="n">
        <v>13</v>
      </c>
    </row>
    <row r="6" spans="1:5">
      <c r="A6" s="4" t="s">
        <v>138</v>
      </c>
      <c r="B6" s="5" t="n">
        <v>125</v>
      </c>
      <c r="D6" s="5" t="n">
        <v>130</v>
      </c>
    </row>
    <row r="7" spans="1:5">
      <c r="A7" s="4" t="s">
        <v>43</v>
      </c>
      <c r="B7" s="5" t="n">
        <v>48</v>
      </c>
      <c r="D7" s="5" t="n">
        <v>58</v>
      </c>
    </row>
    <row r="8" spans="1:5">
      <c r="A8" s="4" t="s">
        <v>44</v>
      </c>
      <c r="B8" s="5" t="n">
        <v>83</v>
      </c>
      <c r="D8" s="5" t="n">
        <v>26</v>
      </c>
    </row>
    <row r="9" spans="1:5">
      <c r="A9" s="4" t="s">
        <v>47</v>
      </c>
      <c r="B9" s="5" t="n">
        <v>2961</v>
      </c>
      <c r="D9" s="5" t="n">
        <v>3012</v>
      </c>
    </row>
    <row r="10" spans="1:5">
      <c r="A10" s="4" t="s">
        <v>48</v>
      </c>
      <c r="B10" s="5" t="n">
        <v>215</v>
      </c>
      <c r="D10" s="5" t="n">
        <v>167</v>
      </c>
    </row>
    <row r="11" spans="1:5">
      <c r="A11" s="4" t="s">
        <v>51</v>
      </c>
      <c r="B11" s="5" t="n">
        <v>65</v>
      </c>
      <c r="D11" s="5" t="n">
        <v>2437</v>
      </c>
    </row>
    <row r="12" spans="1:5">
      <c r="A12" s="4" t="s">
        <v>472</v>
      </c>
    </row>
    <row r="13" spans="1:5">
      <c r="A13" s="3" t="s">
        <v>471</v>
      </c>
    </row>
    <row r="14" spans="1:5">
      <c r="A14" s="4" t="s">
        <v>34</v>
      </c>
      <c r="B14" s="5" t="n">
        <v>215</v>
      </c>
      <c r="D14" s="5" t="n">
        <v>208</v>
      </c>
    </row>
    <row r="15" spans="1:5">
      <c r="A15" s="4" t="s">
        <v>40</v>
      </c>
      <c r="B15" s="5" t="n">
        <v>14</v>
      </c>
      <c r="D15" s="5" t="n">
        <v>14</v>
      </c>
    </row>
    <row r="16" spans="1:5">
      <c r="A16" s="4" t="s">
        <v>41</v>
      </c>
      <c r="B16" s="5" t="n">
        <v>7</v>
      </c>
      <c r="D16" s="5" t="n">
        <v>13</v>
      </c>
    </row>
    <row r="17" spans="1:5">
      <c r="A17" s="4" t="s">
        <v>138</v>
      </c>
      <c r="B17" s="5" t="n">
        <v>2</v>
      </c>
      <c r="D17" s="5" t="n">
        <v>2</v>
      </c>
    </row>
    <row r="18" spans="1:5">
      <c r="A18" s="4" t="s">
        <v>43</v>
      </c>
      <c r="B18" s="5" t="n">
        <v>2</v>
      </c>
      <c r="D18" s="5" t="n">
        <v>2</v>
      </c>
    </row>
    <row r="19" spans="1:5">
      <c r="A19" s="4" t="s">
        <v>44</v>
      </c>
      <c r="B19" s="5" t="n">
        <v>5</v>
      </c>
    </row>
    <row r="20" spans="1:5">
      <c r="A20" s="4" t="s">
        <v>47</v>
      </c>
      <c r="B20" s="5" t="n">
        <v>207</v>
      </c>
      <c r="D20" s="5" t="n">
        <v>207</v>
      </c>
    </row>
    <row r="21" spans="1:5">
      <c r="A21" s="4" t="s">
        <v>48</v>
      </c>
      <c r="B21" s="6" t="n">
        <v>15</v>
      </c>
      <c r="D21" s="5" t="n">
        <v>6</v>
      </c>
    </row>
    <row r="22" spans="1:5">
      <c r="A22" s="4" t="s">
        <v>51</v>
      </c>
      <c r="D22" s="6" t="n">
        <v>49</v>
      </c>
    </row>
    <row r="23" spans="1:5"/>
    <row r="24" spans="1:5">
      <c r="A24" s="4" t="s">
        <v>35</v>
      </c>
      <c r="B24" s="4" t="s">
        <v>66</v>
      </c>
    </row>
  </sheetData>
  <mergeCells count="3">
    <mergeCell ref="B1:C1"/>
    <mergeCell ref="A23:E23"/>
    <mergeCell ref="B24:E2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2</v>
      </c>
    </row>
    <row r="2" spans="1:3">
      <c r="A2" s="3" t="s">
        <v>474</v>
      </c>
    </row>
    <row r="3" spans="1:3">
      <c r="A3" s="4" t="s">
        <v>37</v>
      </c>
      <c r="B3" s="6" t="n">
        <v>84</v>
      </c>
      <c r="C3" s="6" t="n">
        <v>81</v>
      </c>
    </row>
    <row r="4" spans="1:3">
      <c r="A4" s="4" t="s">
        <v>475</v>
      </c>
    </row>
    <row r="5" spans="1:3">
      <c r="A5" s="3" t="s">
        <v>474</v>
      </c>
    </row>
    <row r="6" spans="1:3">
      <c r="A6" s="4" t="s">
        <v>476</v>
      </c>
      <c r="B6" s="4" t="s">
        <v>477</v>
      </c>
    </row>
    <row r="7" spans="1:3">
      <c r="A7" s="4" t="s">
        <v>37</v>
      </c>
      <c r="B7" s="6" t="n">
        <v>33</v>
      </c>
      <c r="C7" s="5" t="n">
        <v>31</v>
      </c>
    </row>
    <row r="8" spans="1:3">
      <c r="A8" s="4" t="s">
        <v>478</v>
      </c>
    </row>
    <row r="9" spans="1:3">
      <c r="A9" s="3" t="s">
        <v>474</v>
      </c>
    </row>
    <row r="10" spans="1:3">
      <c r="A10" s="4" t="s">
        <v>476</v>
      </c>
      <c r="B10" s="4" t="s">
        <v>479</v>
      </c>
    </row>
    <row r="11" spans="1:3">
      <c r="A11" s="4" t="s">
        <v>37</v>
      </c>
      <c r="B11" s="6" t="n">
        <v>20</v>
      </c>
      <c r="C11" s="5" t="n">
        <v>20</v>
      </c>
    </row>
    <row r="12" spans="1:3">
      <c r="A12" s="4" t="s">
        <v>480</v>
      </c>
    </row>
    <row r="13" spans="1:3">
      <c r="A13" s="3" t="s">
        <v>474</v>
      </c>
    </row>
    <row r="14" spans="1:3">
      <c r="A14" s="4" t="s">
        <v>37</v>
      </c>
      <c r="B14" s="6" t="n">
        <v>31</v>
      </c>
      <c r="C14" s="6" t="n">
        <v>30</v>
      </c>
    </row>
    <row r="15" spans="1:3">
      <c r="A15" s="4" t="s">
        <v>481</v>
      </c>
    </row>
    <row r="16" spans="1:3">
      <c r="A16" s="3" t="s">
        <v>474</v>
      </c>
    </row>
    <row r="17" spans="1:3">
      <c r="A17" s="4" t="s">
        <v>476</v>
      </c>
      <c r="B17" s="4" t="s">
        <v>482</v>
      </c>
    </row>
    <row r="18" spans="1:3">
      <c r="A18" s="4" t="s">
        <v>483</v>
      </c>
    </row>
    <row r="19" spans="1:3">
      <c r="A19" s="3" t="s">
        <v>474</v>
      </c>
    </row>
    <row r="20" spans="1:3">
      <c r="A20" s="4" t="s">
        <v>476</v>
      </c>
      <c r="B20" s="4" t="s">
        <v>4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5</v>
      </c>
      <c r="B1" s="2" t="s">
        <v>2</v>
      </c>
      <c r="C1" s="2" t="s">
        <v>32</v>
      </c>
      <c r="D1" s="2" t="s">
        <v>77</v>
      </c>
      <c r="E1" s="2" t="s">
        <v>486</v>
      </c>
    </row>
    <row r="2" spans="1:5">
      <c r="A2" s="3" t="s">
        <v>203</v>
      </c>
    </row>
    <row r="3" spans="1:5">
      <c r="A3" s="4" t="s">
        <v>487</v>
      </c>
      <c r="B3" s="6" t="n">
        <v>2708</v>
      </c>
      <c r="C3" s="6" t="n">
        <v>2706</v>
      </c>
      <c r="D3" s="6" t="n">
        <v>2751</v>
      </c>
      <c r="E3" s="6" t="n">
        <v>3500</v>
      </c>
    </row>
    <row r="4" spans="1:5">
      <c r="A4" s="4" t="s">
        <v>488</v>
      </c>
      <c r="B4" s="6" t="n">
        <v>2102</v>
      </c>
      <c r="C4" s="6" t="n">
        <v>2102</v>
      </c>
      <c r="D4" s="6" t="n">
        <v>2134</v>
      </c>
      <c r="E4" s="6" t="n">
        <v>27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2</v>
      </c>
    </row>
    <row r="3" spans="1:3">
      <c r="A3" s="3" t="s">
        <v>203</v>
      </c>
    </row>
    <row r="4" spans="1:3">
      <c r="A4" s="4" t="s">
        <v>490</v>
      </c>
      <c r="B4" s="6" t="n">
        <v>2706</v>
      </c>
      <c r="C4" s="6" t="n">
        <v>2751</v>
      </c>
    </row>
    <row r="5" spans="1:3">
      <c r="A5" s="4" t="s">
        <v>491</v>
      </c>
      <c r="C5" s="5" t="n">
        <v>-41</v>
      </c>
    </row>
    <row r="6" spans="1:3">
      <c r="A6" s="4" t="s">
        <v>492</v>
      </c>
      <c r="B6" s="5" t="n">
        <v>2708</v>
      </c>
      <c r="C6" s="5" t="n">
        <v>2706</v>
      </c>
    </row>
    <row r="7" spans="1:3">
      <c r="A7" s="4" t="s">
        <v>493</v>
      </c>
      <c r="B7" s="5" t="n">
        <v>-2102</v>
      </c>
      <c r="C7" s="5" t="n">
        <v>-2134</v>
      </c>
    </row>
    <row r="8" spans="1:3">
      <c r="A8" s="4" t="s">
        <v>494</v>
      </c>
      <c r="C8" s="5" t="n">
        <v>32</v>
      </c>
    </row>
    <row r="9" spans="1:3">
      <c r="A9" s="4" t="s">
        <v>495</v>
      </c>
      <c r="B9" s="5" t="n">
        <v>-2102</v>
      </c>
      <c r="C9" s="5" t="n">
        <v>-2102</v>
      </c>
    </row>
    <row r="10" spans="1:3">
      <c r="A10" s="4" t="s">
        <v>496</v>
      </c>
      <c r="B10" s="5" t="n">
        <v>604</v>
      </c>
      <c r="C10" s="5" t="n">
        <v>617</v>
      </c>
    </row>
    <row r="11" spans="1:3">
      <c r="A11" s="4" t="s">
        <v>497</v>
      </c>
      <c r="C11" s="5" t="n">
        <v>-9</v>
      </c>
    </row>
    <row r="12" spans="1:3">
      <c r="A12" s="4" t="s">
        <v>498</v>
      </c>
      <c r="B12" s="5" t="n">
        <v>2</v>
      </c>
      <c r="C12" s="5" t="n">
        <v>-4</v>
      </c>
    </row>
    <row r="13" spans="1:3">
      <c r="A13" s="4" t="s">
        <v>499</v>
      </c>
      <c r="B13" s="6" t="n">
        <v>606</v>
      </c>
      <c r="C13" s="6" t="n">
        <v>60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2</v>
      </c>
    </row>
    <row r="2" spans="1:3">
      <c r="A2" s="3" t="s">
        <v>203</v>
      </c>
    </row>
    <row r="3" spans="1:3">
      <c r="A3" s="4" t="s">
        <v>501</v>
      </c>
      <c r="B3" s="6" t="n">
        <v>60</v>
      </c>
      <c r="C3" s="6" t="n">
        <v>60</v>
      </c>
    </row>
    <row r="4" spans="1:3">
      <c r="A4" s="4" t="s">
        <v>502</v>
      </c>
      <c r="B4" s="5" t="n">
        <v>14</v>
      </c>
      <c r="C4" s="5" t="n">
        <v>13</v>
      </c>
    </row>
    <row r="5" spans="1:3">
      <c r="A5" s="4" t="s">
        <v>82</v>
      </c>
      <c r="B5" s="5" t="n">
        <v>10</v>
      </c>
      <c r="C5" s="5" t="n">
        <v>9</v>
      </c>
    </row>
    <row r="6" spans="1:3">
      <c r="A6" s="4" t="s">
        <v>503</v>
      </c>
      <c r="B6" s="5" t="n">
        <v>-43</v>
      </c>
      <c r="C6" s="5" t="n">
        <v>-38</v>
      </c>
    </row>
    <row r="7" spans="1:3">
      <c r="A7" s="4" t="s">
        <v>504</v>
      </c>
      <c r="B7" s="6" t="n">
        <v>41</v>
      </c>
      <c r="C7" s="6" t="n">
        <v>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77</v>
      </c>
    </row>
    <row r="3" spans="1:4">
      <c r="A3" s="3" t="s">
        <v>130</v>
      </c>
    </row>
    <row r="4" spans="1:4">
      <c r="A4" s="4" t="s">
        <v>101</v>
      </c>
      <c r="B4" s="6" t="n">
        <v>2631</v>
      </c>
      <c r="C4" s="6" t="n">
        <v>139</v>
      </c>
      <c r="D4" s="6" t="n">
        <v>299</v>
      </c>
    </row>
    <row r="5" spans="1:4">
      <c r="A5" s="3" t="s">
        <v>131</v>
      </c>
    </row>
    <row r="6" spans="1:4">
      <c r="A6" s="4" t="s">
        <v>89</v>
      </c>
      <c r="B6" s="5" t="n">
        <v>288</v>
      </c>
      <c r="C6" s="5" t="n">
        <v>300</v>
      </c>
      <c r="D6" s="5" t="n">
        <v>287</v>
      </c>
    </row>
    <row r="7" spans="1:4">
      <c r="A7" s="4" t="s">
        <v>88</v>
      </c>
      <c r="B7" s="5" t="n">
        <v>16</v>
      </c>
      <c r="C7" s="5" t="n">
        <v>15</v>
      </c>
    </row>
    <row r="8" spans="1:4">
      <c r="A8" s="4" t="s">
        <v>92</v>
      </c>
      <c r="B8" s="5" t="n">
        <v>-1</v>
      </c>
      <c r="C8" s="5" t="n">
        <v>-1</v>
      </c>
      <c r="D8" s="5" t="n">
        <v>-143</v>
      </c>
    </row>
    <row r="9" spans="1:4">
      <c r="A9" s="4" t="s">
        <v>96</v>
      </c>
      <c r="B9" s="5" t="n">
        <v>-40</v>
      </c>
      <c r="C9" s="5" t="n">
        <v>-3</v>
      </c>
      <c r="D9" s="5" t="n">
        <v>-22</v>
      </c>
    </row>
    <row r="10" spans="1:4">
      <c r="A10" s="4" t="s">
        <v>132</v>
      </c>
      <c r="B10" s="5" t="n">
        <v>4</v>
      </c>
      <c r="C10" s="5" t="n">
        <v>-3</v>
      </c>
    </row>
    <row r="11" spans="1:4">
      <c r="A11" s="4" t="s">
        <v>98</v>
      </c>
      <c r="C11" s="5" t="n">
        <v>25</v>
      </c>
      <c r="D11" s="5" t="n">
        <v>6</v>
      </c>
    </row>
    <row r="12" spans="1:4">
      <c r="A12" s="4" t="s">
        <v>133</v>
      </c>
      <c r="B12" s="5" t="n">
        <v>14</v>
      </c>
    </row>
    <row r="13" spans="1:4">
      <c r="A13" s="4" t="s">
        <v>134</v>
      </c>
      <c r="B13" s="5" t="n">
        <v>5</v>
      </c>
      <c r="C13" s="5" t="n">
        <v>11</v>
      </c>
      <c r="D13" s="5" t="n">
        <v>11</v>
      </c>
    </row>
    <row r="14" spans="1:4">
      <c r="A14" s="4" t="s">
        <v>135</v>
      </c>
      <c r="B14" s="5" t="n">
        <v>19</v>
      </c>
      <c r="C14" s="5" t="n">
        <v>19</v>
      </c>
      <c r="D14" s="5" t="n">
        <v>27</v>
      </c>
    </row>
    <row r="15" spans="1:4">
      <c r="A15" s="4" t="s">
        <v>136</v>
      </c>
      <c r="B15" s="5" t="n">
        <v>-2378</v>
      </c>
      <c r="C15" s="5" t="n">
        <v>-66</v>
      </c>
      <c r="D15" s="5" t="n">
        <v>-7</v>
      </c>
    </row>
    <row r="16" spans="1:4">
      <c r="A16" s="3" t="s">
        <v>137</v>
      </c>
    </row>
    <row r="17" spans="1:4">
      <c r="A17" s="4" t="s">
        <v>138</v>
      </c>
      <c r="B17" s="5" t="n">
        <v>4</v>
      </c>
      <c r="C17" s="5" t="n">
        <v>-9</v>
      </c>
      <c r="D17" s="5" t="n">
        <v>-25</v>
      </c>
    </row>
    <row r="18" spans="1:4">
      <c r="A18" s="4" t="s">
        <v>48</v>
      </c>
      <c r="B18" s="5" t="n">
        <v>20</v>
      </c>
      <c r="C18" s="5" t="n">
        <v>-1</v>
      </c>
      <c r="D18" s="5" t="n">
        <v>-16</v>
      </c>
    </row>
    <row r="19" spans="1:4">
      <c r="A19" s="4" t="s">
        <v>49</v>
      </c>
      <c r="B19" s="5" t="n">
        <v>50</v>
      </c>
      <c r="C19" s="5" t="n">
        <v>-18</v>
      </c>
      <c r="D19" s="5" t="n">
        <v>15</v>
      </c>
    </row>
    <row r="20" spans="1:4">
      <c r="A20" s="4" t="s">
        <v>82</v>
      </c>
      <c r="B20" s="5" t="n">
        <v>21</v>
      </c>
      <c r="C20" s="5" t="n">
        <v>-9</v>
      </c>
      <c r="D20" s="5" t="n">
        <v>87</v>
      </c>
    </row>
    <row r="21" spans="1:4">
      <c r="A21" s="4" t="s">
        <v>139</v>
      </c>
      <c r="B21" s="5" t="n">
        <v>653</v>
      </c>
      <c r="C21" s="5" t="n">
        <v>399</v>
      </c>
      <c r="D21" s="5" t="n">
        <v>519</v>
      </c>
    </row>
    <row r="22" spans="1:4">
      <c r="A22" s="3" t="s">
        <v>140</v>
      </c>
    </row>
    <row r="23" spans="1:4">
      <c r="A23" s="4" t="s">
        <v>141</v>
      </c>
      <c r="B23" s="5" t="n">
        <v>-185</v>
      </c>
      <c r="C23" s="5" t="n">
        <v>-227</v>
      </c>
      <c r="D23" s="5" t="n">
        <v>-226</v>
      </c>
    </row>
    <row r="24" spans="1:4">
      <c r="A24" s="4" t="s">
        <v>142</v>
      </c>
      <c r="D24" s="5" t="n">
        <v>-1402</v>
      </c>
    </row>
    <row r="25" spans="1:4">
      <c r="A25" s="4" t="s">
        <v>143</v>
      </c>
      <c r="B25" s="5" t="n">
        <v>2</v>
      </c>
    </row>
    <row r="26" spans="1:4">
      <c r="A26" s="4" t="s">
        <v>37</v>
      </c>
      <c r="B26" s="5" t="n">
        <v>-1</v>
      </c>
      <c r="D26" s="5" t="n">
        <v>-1</v>
      </c>
    </row>
    <row r="27" spans="1:4">
      <c r="A27" s="4" t="s">
        <v>135</v>
      </c>
      <c r="B27" s="5" t="n">
        <v>19</v>
      </c>
      <c r="C27" s="5" t="n">
        <v>3</v>
      </c>
      <c r="D27" s="5" t="n">
        <v>15</v>
      </c>
    </row>
    <row r="28" spans="1:4">
      <c r="A28" s="4" t="s">
        <v>144</v>
      </c>
      <c r="D28" s="5" t="n">
        <v>1866</v>
      </c>
    </row>
    <row r="29" spans="1:4">
      <c r="A29" s="4" t="s">
        <v>145</v>
      </c>
      <c r="B29" s="5" t="n">
        <v>-165</v>
      </c>
      <c r="C29" s="5" t="n">
        <v>-224</v>
      </c>
      <c r="D29" s="5" t="n">
        <v>252</v>
      </c>
    </row>
    <row r="30" spans="1:4">
      <c r="A30" s="3" t="s">
        <v>146</v>
      </c>
    </row>
    <row r="31" spans="1:4">
      <c r="A31" s="4" t="s">
        <v>147</v>
      </c>
      <c r="C31" s="5" t="n">
        <v>2915</v>
      </c>
      <c r="D31" s="5" t="n">
        <v>271</v>
      </c>
    </row>
    <row r="32" spans="1:4">
      <c r="A32" s="4" t="s">
        <v>148</v>
      </c>
      <c r="B32" s="5" t="n">
        <v>-55</v>
      </c>
      <c r="C32" s="5" t="n">
        <v>-3680</v>
      </c>
      <c r="D32" s="5" t="n">
        <v>-883</v>
      </c>
    </row>
    <row r="33" spans="1:4">
      <c r="A33" s="4" t="s">
        <v>149</v>
      </c>
      <c r="C33" s="5" t="n">
        <v>-21</v>
      </c>
    </row>
    <row r="34" spans="1:4">
      <c r="A34" s="4" t="s">
        <v>150</v>
      </c>
      <c r="B34" s="5" t="n">
        <v>-386</v>
      </c>
      <c r="C34" s="5" t="n">
        <v>-180</v>
      </c>
      <c r="D34" s="5" t="n">
        <v>-81</v>
      </c>
    </row>
    <row r="35" spans="1:4">
      <c r="A35" s="4" t="s">
        <v>151</v>
      </c>
      <c r="B35" s="5" t="n">
        <v>-6</v>
      </c>
      <c r="C35" s="5" t="n">
        <v>-32</v>
      </c>
      <c r="D35" s="5" t="n">
        <v>-7</v>
      </c>
    </row>
    <row r="36" spans="1:4">
      <c r="A36" s="4" t="s">
        <v>152</v>
      </c>
      <c r="B36" s="5" t="n">
        <v>-3</v>
      </c>
    </row>
    <row r="37" spans="1:4">
      <c r="A37" s="4" t="s">
        <v>153</v>
      </c>
      <c r="C37" s="5" t="n">
        <v>987</v>
      </c>
    </row>
    <row r="38" spans="1:4">
      <c r="A38" s="4" t="s">
        <v>154</v>
      </c>
      <c r="B38" s="5" t="n">
        <v>-9</v>
      </c>
      <c r="C38" s="5" t="n">
        <v>40</v>
      </c>
      <c r="D38" s="5" t="n">
        <v>3</v>
      </c>
    </row>
    <row r="39" spans="1:4">
      <c r="A39" s="4" t="s">
        <v>155</v>
      </c>
      <c r="B39" s="5" t="n">
        <v>-459</v>
      </c>
      <c r="C39" s="5" t="n">
        <v>29</v>
      </c>
      <c r="D39" s="5" t="n">
        <v>-697</v>
      </c>
    </row>
    <row r="40" spans="1:4">
      <c r="A40" s="4" t="s">
        <v>156</v>
      </c>
      <c r="C40" s="5" t="n">
        <v>2</v>
      </c>
      <c r="D40" s="5" t="n">
        <v>-4</v>
      </c>
    </row>
    <row r="41" spans="1:4">
      <c r="A41" s="4" t="s">
        <v>157</v>
      </c>
      <c r="B41" s="5" t="n">
        <v>29</v>
      </c>
      <c r="C41" s="5" t="n">
        <v>206</v>
      </c>
      <c r="D41" s="5" t="n">
        <v>70</v>
      </c>
    </row>
    <row r="42" spans="1:4">
      <c r="A42" s="4" t="s">
        <v>158</v>
      </c>
      <c r="B42" s="5" t="n">
        <v>350</v>
      </c>
      <c r="C42" s="5" t="n">
        <v>144</v>
      </c>
      <c r="D42" s="5" t="n">
        <v>74</v>
      </c>
    </row>
    <row r="43" spans="1:4">
      <c r="A43" s="4" t="s">
        <v>159</v>
      </c>
      <c r="B43" s="6" t="n">
        <v>379</v>
      </c>
      <c r="C43" s="6" t="n">
        <v>350</v>
      </c>
      <c r="D43" s="6" t="n">
        <v>14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2</v>
      </c>
    </row>
    <row r="2" spans="1:3">
      <c r="A2" s="3" t="s">
        <v>203</v>
      </c>
    </row>
    <row r="3" spans="1:3">
      <c r="A3" s="5" t="n">
        <v>2018</v>
      </c>
      <c r="B3" s="6" t="n">
        <v>5</v>
      </c>
    </row>
    <row r="4" spans="1:3">
      <c r="A4" s="5" t="n">
        <v>2019</v>
      </c>
      <c r="B4" s="5" t="n">
        <v>5</v>
      </c>
    </row>
    <row r="5" spans="1:3">
      <c r="A5" s="5" t="n">
        <v>2020</v>
      </c>
      <c r="B5" s="5" t="n">
        <v>4</v>
      </c>
    </row>
    <row r="6" spans="1:3">
      <c r="A6" s="5" t="n">
        <v>2021</v>
      </c>
      <c r="B6" s="5" t="n">
        <v>3</v>
      </c>
    </row>
    <row r="7" spans="1:3">
      <c r="A7" s="5" t="n">
        <v>2022</v>
      </c>
      <c r="B7" s="5" t="n">
        <v>3</v>
      </c>
    </row>
    <row r="8" spans="1:3">
      <c r="A8" s="4" t="s">
        <v>506</v>
      </c>
      <c r="B8" s="5" t="n">
        <v>21</v>
      </c>
    </row>
    <row r="9" spans="1:3">
      <c r="A9" s="4" t="s">
        <v>504</v>
      </c>
      <c r="B9" s="6" t="n">
        <v>41</v>
      </c>
      <c r="C9" s="6" t="n">
        <v>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14"/>
  </cols>
  <sheetData>
    <row r="1" spans="1:5">
      <c r="A1" s="1" t="s">
        <v>507</v>
      </c>
      <c r="C1" s="2" t="s">
        <v>1</v>
      </c>
    </row>
    <row r="2" spans="1:5">
      <c r="C2" s="2" t="s">
        <v>2</v>
      </c>
      <c r="D2" s="2" t="s">
        <v>32</v>
      </c>
      <c r="E2" s="2" t="s">
        <v>508</v>
      </c>
    </row>
    <row r="3" spans="1:5">
      <c r="A3" s="3" t="s">
        <v>509</v>
      </c>
    </row>
    <row r="4" spans="1:5">
      <c r="A4" s="4" t="s">
        <v>510</v>
      </c>
      <c r="C4" s="6" t="n">
        <v>2973</v>
      </c>
      <c r="D4" s="6" t="n">
        <v>3026</v>
      </c>
    </row>
    <row r="5" spans="1:5">
      <c r="A5" s="4" t="s">
        <v>511</v>
      </c>
      <c r="C5" s="5" t="n">
        <v>-12</v>
      </c>
      <c r="D5" s="5" t="n">
        <v>-14</v>
      </c>
    </row>
    <row r="6" spans="1:5">
      <c r="A6" s="4" t="s">
        <v>47</v>
      </c>
      <c r="C6" s="5" t="n">
        <v>2961</v>
      </c>
      <c r="D6" s="5" t="n">
        <v>3012</v>
      </c>
    </row>
    <row r="7" spans="1:5">
      <c r="A7" s="4" t="s">
        <v>512</v>
      </c>
    </row>
    <row r="8" spans="1:5">
      <c r="A8" s="3" t="s">
        <v>509</v>
      </c>
    </row>
    <row r="9" spans="1:5">
      <c r="A9" s="4" t="s">
        <v>513</v>
      </c>
      <c r="C9" s="6" t="n">
        <v>725</v>
      </c>
      <c r="D9" s="5" t="n">
        <v>725</v>
      </c>
      <c r="E9" s="6" t="n">
        <v>725</v>
      </c>
    </row>
    <row r="10" spans="1:5">
      <c r="A10" s="4" t="s">
        <v>514</v>
      </c>
      <c r="C10" s="4" t="s">
        <v>515</v>
      </c>
    </row>
    <row r="11" spans="1:5">
      <c r="A11" s="4" t="s">
        <v>516</v>
      </c>
      <c r="C11" s="4" t="s">
        <v>517</v>
      </c>
    </row>
    <row r="12" spans="1:5">
      <c r="A12" s="4" t="s">
        <v>518</v>
      </c>
    </row>
    <row r="13" spans="1:5">
      <c r="A13" s="3" t="s">
        <v>509</v>
      </c>
    </row>
    <row r="14" spans="1:5">
      <c r="A14" s="4" t="s">
        <v>513</v>
      </c>
      <c r="C14" s="6" t="n">
        <v>1275</v>
      </c>
      <c r="D14" s="5" t="n">
        <v>1275</v>
      </c>
      <c r="E14" s="6" t="n">
        <v>1275</v>
      </c>
    </row>
    <row r="15" spans="1:5">
      <c r="A15" s="4" t="s">
        <v>514</v>
      </c>
      <c r="C15" s="4" t="s">
        <v>519</v>
      </c>
    </row>
    <row r="16" spans="1:5">
      <c r="A16" s="4" t="s">
        <v>516</v>
      </c>
      <c r="C16" s="4" t="s">
        <v>520</v>
      </c>
    </row>
    <row r="17" spans="1:5">
      <c r="A17" s="4" t="s">
        <v>521</v>
      </c>
    </row>
    <row r="18" spans="1:5">
      <c r="A18" s="3" t="s">
        <v>509</v>
      </c>
    </row>
    <row r="19" spans="1:5">
      <c r="A19" s="4" t="s">
        <v>513</v>
      </c>
      <c r="C19" s="6" t="n">
        <v>207</v>
      </c>
      <c r="D19" s="5" t="n">
        <v>207</v>
      </c>
    </row>
    <row r="20" spans="1:5">
      <c r="A20" s="4" t="s">
        <v>522</v>
      </c>
      <c r="C20" s="4" t="s">
        <v>523</v>
      </c>
    </row>
    <row r="21" spans="1:5">
      <c r="A21" s="4" t="s">
        <v>524</v>
      </c>
      <c r="B21" s="4" t="s">
        <v>35</v>
      </c>
      <c r="C21" s="5" t="n">
        <v>2020</v>
      </c>
    </row>
    <row r="22" spans="1:5">
      <c r="A22" s="4" t="s">
        <v>525</v>
      </c>
      <c r="B22" s="4" t="s">
        <v>35</v>
      </c>
      <c r="C22" s="5" t="n">
        <v>2026</v>
      </c>
    </row>
    <row r="23" spans="1:5">
      <c r="A23" s="4" t="s">
        <v>526</v>
      </c>
    </row>
    <row r="24" spans="1:5">
      <c r="A24" s="3" t="s">
        <v>509</v>
      </c>
    </row>
    <row r="25" spans="1:5">
      <c r="A25" s="4" t="s">
        <v>513</v>
      </c>
      <c r="C25" s="6" t="n">
        <v>750</v>
      </c>
      <c r="D25" s="5" t="n">
        <v>750</v>
      </c>
    </row>
    <row r="26" spans="1:5">
      <c r="A26" s="4" t="s">
        <v>527</v>
      </c>
      <c r="C26" s="4" t="s">
        <v>528</v>
      </c>
    </row>
    <row r="27" spans="1:5">
      <c r="A27" s="4" t="s">
        <v>516</v>
      </c>
      <c r="C27" s="4" t="s">
        <v>529</v>
      </c>
    </row>
    <row r="28" spans="1:5">
      <c r="A28" s="4" t="s">
        <v>530</v>
      </c>
    </row>
    <row r="29" spans="1:5">
      <c r="A29" s="3" t="s">
        <v>509</v>
      </c>
    </row>
    <row r="30" spans="1:5">
      <c r="A30" s="4" t="s">
        <v>513</v>
      </c>
      <c r="D30" s="5" t="n">
        <v>55</v>
      </c>
    </row>
    <row r="31" spans="1:5">
      <c r="A31" s="4" t="s">
        <v>516</v>
      </c>
      <c r="C31" s="4" t="s">
        <v>531</v>
      </c>
    </row>
    <row r="32" spans="1:5">
      <c r="A32" s="4" t="s">
        <v>532</v>
      </c>
    </row>
    <row r="33" spans="1:5">
      <c r="A33" s="3" t="s">
        <v>509</v>
      </c>
    </row>
    <row r="34" spans="1:5">
      <c r="A34" s="4" t="s">
        <v>533</v>
      </c>
      <c r="C34" s="6" t="n">
        <v>16</v>
      </c>
      <c r="D34" s="6" t="n">
        <v>14</v>
      </c>
    </row>
    <row r="35" spans="1:5">
      <c r="A35" s="4" t="s">
        <v>522</v>
      </c>
      <c r="C35" s="4" t="s">
        <v>534</v>
      </c>
    </row>
    <row r="36" spans="1:5">
      <c r="A36" s="4" t="s">
        <v>524</v>
      </c>
      <c r="C36" s="5" t="n">
        <v>2019</v>
      </c>
    </row>
    <row r="37" spans="1:5">
      <c r="A37" s="4" t="s">
        <v>525</v>
      </c>
      <c r="C37" s="5" t="n">
        <v>2094</v>
      </c>
    </row>
    <row r="38" spans="1:5">
      <c r="A38" s="4" t="s">
        <v>535</v>
      </c>
    </row>
    <row r="39" spans="1:5">
      <c r="A39" s="3" t="s">
        <v>509</v>
      </c>
    </row>
    <row r="40" spans="1:5">
      <c r="A40" s="4" t="s">
        <v>527</v>
      </c>
      <c r="B40" s="4" t="s">
        <v>104</v>
      </c>
      <c r="C40" s="4" t="s">
        <v>536</v>
      </c>
    </row>
    <row r="41" spans="1:5">
      <c r="A41" s="4" t="s">
        <v>516</v>
      </c>
      <c r="B41" s="4" t="s">
        <v>537</v>
      </c>
      <c r="C41" s="4" t="s">
        <v>529</v>
      </c>
    </row>
    <row r="42" spans="1:5"/>
    <row r="43" spans="1:5">
      <c r="A43" s="4" t="s">
        <v>35</v>
      </c>
      <c r="B43" s="4" t="s">
        <v>538</v>
      </c>
    </row>
    <row r="44" spans="1:5">
      <c r="A44" s="4" t="s">
        <v>104</v>
      </c>
      <c r="B44" s="4" t="s">
        <v>539</v>
      </c>
    </row>
  </sheetData>
  <mergeCells count="4">
    <mergeCell ref="A1:B2"/>
    <mergeCell ref="A42:D42"/>
    <mergeCell ref="B43:D43"/>
    <mergeCell ref="B44:D4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540</v>
      </c>
      <c r="B1" s="2" t="s">
        <v>415</v>
      </c>
    </row>
    <row r="2" spans="1:2">
      <c r="A2" s="4" t="s">
        <v>535</v>
      </c>
    </row>
    <row r="3" spans="1:2">
      <c r="A3" s="3" t="s">
        <v>509</v>
      </c>
    </row>
    <row r="4" spans="1:2">
      <c r="A4" s="4" t="s">
        <v>541</v>
      </c>
      <c r="B4" s="6"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3"/>
    <col customWidth="1" max="2" min="2" width="27"/>
    <col customWidth="1" max="3" min="3" width="80"/>
    <col customWidth="1" max="4" min="4" width="21"/>
  </cols>
  <sheetData>
    <row r="1" spans="1:4">
      <c r="A1" s="1" t="s">
        <v>542</v>
      </c>
      <c r="B1" s="2" t="s">
        <v>432</v>
      </c>
      <c r="C1" s="2" t="s">
        <v>1</v>
      </c>
    </row>
    <row r="2" spans="1:4">
      <c r="B2" s="2" t="s">
        <v>543</v>
      </c>
      <c r="C2" s="2" t="s">
        <v>467</v>
      </c>
      <c r="D2" s="2" t="s">
        <v>544</v>
      </c>
    </row>
    <row r="3" spans="1:4">
      <c r="A3" s="3" t="s">
        <v>509</v>
      </c>
    </row>
    <row r="4" spans="1:4">
      <c r="A4" s="4" t="s">
        <v>468</v>
      </c>
      <c r="C4" s="5" t="n">
        <v>3</v>
      </c>
    </row>
    <row r="5" spans="1:4">
      <c r="A5" s="4" t="s">
        <v>41</v>
      </c>
      <c r="B5" s="6" t="n">
        <v>13</v>
      </c>
      <c r="C5" s="6" t="n">
        <v>15</v>
      </c>
    </row>
    <row r="6" spans="1:4">
      <c r="A6" s="4" t="s">
        <v>545</v>
      </c>
      <c r="B6" s="6" t="n">
        <v>50</v>
      </c>
    </row>
    <row r="7" spans="1:4">
      <c r="A7" s="4" t="s">
        <v>546</v>
      </c>
    </row>
    <row r="8" spans="1:4">
      <c r="A8" s="3" t="s">
        <v>509</v>
      </c>
    </row>
    <row r="9" spans="1:4">
      <c r="A9" s="4" t="s">
        <v>547</v>
      </c>
      <c r="B9" s="4" t="s">
        <v>548</v>
      </c>
    </row>
    <row r="10" spans="1:4">
      <c r="A10" s="4" t="s">
        <v>549</v>
      </c>
    </row>
    <row r="11" spans="1:4">
      <c r="A11" s="3" t="s">
        <v>509</v>
      </c>
    </row>
    <row r="12" spans="1:4">
      <c r="A12" s="4" t="s">
        <v>547</v>
      </c>
      <c r="B12" s="4" t="s">
        <v>550</v>
      </c>
    </row>
    <row r="13" spans="1:4">
      <c r="A13" s="4" t="s">
        <v>535</v>
      </c>
    </row>
    <row r="14" spans="1:4">
      <c r="A14" s="3" t="s">
        <v>509</v>
      </c>
    </row>
    <row r="15" spans="1:4">
      <c r="A15" s="4" t="s">
        <v>541</v>
      </c>
      <c r="C15" s="6" t="n">
        <v>1000</v>
      </c>
    </row>
    <row r="16" spans="1:4">
      <c r="A16" s="4" t="s">
        <v>551</v>
      </c>
    </row>
    <row r="17" spans="1:4">
      <c r="A17" s="3" t="s">
        <v>509</v>
      </c>
    </row>
    <row r="18" spans="1:4">
      <c r="A18" s="4" t="s">
        <v>552</v>
      </c>
      <c r="B18" s="6" t="n">
        <v>500</v>
      </c>
    </row>
    <row r="19" spans="1:4">
      <c r="A19" s="4" t="s">
        <v>553</v>
      </c>
    </row>
    <row r="20" spans="1:4">
      <c r="A20" s="3" t="s">
        <v>509</v>
      </c>
    </row>
    <row r="21" spans="1:4">
      <c r="A21" s="4" t="s">
        <v>541</v>
      </c>
      <c r="B21" s="6" t="n">
        <v>1000</v>
      </c>
    </row>
    <row r="22" spans="1:4">
      <c r="A22" s="4" t="s">
        <v>554</v>
      </c>
      <c r="B22" s="4" t="s">
        <v>555</v>
      </c>
    </row>
    <row r="23" spans="1:4">
      <c r="A23" s="4" t="s">
        <v>556</v>
      </c>
      <c r="B23" s="5" t="n">
        <v>2</v>
      </c>
    </row>
    <row r="24" spans="1:4">
      <c r="A24" s="4" t="s">
        <v>557</v>
      </c>
      <c r="B24" s="4" t="s">
        <v>558</v>
      </c>
    </row>
    <row r="25" spans="1:4">
      <c r="A25" s="4" t="s">
        <v>559</v>
      </c>
      <c r="C25" s="4" t="s">
        <v>560</v>
      </c>
    </row>
    <row r="26" spans="1:4">
      <c r="A26" s="4" t="s">
        <v>512</v>
      </c>
    </row>
    <row r="27" spans="1:4">
      <c r="A27" s="3" t="s">
        <v>509</v>
      </c>
    </row>
    <row r="28" spans="1:4">
      <c r="A28" s="4" t="s">
        <v>513</v>
      </c>
      <c r="B28" s="6" t="n">
        <v>725</v>
      </c>
      <c r="C28" s="6" t="n">
        <v>725</v>
      </c>
      <c r="D28" s="6" t="n">
        <v>725</v>
      </c>
    </row>
    <row r="29" spans="1:4">
      <c r="A29" s="4" t="s">
        <v>518</v>
      </c>
    </row>
    <row r="30" spans="1:4">
      <c r="A30" s="3" t="s">
        <v>509</v>
      </c>
    </row>
    <row r="31" spans="1:4">
      <c r="A31" s="4" t="s">
        <v>513</v>
      </c>
      <c r="B31" s="5" t="n">
        <v>1275</v>
      </c>
      <c r="C31" s="5" t="n">
        <v>1275</v>
      </c>
      <c r="D31" s="6" t="n">
        <v>1275</v>
      </c>
    </row>
    <row r="32" spans="1:4">
      <c r="A32" s="4" t="s">
        <v>561</v>
      </c>
    </row>
    <row r="33" spans="1:4">
      <c r="A33" s="3" t="s">
        <v>509</v>
      </c>
    </row>
    <row r="34" spans="1:4">
      <c r="A34" s="4" t="s">
        <v>41</v>
      </c>
      <c r="B34" s="5" t="n">
        <v>13</v>
      </c>
      <c r="C34" s="5" t="n">
        <v>14</v>
      </c>
    </row>
    <row r="35" spans="1:4">
      <c r="A35" s="4" t="s">
        <v>526</v>
      </c>
    </row>
    <row r="36" spans="1:4">
      <c r="A36" s="3" t="s">
        <v>509</v>
      </c>
    </row>
    <row r="37" spans="1:4">
      <c r="A37" s="4" t="s">
        <v>513</v>
      </c>
      <c r="B37" s="5" t="n">
        <v>750</v>
      </c>
      <c r="C37" s="6" t="n">
        <v>750</v>
      </c>
    </row>
    <row r="38" spans="1:4">
      <c r="A38" s="4" t="s">
        <v>562</v>
      </c>
    </row>
    <row r="39" spans="1:4">
      <c r="A39" s="3" t="s">
        <v>509</v>
      </c>
    </row>
    <row r="40" spans="1:4">
      <c r="A40" s="4" t="s">
        <v>513</v>
      </c>
      <c r="B40" s="6" t="n">
        <v>7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80"/>
    <col customWidth="1" max="3" min="3" width="4"/>
  </cols>
  <sheetData>
    <row r="1" spans="1:3">
      <c r="A1" s="1" t="s">
        <v>563</v>
      </c>
      <c r="B1" s="2" t="s">
        <v>415</v>
      </c>
    </row>
    <row r="2" spans="1:3">
      <c r="A2" s="3" t="s">
        <v>205</v>
      </c>
    </row>
    <row r="3" spans="1:3">
      <c r="A3" s="5" t="n">
        <v>2020</v>
      </c>
      <c r="B3" s="6" t="n">
        <v>12</v>
      </c>
      <c r="C3" s="4" t="s">
        <v>35</v>
      </c>
    </row>
    <row r="4" spans="1:3">
      <c r="A4" s="5" t="n">
        <v>2021</v>
      </c>
      <c r="B4" s="5" t="n">
        <v>750</v>
      </c>
    </row>
    <row r="5" spans="1:3">
      <c r="A5" s="5" t="n">
        <v>2022</v>
      </c>
      <c r="B5" s="5" t="n">
        <v>33</v>
      </c>
    </row>
    <row r="6" spans="1:3">
      <c r="A6" s="4" t="s">
        <v>506</v>
      </c>
      <c r="B6" s="5" t="n">
        <v>2178</v>
      </c>
    </row>
    <row r="7" spans="1:3">
      <c r="A7" s="4" t="s">
        <v>510</v>
      </c>
      <c r="B7" s="6" t="n">
        <v>2973</v>
      </c>
    </row>
    <row r="8" spans="1:3"/>
    <row r="9" spans="1:3">
      <c r="A9" s="4" t="s">
        <v>35</v>
      </c>
      <c r="B9" s="4" t="s">
        <v>538</v>
      </c>
    </row>
  </sheetData>
  <mergeCells count="3">
    <mergeCell ref="B1:C1"/>
    <mergeCell ref="A8:C8"/>
    <mergeCell ref="B9:C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2</v>
      </c>
    </row>
    <row r="2" spans="1:3">
      <c r="A2" s="4" t="s">
        <v>565</v>
      </c>
    </row>
    <row r="3" spans="1:3">
      <c r="A3" s="3" t="s">
        <v>566</v>
      </c>
    </row>
    <row r="4" spans="1:3">
      <c r="A4" s="4" t="s">
        <v>567</v>
      </c>
      <c r="B4" s="6" t="n">
        <v>725</v>
      </c>
      <c r="C4" s="6" t="n">
        <v>725</v>
      </c>
    </row>
    <row r="5" spans="1:3">
      <c r="A5" s="4" t="s">
        <v>568</v>
      </c>
    </row>
    <row r="6" spans="1:3">
      <c r="A6" s="3" t="s">
        <v>566</v>
      </c>
    </row>
    <row r="7" spans="1:3">
      <c r="A7" s="4" t="s">
        <v>567</v>
      </c>
      <c r="B7" s="5" t="n">
        <v>1275</v>
      </c>
      <c r="C7" s="5" t="n">
        <v>1275</v>
      </c>
    </row>
    <row r="8" spans="1:3">
      <c r="A8" s="4" t="s">
        <v>569</v>
      </c>
    </row>
    <row r="9" spans="1:3">
      <c r="A9" s="3" t="s">
        <v>566</v>
      </c>
    </row>
    <row r="10" spans="1:3">
      <c r="A10" s="4" t="s">
        <v>567</v>
      </c>
      <c r="B10" s="5" t="n">
        <v>750</v>
      </c>
      <c r="C10" s="5" t="n">
        <v>750</v>
      </c>
    </row>
    <row r="11" spans="1:3">
      <c r="A11" s="4" t="s">
        <v>570</v>
      </c>
    </row>
    <row r="12" spans="1:3">
      <c r="A12" s="3" t="s">
        <v>566</v>
      </c>
    </row>
    <row r="13" spans="1:3">
      <c r="A13" s="4" t="s">
        <v>567</v>
      </c>
      <c r="B13" s="5" t="n">
        <v>207</v>
      </c>
      <c r="C13" s="5" t="n">
        <v>207</v>
      </c>
    </row>
    <row r="14" spans="1:3">
      <c r="A14" s="4" t="s">
        <v>571</v>
      </c>
    </row>
    <row r="15" spans="1:3">
      <c r="A15" s="3" t="s">
        <v>566</v>
      </c>
    </row>
    <row r="16" spans="1:3">
      <c r="A16" s="4" t="s">
        <v>572</v>
      </c>
      <c r="C16" s="5" t="n">
        <v>55</v>
      </c>
    </row>
    <row r="17" spans="1:3">
      <c r="A17" s="4" t="s">
        <v>573</v>
      </c>
    </row>
    <row r="18" spans="1:3">
      <c r="A18" s="3" t="s">
        <v>566</v>
      </c>
    </row>
    <row r="19" spans="1:3">
      <c r="A19" s="4" t="s">
        <v>567</v>
      </c>
      <c r="B19" s="5" t="n">
        <v>721</v>
      </c>
      <c r="C19" s="5" t="n">
        <v>725</v>
      </c>
    </row>
    <row r="20" spans="1:3">
      <c r="A20" s="4" t="s">
        <v>574</v>
      </c>
    </row>
    <row r="21" spans="1:3">
      <c r="A21" s="3" t="s">
        <v>566</v>
      </c>
    </row>
    <row r="22" spans="1:3">
      <c r="A22" s="4" t="s">
        <v>567</v>
      </c>
      <c r="B22" s="5" t="n">
        <v>1256</v>
      </c>
      <c r="C22" s="5" t="n">
        <v>1275</v>
      </c>
    </row>
    <row r="23" spans="1:3">
      <c r="A23" s="4" t="s">
        <v>575</v>
      </c>
    </row>
    <row r="24" spans="1:3">
      <c r="A24" s="3" t="s">
        <v>566</v>
      </c>
    </row>
    <row r="25" spans="1:3">
      <c r="A25" s="4" t="s">
        <v>567</v>
      </c>
      <c r="B25" s="5" t="n">
        <v>749</v>
      </c>
      <c r="C25" s="5" t="n">
        <v>750</v>
      </c>
    </row>
    <row r="26" spans="1:3">
      <c r="A26" s="4" t="s">
        <v>576</v>
      </c>
    </row>
    <row r="27" spans="1:3">
      <c r="A27" s="3" t="s">
        <v>566</v>
      </c>
    </row>
    <row r="28" spans="1:3">
      <c r="A28" s="4" t="s">
        <v>567</v>
      </c>
      <c r="B28" s="6" t="n">
        <v>204</v>
      </c>
      <c r="C28" s="5" t="n">
        <v>208</v>
      </c>
    </row>
    <row r="29" spans="1:3">
      <c r="A29" s="4" t="s">
        <v>577</v>
      </c>
    </row>
    <row r="30" spans="1:3">
      <c r="A30" s="3" t="s">
        <v>566</v>
      </c>
    </row>
    <row r="31" spans="1:3">
      <c r="A31" s="4" t="s">
        <v>572</v>
      </c>
      <c r="C31" s="6" t="n">
        <v>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578</v>
      </c>
      <c r="C1" s="2" t="s">
        <v>1</v>
      </c>
    </row>
    <row r="2" spans="1:6">
      <c r="C2" s="2" t="s">
        <v>2</v>
      </c>
      <c r="E2" s="2" t="s">
        <v>32</v>
      </c>
    </row>
    <row r="3" spans="1:6">
      <c r="A3" s="3" t="s">
        <v>579</v>
      </c>
    </row>
    <row r="4" spans="1:6">
      <c r="A4" s="4" t="s">
        <v>580</v>
      </c>
      <c r="B4" s="4" t="s">
        <v>35</v>
      </c>
      <c r="E4" s="6" t="n">
        <v>7</v>
      </c>
    </row>
    <row r="5" spans="1:6">
      <c r="A5" s="4" t="s">
        <v>581</v>
      </c>
      <c r="C5" s="6" t="n">
        <v>92</v>
      </c>
      <c r="D5" s="4" t="s">
        <v>104</v>
      </c>
      <c r="E5" s="5" t="n">
        <v>6</v>
      </c>
      <c r="F5" s="4" t="s">
        <v>35</v>
      </c>
    </row>
    <row r="6" spans="1:6">
      <c r="A6" s="4" t="s">
        <v>582</v>
      </c>
      <c r="C6" s="5" t="n">
        <v>92</v>
      </c>
      <c r="D6" s="4" t="s">
        <v>104</v>
      </c>
      <c r="E6" s="5" t="n">
        <v>13</v>
      </c>
      <c r="F6" s="4" t="s">
        <v>35</v>
      </c>
    </row>
    <row r="7" spans="1:6">
      <c r="A7" s="4" t="s">
        <v>583</v>
      </c>
      <c r="E7" s="5" t="n">
        <v>17</v>
      </c>
    </row>
    <row r="8" spans="1:6">
      <c r="A8" s="4" t="s">
        <v>584</v>
      </c>
      <c r="C8" s="5" t="n">
        <v>10</v>
      </c>
      <c r="E8" s="5" t="n">
        <v>14</v>
      </c>
    </row>
    <row r="9" spans="1:6">
      <c r="A9" s="4" t="s">
        <v>585</v>
      </c>
      <c r="E9" s="5" t="n">
        <v>1</v>
      </c>
    </row>
    <row r="10" spans="1:6">
      <c r="A10" s="4" t="s">
        <v>586</v>
      </c>
      <c r="C10" s="6" t="n">
        <v>10</v>
      </c>
      <c r="E10" s="6" t="n">
        <v>32</v>
      </c>
    </row>
    <row r="11" spans="1:6"/>
    <row r="12" spans="1:6">
      <c r="A12" s="4" t="s">
        <v>35</v>
      </c>
      <c r="B12" s="4" t="s">
        <v>587</v>
      </c>
    </row>
    <row r="13" spans="1:6">
      <c r="A13" s="4" t="s">
        <v>104</v>
      </c>
      <c r="B13" s="4" t="s">
        <v>588</v>
      </c>
    </row>
  </sheetData>
  <mergeCells count="7">
    <mergeCell ref="A1:B2"/>
    <mergeCell ref="C1:F1"/>
    <mergeCell ref="C2:D2"/>
    <mergeCell ref="E2:F2"/>
    <mergeCell ref="A11:E11"/>
    <mergeCell ref="B12:E12"/>
    <mergeCell ref="B13:E1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89</v>
      </c>
      <c r="B1" s="2" t="s">
        <v>1</v>
      </c>
    </row>
    <row r="2" spans="1:2">
      <c r="B2" s="2" t="s">
        <v>32</v>
      </c>
    </row>
    <row r="3" spans="1:2">
      <c r="A3" s="4" t="s">
        <v>549</v>
      </c>
    </row>
    <row r="4" spans="1:2">
      <c r="A4" s="3" t="s">
        <v>579</v>
      </c>
    </row>
    <row r="5" spans="1:2">
      <c r="A5" s="4" t="s">
        <v>590</v>
      </c>
      <c r="B5" s="4" t="s">
        <v>591</v>
      </c>
    </row>
    <row r="6" spans="1:2">
      <c r="A6" s="4" t="s">
        <v>592</v>
      </c>
      <c r="B6" s="4" t="s">
        <v>593</v>
      </c>
    </row>
    <row r="7" spans="1:2">
      <c r="A7" s="4" t="s">
        <v>594</v>
      </c>
      <c r="B7" s="4" t="s">
        <v>595</v>
      </c>
    </row>
    <row r="8" spans="1:2">
      <c r="A8" s="4" t="s">
        <v>596</v>
      </c>
      <c r="B8" s="4" t="s">
        <v>534</v>
      </c>
    </row>
    <row r="9" spans="1:2">
      <c r="A9" s="4" t="s">
        <v>546</v>
      </c>
    </row>
    <row r="10" spans="1:2">
      <c r="A10" s="3" t="s">
        <v>579</v>
      </c>
    </row>
    <row r="11" spans="1:2">
      <c r="A11" s="4" t="s">
        <v>590</v>
      </c>
      <c r="B11" s="4" t="s">
        <v>597</v>
      </c>
    </row>
    <row r="12" spans="1:2">
      <c r="A12" s="4" t="s">
        <v>592</v>
      </c>
      <c r="B12" s="4" t="s">
        <v>598</v>
      </c>
    </row>
    <row r="13" spans="1:2">
      <c r="A13" s="4" t="s">
        <v>594</v>
      </c>
      <c r="B13" s="4" t="s">
        <v>599</v>
      </c>
    </row>
    <row r="14" spans="1:2">
      <c r="A14" s="4" t="s">
        <v>596</v>
      </c>
      <c r="B14" s="4" t="s">
        <v>6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01</v>
      </c>
      <c r="B1" s="2" t="s">
        <v>1</v>
      </c>
    </row>
    <row r="2" spans="1:3">
      <c r="B2" s="2" t="s">
        <v>2</v>
      </c>
      <c r="C2" s="2" t="s">
        <v>32</v>
      </c>
    </row>
    <row r="3" spans="1:3">
      <c r="A3" s="3" t="s">
        <v>211</v>
      </c>
    </row>
    <row r="4" spans="1:3">
      <c r="A4" s="4" t="s">
        <v>602</v>
      </c>
      <c r="B4" s="5" t="n">
        <v>5</v>
      </c>
      <c r="C4" s="5" t="n">
        <v>5</v>
      </c>
    </row>
    <row r="5" spans="1:3">
      <c r="A5" s="4" t="s">
        <v>603</v>
      </c>
      <c r="B5" s="5" t="n">
        <v>1</v>
      </c>
      <c r="C5" s="5" t="n">
        <v>1</v>
      </c>
    </row>
    <row r="6" spans="1:3">
      <c r="A6" s="4" t="s">
        <v>604</v>
      </c>
      <c r="B6" s="5" t="n">
        <v>13</v>
      </c>
    </row>
    <row r="7" spans="1:3">
      <c r="A7" s="4" t="s">
        <v>605</v>
      </c>
      <c r="B7" s="5" t="n">
        <v>8</v>
      </c>
    </row>
    <row r="8" spans="1:3">
      <c r="A8" s="4" t="s">
        <v>606</v>
      </c>
      <c r="B8" s="5" t="n">
        <v>2018</v>
      </c>
    </row>
    <row r="9" spans="1:3">
      <c r="A9" s="4" t="s">
        <v>607</v>
      </c>
      <c r="B9" s="5" t="n">
        <v>2141</v>
      </c>
    </row>
    <row r="10" spans="1:3">
      <c r="A10" s="4" t="s">
        <v>608</v>
      </c>
      <c r="B10" s="5" t="n">
        <v>20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415</v>
      </c>
    </row>
    <row r="2" spans="1:2">
      <c r="A2" s="4" t="s">
        <v>610</v>
      </c>
    </row>
    <row r="3" spans="1:2">
      <c r="A3" s="3" t="s">
        <v>611</v>
      </c>
    </row>
    <row r="4" spans="1:2">
      <c r="A4" s="5" t="n">
        <v>2018</v>
      </c>
      <c r="B4" s="6" t="n">
        <v>26</v>
      </c>
    </row>
    <row r="5" spans="1:2">
      <c r="A5" s="5" t="n">
        <v>2019</v>
      </c>
      <c r="B5" s="5" t="n">
        <v>24</v>
      </c>
    </row>
    <row r="6" spans="1:2">
      <c r="A6" s="5" t="n">
        <v>2020</v>
      </c>
      <c r="B6" s="5" t="n">
        <v>25</v>
      </c>
    </row>
    <row r="7" spans="1:2">
      <c r="A7" s="5" t="n">
        <v>2021</v>
      </c>
      <c r="B7" s="5" t="n">
        <v>25</v>
      </c>
    </row>
    <row r="8" spans="1:2">
      <c r="A8" s="5" t="n">
        <v>2022</v>
      </c>
      <c r="B8" s="5" t="n">
        <v>25</v>
      </c>
    </row>
    <row r="9" spans="1:2">
      <c r="A9" s="4" t="s">
        <v>506</v>
      </c>
      <c r="B9" s="5" t="n">
        <v>201</v>
      </c>
    </row>
    <row r="10" spans="1:2">
      <c r="A10" s="4" t="s">
        <v>612</v>
      </c>
      <c r="B10" s="5" t="n">
        <v>326</v>
      </c>
    </row>
    <row r="11" spans="1:2">
      <c r="A11" s="4" t="s">
        <v>613</v>
      </c>
    </row>
    <row r="12" spans="1:2">
      <c r="A12" s="3" t="s">
        <v>611</v>
      </c>
    </row>
    <row r="13" spans="1:2">
      <c r="A13" s="5" t="n">
        <v>2018</v>
      </c>
      <c r="B13" s="5" t="n">
        <v>1</v>
      </c>
    </row>
    <row r="14" spans="1:2">
      <c r="A14" s="5" t="n">
        <v>2019</v>
      </c>
      <c r="B14" s="5" t="n">
        <v>1</v>
      </c>
    </row>
    <row r="15" spans="1:2">
      <c r="A15" s="5" t="n">
        <v>2020</v>
      </c>
      <c r="B15" s="5" t="n">
        <v>1</v>
      </c>
    </row>
    <row r="16" spans="1:2">
      <c r="A16" s="5" t="n">
        <v>2021</v>
      </c>
      <c r="B16" s="5" t="n">
        <v>1</v>
      </c>
    </row>
    <row r="17" spans="1:2">
      <c r="A17" s="5" t="n">
        <v>2022</v>
      </c>
      <c r="B17" s="5" t="n">
        <v>1</v>
      </c>
    </row>
    <row r="18" spans="1:2">
      <c r="A18" s="4" t="s">
        <v>506</v>
      </c>
      <c r="B18" s="5" t="n">
        <v>74</v>
      </c>
    </row>
    <row r="19" spans="1:2">
      <c r="A19" s="4" t="s">
        <v>612</v>
      </c>
      <c r="B19" s="5" t="n">
        <v>79</v>
      </c>
    </row>
    <row r="20" spans="1:2">
      <c r="A20" s="4" t="s">
        <v>614</v>
      </c>
      <c r="B20" s="5" t="n">
        <v>-63</v>
      </c>
    </row>
    <row r="21" spans="1:2">
      <c r="A21" s="4" t="s">
        <v>615</v>
      </c>
      <c r="B21" s="6" t="n">
        <v>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46"/>
    <col customWidth="1" max="7" min="7" width="31"/>
    <col customWidth="1" max="8" min="8" width="35"/>
  </cols>
  <sheetData>
    <row r="1" spans="1:8">
      <c r="A1" s="1" t="s">
        <v>160</v>
      </c>
      <c r="B1" s="2" t="s">
        <v>161</v>
      </c>
      <c r="C1" s="2" t="s">
        <v>162</v>
      </c>
      <c r="D1" s="2" t="s">
        <v>163</v>
      </c>
      <c r="E1" s="2" t="s">
        <v>164</v>
      </c>
      <c r="F1" s="2" t="s">
        <v>165</v>
      </c>
      <c r="G1" s="2" t="s">
        <v>166</v>
      </c>
      <c r="H1" s="2" t="s">
        <v>167</v>
      </c>
    </row>
    <row r="2" spans="1:8">
      <c r="A2" s="4" t="s">
        <v>168</v>
      </c>
      <c r="B2" s="6" t="n">
        <v>2593</v>
      </c>
      <c r="F2" s="6" t="n">
        <v>-51</v>
      </c>
      <c r="G2" s="6" t="n">
        <v>2668</v>
      </c>
      <c r="H2" s="6" t="n">
        <v>-24</v>
      </c>
    </row>
    <row r="3" spans="1:8">
      <c r="A3" s="4" t="s">
        <v>101</v>
      </c>
      <c r="B3" s="5" t="n">
        <v>299</v>
      </c>
      <c r="G3" s="5" t="n">
        <v>292</v>
      </c>
      <c r="H3" s="5" t="n">
        <v>7</v>
      </c>
    </row>
    <row r="4" spans="1:8">
      <c r="A4" s="4" t="s">
        <v>169</v>
      </c>
      <c r="B4" s="5" t="n">
        <v>-12</v>
      </c>
      <c r="F4" s="5" t="n">
        <v>-12</v>
      </c>
    </row>
    <row r="5" spans="1:8">
      <c r="A5" s="4" t="s">
        <v>154</v>
      </c>
      <c r="B5" s="5" t="n">
        <v>3</v>
      </c>
      <c r="G5" s="5" t="n">
        <v>3</v>
      </c>
    </row>
    <row r="6" spans="1:8">
      <c r="A6" s="4" t="s">
        <v>170</v>
      </c>
      <c r="B6" s="5" t="n">
        <v>2</v>
      </c>
      <c r="G6" s="5" t="n">
        <v>2</v>
      </c>
    </row>
    <row r="7" spans="1:8">
      <c r="A7" s="4" t="s">
        <v>171</v>
      </c>
      <c r="B7" s="5" t="n">
        <v>-81</v>
      </c>
      <c r="G7" s="5" t="n">
        <v>-81</v>
      </c>
    </row>
    <row r="8" spans="1:8">
      <c r="A8" s="4" t="s">
        <v>151</v>
      </c>
      <c r="B8" s="5" t="n">
        <v>-7</v>
      </c>
      <c r="H8" s="5" t="n">
        <v>-7</v>
      </c>
    </row>
    <row r="9" spans="1:8">
      <c r="A9" s="4" t="s">
        <v>172</v>
      </c>
      <c r="B9" s="5" t="n">
        <v>2797</v>
      </c>
      <c r="F9" s="5" t="n">
        <v>-63</v>
      </c>
      <c r="G9" s="5" t="n">
        <v>2884</v>
      </c>
      <c r="H9" s="5" t="n">
        <v>-24</v>
      </c>
    </row>
    <row r="10" spans="1:8">
      <c r="A10" s="4" t="s">
        <v>101</v>
      </c>
      <c r="B10" s="5" t="n">
        <v>139</v>
      </c>
      <c r="G10" s="5" t="n">
        <v>133</v>
      </c>
      <c r="H10" s="5" t="n">
        <v>6</v>
      </c>
    </row>
    <row r="11" spans="1:8">
      <c r="A11" s="4" t="s">
        <v>169</v>
      </c>
      <c r="B11" s="5" t="n">
        <v>-7</v>
      </c>
      <c r="F11" s="5" t="n">
        <v>-7</v>
      </c>
    </row>
    <row r="12" spans="1:8">
      <c r="A12" s="4" t="s">
        <v>154</v>
      </c>
      <c r="B12" s="5" t="n">
        <v>40</v>
      </c>
      <c r="G12" s="5" t="n">
        <v>40</v>
      </c>
    </row>
    <row r="13" spans="1:8">
      <c r="A13" s="4" t="s">
        <v>170</v>
      </c>
      <c r="B13" s="5" t="n">
        <v>337</v>
      </c>
      <c r="G13" s="5" t="n">
        <v>337</v>
      </c>
    </row>
    <row r="14" spans="1:8">
      <c r="A14" s="4" t="s">
        <v>173</v>
      </c>
      <c r="B14" s="5" t="n">
        <v>987</v>
      </c>
      <c r="G14" s="5" t="n">
        <v>987</v>
      </c>
    </row>
    <row r="15" spans="1:8">
      <c r="A15" s="4" t="s">
        <v>174</v>
      </c>
      <c r="B15" s="5" t="n">
        <v>-256</v>
      </c>
      <c r="F15" s="5" t="n">
        <v>3</v>
      </c>
      <c r="G15" s="5" t="n">
        <v>-259</v>
      </c>
    </row>
    <row r="16" spans="1:8">
      <c r="A16" s="4" t="s">
        <v>171</v>
      </c>
      <c r="B16" s="5" t="n">
        <v>-180</v>
      </c>
      <c r="G16" s="5" t="n">
        <v>-180</v>
      </c>
    </row>
    <row r="17" spans="1:8">
      <c r="A17" s="4" t="s">
        <v>151</v>
      </c>
      <c r="B17" s="5" t="n">
        <v>-32</v>
      </c>
      <c r="H17" s="5" t="n">
        <v>-32</v>
      </c>
    </row>
    <row r="18" spans="1:8">
      <c r="A18" s="4" t="s">
        <v>175</v>
      </c>
      <c r="B18" s="5" t="n">
        <v>-2</v>
      </c>
      <c r="G18" s="5" t="n">
        <v>-3</v>
      </c>
      <c r="H18" s="5" t="n">
        <v>1</v>
      </c>
    </row>
    <row r="19" spans="1:8">
      <c r="A19" s="4" t="s">
        <v>176</v>
      </c>
      <c r="B19" s="5" t="n">
        <v>3823</v>
      </c>
      <c r="F19" s="5" t="n">
        <v>-67</v>
      </c>
      <c r="G19" s="5" t="n">
        <v>3939</v>
      </c>
      <c r="H19" s="5" t="n">
        <v>-49</v>
      </c>
    </row>
    <row r="20" spans="1:8">
      <c r="A20" s="4" t="s">
        <v>101</v>
      </c>
      <c r="B20" s="5" t="n">
        <v>2631</v>
      </c>
      <c r="E20" s="6" t="n">
        <v>2625</v>
      </c>
      <c r="H20" s="5" t="n">
        <v>6</v>
      </c>
    </row>
    <row r="21" spans="1:8">
      <c r="A21" s="4" t="s">
        <v>169</v>
      </c>
      <c r="B21" s="5" t="n">
        <v>22</v>
      </c>
      <c r="F21" s="5" t="n">
        <v>22</v>
      </c>
    </row>
    <row r="22" spans="1:8">
      <c r="A22" s="4" t="s">
        <v>154</v>
      </c>
      <c r="B22" s="5" t="n">
        <v>-13</v>
      </c>
      <c r="G22" s="5" t="n">
        <v>-13</v>
      </c>
    </row>
    <row r="23" spans="1:8">
      <c r="A23" s="4" t="s">
        <v>177</v>
      </c>
      <c r="C23" s="6" t="n">
        <v>2</v>
      </c>
      <c r="D23" s="6" t="n">
        <v>3924</v>
      </c>
      <c r="G23" s="5" t="n">
        <v>-3926</v>
      </c>
    </row>
    <row r="24" spans="1:8">
      <c r="A24" s="4" t="s">
        <v>178</v>
      </c>
      <c r="C24" s="5" t="n">
        <v>198000000</v>
      </c>
    </row>
    <row r="25" spans="1:8">
      <c r="A25" s="4" t="s">
        <v>179</v>
      </c>
      <c r="B25" s="5" t="n">
        <v>11</v>
      </c>
      <c r="D25" s="5" t="n">
        <v>11</v>
      </c>
    </row>
    <row r="26" spans="1:8">
      <c r="A26" s="4" t="s">
        <v>180</v>
      </c>
      <c r="C26" s="5" t="n">
        <v>1000000</v>
      </c>
    </row>
    <row r="27" spans="1:8">
      <c r="A27" s="4" t="s">
        <v>181</v>
      </c>
      <c r="B27" s="5" t="n">
        <v>-506</v>
      </c>
      <c r="D27" s="5" t="n">
        <v>-110</v>
      </c>
      <c r="E27" s="5" t="n">
        <v>-396</v>
      </c>
    </row>
    <row r="28" spans="1:8">
      <c r="A28" s="4" t="s">
        <v>182</v>
      </c>
      <c r="C28" s="5" t="n">
        <v>16000000</v>
      </c>
    </row>
    <row r="29" spans="1:8">
      <c r="A29" s="4" t="s">
        <v>151</v>
      </c>
      <c r="B29" s="5" t="n">
        <v>-6</v>
      </c>
      <c r="H29" s="5" t="n">
        <v>-6</v>
      </c>
    </row>
    <row r="30" spans="1:8">
      <c r="A30" s="4" t="s">
        <v>183</v>
      </c>
      <c r="B30" s="6" t="n">
        <v>5962</v>
      </c>
      <c r="C30" s="6" t="n">
        <v>2</v>
      </c>
      <c r="D30" s="6" t="n">
        <v>3825</v>
      </c>
      <c r="E30" s="6" t="n">
        <v>2229</v>
      </c>
      <c r="F30" s="6" t="n">
        <v>-45</v>
      </c>
      <c r="G30" s="6" t="n">
        <v>0</v>
      </c>
      <c r="H30" s="6" t="n">
        <v>-49</v>
      </c>
    </row>
    <row r="31" spans="1:8">
      <c r="A31" s="4" t="s">
        <v>184</v>
      </c>
      <c r="B31" s="5" t="n">
        <v>214845244</v>
      </c>
      <c r="C31" s="5" t="n">
        <v>2150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16</v>
      </c>
      <c r="B1" s="2" t="s">
        <v>1</v>
      </c>
    </row>
    <row r="2" spans="1:4">
      <c r="B2" s="2" t="s">
        <v>2</v>
      </c>
      <c r="C2" s="2" t="s">
        <v>32</v>
      </c>
      <c r="D2" s="2" t="s">
        <v>77</v>
      </c>
    </row>
    <row r="3" spans="1:4">
      <c r="A3" s="3" t="s">
        <v>617</v>
      </c>
    </row>
    <row r="4" spans="1:4">
      <c r="A4" s="4" t="s">
        <v>618</v>
      </c>
      <c r="B4" s="6" t="n">
        <v>26</v>
      </c>
      <c r="C4" s="6" t="n">
        <v>25</v>
      </c>
      <c r="D4" s="6" t="n">
        <v>26</v>
      </c>
    </row>
    <row r="5" spans="1:4">
      <c r="A5" s="4" t="s">
        <v>619</v>
      </c>
      <c r="B5" s="5" t="n">
        <v>23</v>
      </c>
      <c r="C5" s="5" t="n">
        <v>21</v>
      </c>
      <c r="D5" s="5" t="n">
        <v>22</v>
      </c>
    </row>
    <row r="6" spans="1:4">
      <c r="A6" s="4" t="s">
        <v>620</v>
      </c>
      <c r="B6" s="6" t="n">
        <v>49</v>
      </c>
      <c r="C6" s="6" t="n">
        <v>46</v>
      </c>
      <c r="D6" s="6" t="n">
        <v>4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21</v>
      </c>
      <c r="B1" s="2" t="s">
        <v>1</v>
      </c>
    </row>
    <row r="2" spans="1:4">
      <c r="B2" s="2" t="s">
        <v>2</v>
      </c>
      <c r="C2" s="2" t="s">
        <v>32</v>
      </c>
      <c r="D2" s="2" t="s">
        <v>77</v>
      </c>
    </row>
    <row r="3" spans="1:4">
      <c r="A3" s="3" t="s">
        <v>622</v>
      </c>
    </row>
    <row r="4" spans="1:4">
      <c r="A4" s="4" t="s">
        <v>373</v>
      </c>
      <c r="B4" s="6" t="n">
        <v>-2346000000</v>
      </c>
      <c r="C4" s="6" t="n">
        <v>82000000</v>
      </c>
      <c r="D4" s="6" t="n">
        <v>118000000</v>
      </c>
    </row>
    <row r="5" spans="1:4">
      <c r="A5" s="4" t="s">
        <v>623</v>
      </c>
      <c r="B5" s="5" t="n">
        <v>16000000</v>
      </c>
      <c r="C5" s="5" t="n">
        <v>0</v>
      </c>
      <c r="D5" s="5" t="n">
        <v>0</v>
      </c>
    </row>
    <row r="6" spans="1:4">
      <c r="A6" s="4" t="s">
        <v>624</v>
      </c>
      <c r="D6" s="5" t="n">
        <v>-34000000</v>
      </c>
    </row>
    <row r="7" spans="1:4">
      <c r="A7" s="4" t="s">
        <v>625</v>
      </c>
      <c r="B7" s="5" t="n">
        <v>-25000000</v>
      </c>
      <c r="D7" s="5" t="n">
        <v>-81000000</v>
      </c>
    </row>
    <row r="8" spans="1:4">
      <c r="A8" s="4" t="s">
        <v>626</v>
      </c>
      <c r="B8" s="5" t="n">
        <v>10000000</v>
      </c>
      <c r="C8" s="5" t="n">
        <v>6000000</v>
      </c>
    </row>
    <row r="9" spans="1:4">
      <c r="A9" s="4" t="s">
        <v>627</v>
      </c>
      <c r="B9" s="5" t="n">
        <v>4000000</v>
      </c>
    </row>
    <row r="10" spans="1:4">
      <c r="A10" s="4" t="s">
        <v>628</v>
      </c>
    </row>
    <row r="11" spans="1:4">
      <c r="A11" s="3" t="s">
        <v>622</v>
      </c>
    </row>
    <row r="12" spans="1:4">
      <c r="A12" s="4" t="s">
        <v>623</v>
      </c>
      <c r="C12" s="6" t="n">
        <v>146000000</v>
      </c>
      <c r="D12" s="6" t="n">
        <v>119000000</v>
      </c>
    </row>
    <row r="13" spans="1:4">
      <c r="A13" s="4" t="s">
        <v>374</v>
      </c>
    </row>
    <row r="14" spans="1:4">
      <c r="A14" s="3" t="s">
        <v>622</v>
      </c>
    </row>
    <row r="15" spans="1:4">
      <c r="A15" s="4" t="s">
        <v>373</v>
      </c>
      <c r="B15" s="5" t="n">
        <v>0</v>
      </c>
    </row>
    <row r="16" spans="1:4">
      <c r="A16" s="4" t="s">
        <v>629</v>
      </c>
    </row>
    <row r="17" spans="1:4">
      <c r="A17" s="3" t="s">
        <v>622</v>
      </c>
    </row>
    <row r="18" spans="1:4">
      <c r="A18" s="4" t="s">
        <v>626</v>
      </c>
      <c r="B18" s="5" t="n">
        <v>71000000</v>
      </c>
    </row>
    <row r="19" spans="1:4">
      <c r="A19" s="4" t="s">
        <v>630</v>
      </c>
    </row>
    <row r="20" spans="1:4">
      <c r="A20" s="3" t="s">
        <v>622</v>
      </c>
    </row>
    <row r="21" spans="1:4">
      <c r="A21" s="4" t="s">
        <v>626</v>
      </c>
      <c r="B21" s="5" t="n">
        <v>5000000</v>
      </c>
    </row>
    <row r="22" spans="1:4">
      <c r="A22" s="4" t="s">
        <v>631</v>
      </c>
    </row>
    <row r="23" spans="1:4">
      <c r="A23" s="3" t="s">
        <v>622</v>
      </c>
    </row>
    <row r="24" spans="1:4">
      <c r="A24" s="4" t="s">
        <v>626</v>
      </c>
      <c r="B24" s="6" t="n">
        <v>14000000</v>
      </c>
    </row>
    <row r="25" spans="1:4">
      <c r="A25" s="4" t="s">
        <v>632</v>
      </c>
    </row>
    <row r="26" spans="1:4">
      <c r="A26" s="3" t="s">
        <v>622</v>
      </c>
    </row>
    <row r="27" spans="1:4">
      <c r="A27" s="4" t="s">
        <v>633</v>
      </c>
      <c r="B27" s="5" t="n">
        <v>2023</v>
      </c>
    </row>
    <row r="28" spans="1:4">
      <c r="A28" s="4" t="s">
        <v>634</v>
      </c>
    </row>
    <row r="29" spans="1:4">
      <c r="A29" s="3" t="s">
        <v>622</v>
      </c>
    </row>
    <row r="30" spans="1:4">
      <c r="A30" s="4" t="s">
        <v>633</v>
      </c>
      <c r="B30" s="5" t="n">
        <v>2025</v>
      </c>
    </row>
    <row r="31" spans="1:4">
      <c r="A31" s="4" t="s">
        <v>635</v>
      </c>
    </row>
    <row r="32" spans="1:4">
      <c r="A32" s="3" t="s">
        <v>622</v>
      </c>
    </row>
    <row r="33" spans="1:4">
      <c r="A33" s="4" t="s">
        <v>626</v>
      </c>
      <c r="B33" s="6" t="n">
        <v>52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2</v>
      </c>
      <c r="D2" s="2" t="s">
        <v>77</v>
      </c>
    </row>
    <row r="3" spans="1:4">
      <c r="A3" s="3" t="s">
        <v>214</v>
      </c>
    </row>
    <row r="4" spans="1:4">
      <c r="A4" s="4" t="s">
        <v>637</v>
      </c>
      <c r="B4" s="6" t="n">
        <v>279</v>
      </c>
      <c r="C4" s="6" t="n">
        <v>188</v>
      </c>
      <c r="D4" s="6" t="n">
        <v>379</v>
      </c>
    </row>
    <row r="5" spans="1:4">
      <c r="A5" s="4" t="s">
        <v>638</v>
      </c>
      <c r="B5" s="5" t="n">
        <v>6</v>
      </c>
      <c r="C5" s="5" t="n">
        <v>33</v>
      </c>
      <c r="D5" s="5" t="n">
        <v>38</v>
      </c>
    </row>
    <row r="6" spans="1:4">
      <c r="A6" s="4" t="s">
        <v>99</v>
      </c>
      <c r="B6" s="6" t="n">
        <v>285</v>
      </c>
      <c r="C6" s="6" t="n">
        <v>221</v>
      </c>
      <c r="D6" s="6" t="n">
        <v>41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2</v>
      </c>
      <c r="D2" s="2" t="s">
        <v>77</v>
      </c>
    </row>
    <row r="3" spans="1:4">
      <c r="A3" s="3" t="s">
        <v>640</v>
      </c>
    </row>
    <row r="4" spans="1:4">
      <c r="A4" s="4" t="s">
        <v>641</v>
      </c>
      <c r="B4" s="6" t="n">
        <v>21</v>
      </c>
      <c r="C4" s="6" t="n">
        <v>130</v>
      </c>
      <c r="D4" s="6" t="n">
        <v>102</v>
      </c>
    </row>
    <row r="5" spans="1:4">
      <c r="A5" s="4" t="s">
        <v>642</v>
      </c>
      <c r="B5" s="5" t="n">
        <v>2</v>
      </c>
      <c r="C5" s="5" t="n">
        <v>16</v>
      </c>
      <c r="D5" s="5" t="n">
        <v>15</v>
      </c>
    </row>
    <row r="6" spans="1:4">
      <c r="A6" s="4" t="s">
        <v>643</v>
      </c>
      <c r="B6" s="5" t="n">
        <v>9</v>
      </c>
      <c r="C6" s="5" t="n">
        <v>2</v>
      </c>
      <c r="D6" s="5" t="n">
        <v>8</v>
      </c>
    </row>
    <row r="7" spans="1:4">
      <c r="A7" s="4" t="s">
        <v>644</v>
      </c>
      <c r="B7" s="5" t="n">
        <v>32</v>
      </c>
      <c r="C7" s="5" t="n">
        <v>148</v>
      </c>
      <c r="D7" s="5" t="n">
        <v>125</v>
      </c>
    </row>
    <row r="8" spans="1:4">
      <c r="A8" s="3" t="s">
        <v>645</v>
      </c>
    </row>
    <row r="9" spans="1:4">
      <c r="A9" s="4" t="s">
        <v>641</v>
      </c>
      <c r="B9" s="5" t="n">
        <v>-2373</v>
      </c>
      <c r="C9" s="5" t="n">
        <v>-60</v>
      </c>
      <c r="D9" s="5" t="n">
        <v>69</v>
      </c>
    </row>
    <row r="10" spans="1:4">
      <c r="A10" s="4" t="s">
        <v>642</v>
      </c>
      <c r="C10" s="5" t="n">
        <v>-7</v>
      </c>
      <c r="D10" s="5" t="n">
        <v>-74</v>
      </c>
    </row>
    <row r="11" spans="1:4">
      <c r="A11" s="4" t="s">
        <v>643</v>
      </c>
      <c r="B11" s="5" t="n">
        <v>-5</v>
      </c>
      <c r="C11" s="5" t="n">
        <v>1</v>
      </c>
      <c r="D11" s="5" t="n">
        <v>-2</v>
      </c>
    </row>
    <row r="12" spans="1:4">
      <c r="A12" s="4" t="s">
        <v>646</v>
      </c>
      <c r="B12" s="5" t="n">
        <v>-2378</v>
      </c>
      <c r="C12" s="5" t="n">
        <v>-66</v>
      </c>
      <c r="D12" s="5" t="n">
        <v>-7</v>
      </c>
    </row>
    <row r="13" spans="1:4">
      <c r="A13" s="4" t="s">
        <v>647</v>
      </c>
      <c r="B13" s="6" t="n">
        <v>-2346</v>
      </c>
      <c r="C13" s="6" t="n">
        <v>82</v>
      </c>
      <c r="D13" s="6" t="n">
        <v>11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2</v>
      </c>
      <c r="D2" s="2" t="s">
        <v>77</v>
      </c>
    </row>
    <row r="3" spans="1:4">
      <c r="A3" s="3" t="s">
        <v>214</v>
      </c>
    </row>
    <row r="4" spans="1:4">
      <c r="A4" s="4" t="s">
        <v>649</v>
      </c>
      <c r="B4" s="6" t="n">
        <v>100</v>
      </c>
      <c r="C4" s="6" t="n">
        <v>77</v>
      </c>
      <c r="D4" s="6" t="n">
        <v>146</v>
      </c>
    </row>
    <row r="5" spans="1:4">
      <c r="A5" s="4" t="s">
        <v>650</v>
      </c>
      <c r="B5" s="5" t="n">
        <v>2</v>
      </c>
      <c r="C5" s="5" t="n">
        <v>9</v>
      </c>
      <c r="D5" s="5" t="n">
        <v>26</v>
      </c>
    </row>
    <row r="6" spans="1:4">
      <c r="A6" s="4" t="s">
        <v>651</v>
      </c>
      <c r="B6" s="5" t="n">
        <v>4</v>
      </c>
      <c r="C6" s="5" t="n">
        <v>5</v>
      </c>
      <c r="D6" s="5" t="n">
        <v>9</v>
      </c>
    </row>
    <row r="7" spans="1:4">
      <c r="A7" s="4" t="s">
        <v>652</v>
      </c>
      <c r="C7" s="5" t="n">
        <v>-3</v>
      </c>
      <c r="D7" s="5" t="n">
        <v>-6</v>
      </c>
    </row>
    <row r="8" spans="1:4">
      <c r="A8" s="4" t="s">
        <v>624</v>
      </c>
      <c r="D8" s="5" t="n">
        <v>-34</v>
      </c>
    </row>
    <row r="9" spans="1:4">
      <c r="A9" s="4" t="s">
        <v>653</v>
      </c>
      <c r="B9" s="5" t="n">
        <v>3</v>
      </c>
      <c r="C9" s="5" t="n">
        <v>-2</v>
      </c>
      <c r="D9" s="5" t="n">
        <v>-3</v>
      </c>
    </row>
    <row r="10" spans="1:4">
      <c r="A10" s="4" t="s">
        <v>654</v>
      </c>
      <c r="C10" s="5" t="n">
        <v>-5</v>
      </c>
      <c r="D10" s="5" t="n">
        <v>-2</v>
      </c>
    </row>
    <row r="11" spans="1:4">
      <c r="A11" s="4" t="s">
        <v>625</v>
      </c>
      <c r="B11" s="5" t="n">
        <v>-25</v>
      </c>
      <c r="D11" s="5" t="n">
        <v>-81</v>
      </c>
    </row>
    <row r="12" spans="1:4">
      <c r="A12" s="4" t="s">
        <v>655</v>
      </c>
      <c r="D12" s="5" t="n">
        <v>65</v>
      </c>
    </row>
    <row r="13" spans="1:4">
      <c r="A13" s="4" t="s">
        <v>656</v>
      </c>
      <c r="C13" s="5" t="n">
        <v>3</v>
      </c>
    </row>
    <row r="14" spans="1:4">
      <c r="A14" s="4" t="s">
        <v>657</v>
      </c>
      <c r="B14" s="5" t="n">
        <v>-83</v>
      </c>
    </row>
    <row r="15" spans="1:4">
      <c r="A15" s="4" t="s">
        <v>658</v>
      </c>
      <c r="B15" s="5" t="n">
        <v>-2347</v>
      </c>
    </row>
    <row r="16" spans="1:4">
      <c r="A16" s="4" t="s">
        <v>659</v>
      </c>
      <c r="C16" s="5" t="n">
        <v>-2</v>
      </c>
      <c r="D16" s="5" t="n">
        <v>-2</v>
      </c>
    </row>
    <row r="17" spans="1:4">
      <c r="A17" s="4" t="s">
        <v>647</v>
      </c>
      <c r="B17" s="6" t="n">
        <v>-2346</v>
      </c>
      <c r="C17" s="6" t="n">
        <v>82</v>
      </c>
      <c r="D17" s="6" t="n">
        <v>11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s>
  <sheetData>
    <row r="1" spans="1:4">
      <c r="A1" s="1" t="s">
        <v>660</v>
      </c>
      <c r="C1" s="2" t="s">
        <v>2</v>
      </c>
      <c r="D1" s="2" t="s">
        <v>32</v>
      </c>
    </row>
    <row r="2" spans="1:4">
      <c r="A2" s="3" t="s">
        <v>214</v>
      </c>
    </row>
    <row r="3" spans="1:4">
      <c r="A3" s="4" t="s">
        <v>661</v>
      </c>
      <c r="B3" s="4" t="s">
        <v>35</v>
      </c>
      <c r="C3" s="6" t="n">
        <v>6</v>
      </c>
      <c r="D3" s="6" t="n">
        <v>4</v>
      </c>
    </row>
    <row r="4" spans="1:4">
      <c r="A4" s="4" t="s">
        <v>51</v>
      </c>
      <c r="C4" s="5" t="n">
        <v>-65</v>
      </c>
      <c r="D4" s="5" t="n">
        <v>-2437</v>
      </c>
    </row>
    <row r="5" spans="1:4">
      <c r="A5" s="4" t="s">
        <v>662</v>
      </c>
      <c r="C5" s="6" t="n">
        <v>-59</v>
      </c>
      <c r="D5" s="6" t="n">
        <v>-2433</v>
      </c>
    </row>
    <row r="6" spans="1:4"/>
    <row r="7" spans="1:4">
      <c r="A7" s="4" t="s">
        <v>35</v>
      </c>
      <c r="B7" s="4" t="s">
        <v>663</v>
      </c>
    </row>
  </sheetData>
  <mergeCells count="3">
    <mergeCell ref="A1:B1"/>
    <mergeCell ref="A6:C6"/>
    <mergeCell ref="B7:C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2</v>
      </c>
    </row>
    <row r="2" spans="1:3">
      <c r="A2" s="3" t="s">
        <v>665</v>
      </c>
    </row>
    <row r="3" spans="1:3">
      <c r="A3" s="4" t="s">
        <v>626</v>
      </c>
      <c r="B3" s="6" t="n">
        <v>10</v>
      </c>
      <c r="C3" s="6" t="n">
        <v>6</v>
      </c>
    </row>
    <row r="4" spans="1:3">
      <c r="A4" s="4" t="s">
        <v>666</v>
      </c>
      <c r="C4" s="5" t="n">
        <v>4</v>
      </c>
    </row>
    <row r="5" spans="1:3">
      <c r="A5" s="4" t="s">
        <v>667</v>
      </c>
      <c r="B5" s="5" t="n">
        <v>1</v>
      </c>
      <c r="C5" s="5" t="n">
        <v>4</v>
      </c>
    </row>
    <row r="6" spans="1:3">
      <c r="A6" s="4" t="s">
        <v>533</v>
      </c>
      <c r="B6" s="5" t="n">
        <v>2</v>
      </c>
      <c r="C6" s="5" t="n">
        <v>8</v>
      </c>
    </row>
    <row r="7" spans="1:3">
      <c r="A7" s="4" t="s">
        <v>668</v>
      </c>
      <c r="B7" s="5" t="n">
        <v>3</v>
      </c>
      <c r="C7" s="5" t="n">
        <v>7</v>
      </c>
    </row>
    <row r="8" spans="1:3">
      <c r="A8" s="4" t="s">
        <v>394</v>
      </c>
      <c r="B8" s="5" t="n">
        <v>7</v>
      </c>
    </row>
    <row r="9" spans="1:3">
      <c r="A9" s="4" t="s">
        <v>669</v>
      </c>
      <c r="B9" s="5" t="n">
        <v>2</v>
      </c>
    </row>
    <row r="10" spans="1:3">
      <c r="A10" s="4" t="s">
        <v>82</v>
      </c>
      <c r="B10" s="5" t="n">
        <v>2</v>
      </c>
      <c r="C10" s="5" t="n">
        <v>4</v>
      </c>
    </row>
    <row r="11" spans="1:3">
      <c r="A11" s="4" t="s">
        <v>670</v>
      </c>
      <c r="B11" s="5" t="n">
        <v>27</v>
      </c>
      <c r="C11" s="5" t="n">
        <v>33</v>
      </c>
    </row>
    <row r="12" spans="1:3">
      <c r="A12" s="4" t="s">
        <v>671</v>
      </c>
      <c r="B12" s="5" t="n">
        <v>-4</v>
      </c>
    </row>
    <row r="13" spans="1:3">
      <c r="A13" s="4" t="s">
        <v>672</v>
      </c>
      <c r="B13" s="5" t="n">
        <v>23</v>
      </c>
      <c r="C13" s="5" t="n">
        <v>33</v>
      </c>
    </row>
    <row r="14" spans="1:3">
      <c r="A14" s="3" t="s">
        <v>673</v>
      </c>
    </row>
    <row r="15" spans="1:3">
      <c r="A15" s="4" t="s">
        <v>394</v>
      </c>
      <c r="B15" s="5" t="n">
        <v>-77</v>
      </c>
      <c r="C15" s="5" t="n">
        <v>-2382</v>
      </c>
    </row>
    <row r="16" spans="1:3">
      <c r="A16" s="4" t="s">
        <v>674</v>
      </c>
      <c r="B16" s="5" t="n">
        <v>-4</v>
      </c>
      <c r="C16" s="5" t="n">
        <v>-75</v>
      </c>
    </row>
    <row r="17" spans="1:3">
      <c r="A17" s="4" t="s">
        <v>675</v>
      </c>
      <c r="C17" s="5" t="n">
        <v>-9</v>
      </c>
    </row>
    <row r="18" spans="1:3">
      <c r="A18" s="4" t="s">
        <v>82</v>
      </c>
      <c r="B18" s="5" t="n">
        <v>-1</v>
      </c>
      <c r="C18" s="5" t="n">
        <v>0</v>
      </c>
    </row>
    <row r="19" spans="1:3">
      <c r="A19" s="4" t="s">
        <v>676</v>
      </c>
      <c r="B19" s="5" t="n">
        <v>-82</v>
      </c>
      <c r="C19" s="5" t="n">
        <v>-2466</v>
      </c>
    </row>
    <row r="20" spans="1:3">
      <c r="A20" s="4" t="s">
        <v>662</v>
      </c>
      <c r="B20" s="6" t="n">
        <v>-59</v>
      </c>
      <c r="C20" s="6" t="n">
        <v>-243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677</v>
      </c>
      <c r="B1" s="2" t="s">
        <v>1</v>
      </c>
    </row>
    <row r="2" spans="1:2">
      <c r="B2" s="2" t="s">
        <v>678</v>
      </c>
    </row>
    <row r="3" spans="1:2">
      <c r="A3" s="3" t="s">
        <v>622</v>
      </c>
    </row>
    <row r="4" spans="1:2">
      <c r="A4" s="4" t="s">
        <v>679</v>
      </c>
      <c r="B4" s="7" t="n">
        <v>4.41</v>
      </c>
    </row>
    <row r="5" spans="1:2">
      <c r="A5" s="4" t="s">
        <v>680</v>
      </c>
      <c r="B5" s="7" t="n">
        <v>2.6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7"/>
  </cols>
  <sheetData>
    <row r="1" spans="1:2">
      <c r="A1" s="1" t="s">
        <v>681</v>
      </c>
      <c r="B1" s="2" t="s">
        <v>1</v>
      </c>
    </row>
    <row r="2" spans="1:2">
      <c r="B2" s="2" t="s">
        <v>682</v>
      </c>
    </row>
    <row r="3" spans="1:2">
      <c r="A3" s="3" t="s">
        <v>683</v>
      </c>
    </row>
    <row r="4" spans="1:2">
      <c r="A4" s="4" t="s">
        <v>73</v>
      </c>
      <c r="B4" s="5" t="n">
        <v>6000000000</v>
      </c>
    </row>
    <row r="5" spans="1:2">
      <c r="A5" s="4" t="s">
        <v>684</v>
      </c>
    </row>
    <row r="6" spans="1:2">
      <c r="A6" s="3" t="s">
        <v>683</v>
      </c>
    </row>
    <row r="7" spans="1:2">
      <c r="A7" s="4" t="s">
        <v>685</v>
      </c>
      <c r="B7" s="5" t="n">
        <v>6554307</v>
      </c>
    </row>
    <row r="8" spans="1:2">
      <c r="A8" s="4" t="s">
        <v>686</v>
      </c>
      <c r="B8" s="6" t="n">
        <v>15000000</v>
      </c>
    </row>
    <row r="9" spans="1:2">
      <c r="A9" s="4" t="s">
        <v>687</v>
      </c>
      <c r="B9" s="6" t="n">
        <v>19000000</v>
      </c>
    </row>
    <row r="10" spans="1:2">
      <c r="A10" s="4" t="s">
        <v>688</v>
      </c>
      <c r="B10" s="4" t="s">
        <v>689</v>
      </c>
    </row>
    <row r="11" spans="1:2">
      <c r="A11" s="4" t="s">
        <v>690</v>
      </c>
    </row>
    <row r="12" spans="1:2">
      <c r="A12" s="3" t="s">
        <v>683</v>
      </c>
    </row>
    <row r="13" spans="1:2">
      <c r="A13" s="4" t="s">
        <v>73</v>
      </c>
      <c r="B13" s="5" t="n">
        <v>8000000</v>
      </c>
    </row>
    <row r="14" spans="1:2">
      <c r="A14" s="4" t="s">
        <v>691</v>
      </c>
    </row>
    <row r="15" spans="1:2">
      <c r="A15" s="3" t="s">
        <v>683</v>
      </c>
    </row>
    <row r="16" spans="1:2">
      <c r="A16" s="4" t="s">
        <v>685</v>
      </c>
      <c r="B16" s="5" t="n">
        <v>393958</v>
      </c>
    </row>
    <row r="17" spans="1:2">
      <c r="A17" s="4" t="s">
        <v>692</v>
      </c>
    </row>
    <row r="18" spans="1:2">
      <c r="A18" s="3" t="s">
        <v>683</v>
      </c>
    </row>
    <row r="19" spans="1:2">
      <c r="A19" s="4" t="s">
        <v>73</v>
      </c>
      <c r="B19" s="5" t="n">
        <v>450000</v>
      </c>
    </row>
    <row r="20" spans="1:2">
      <c r="A20" s="4" t="s">
        <v>693</v>
      </c>
    </row>
    <row r="21" spans="1:2">
      <c r="A21" s="3" t="s">
        <v>683</v>
      </c>
    </row>
    <row r="22" spans="1:2">
      <c r="A22" s="4" t="s">
        <v>694</v>
      </c>
      <c r="B22" s="4" t="s">
        <v>695</v>
      </c>
    </row>
    <row r="23" spans="1:2">
      <c r="A23" s="4" t="s">
        <v>696</v>
      </c>
    </row>
    <row r="24" spans="1:2">
      <c r="A24" s="3" t="s">
        <v>683</v>
      </c>
    </row>
    <row r="25" spans="1:2">
      <c r="A25" s="4" t="s">
        <v>697</v>
      </c>
      <c r="B25" s="4" t="s">
        <v>377</v>
      </c>
    </row>
    <row r="26" spans="1:2">
      <c r="A26" s="4" t="s">
        <v>694</v>
      </c>
      <c r="B26" s="4" t="s">
        <v>698</v>
      </c>
    </row>
    <row r="27" spans="1:2">
      <c r="A27" s="4" t="s">
        <v>699</v>
      </c>
    </row>
    <row r="28" spans="1:2">
      <c r="A28" s="3" t="s">
        <v>683</v>
      </c>
    </row>
    <row r="29" spans="1:2">
      <c r="A29" s="4" t="s">
        <v>697</v>
      </c>
      <c r="B29" s="4" t="s">
        <v>700</v>
      </c>
    </row>
    <row r="30" spans="1:2">
      <c r="A30" s="4" t="s">
        <v>701</v>
      </c>
      <c r="B30" s="6" t="n">
        <v>1000000000</v>
      </c>
    </row>
    <row r="31" spans="1:2">
      <c r="A31" s="4" t="s">
        <v>694</v>
      </c>
      <c r="B31" s="4" t="s">
        <v>70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703</v>
      </c>
      <c r="B1" s="2" t="s">
        <v>1</v>
      </c>
    </row>
    <row r="2" spans="1:2">
      <c r="B2" s="2" t="s">
        <v>704</v>
      </c>
    </row>
    <row r="3" spans="1:2">
      <c r="A3" s="3" t="s">
        <v>683</v>
      </c>
    </row>
    <row r="4" spans="1:2">
      <c r="A4" s="4" t="s">
        <v>705</v>
      </c>
      <c r="B4" s="5" t="n">
        <v>594213</v>
      </c>
    </row>
    <row r="5" spans="1:2">
      <c r="A5" s="4" t="s">
        <v>706</v>
      </c>
      <c r="B5" s="5" t="n">
        <v>-106795</v>
      </c>
    </row>
    <row r="6" spans="1:2">
      <c r="A6" s="4" t="s">
        <v>707</v>
      </c>
      <c r="B6" s="5" t="n">
        <v>-25779</v>
      </c>
    </row>
    <row r="7" spans="1:2">
      <c r="A7" s="4" t="s">
        <v>708</v>
      </c>
      <c r="B7" s="5" t="n">
        <v>461639</v>
      </c>
    </row>
    <row r="8" spans="1:2">
      <c r="A8" s="4" t="s">
        <v>709</v>
      </c>
      <c r="B8" s="7" t="n">
        <v>26.52</v>
      </c>
    </row>
    <row r="9" spans="1:2">
      <c r="A9" s="4" t="s">
        <v>710</v>
      </c>
      <c r="B9" s="9" t="n">
        <v>26.85</v>
      </c>
    </row>
    <row r="10" spans="1:2">
      <c r="A10" s="4" t="s">
        <v>711</v>
      </c>
      <c r="B10" s="9" t="n">
        <v>26.22</v>
      </c>
    </row>
    <row r="11" spans="1:2">
      <c r="A11" s="4" t="s">
        <v>712</v>
      </c>
      <c r="B11" s="7" t="n">
        <v>26.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713</v>
      </c>
      <c r="B1" s="2" t="s">
        <v>1</v>
      </c>
    </row>
    <row r="2" spans="1:2">
      <c r="B2" s="2" t="s">
        <v>704</v>
      </c>
    </row>
    <row r="3" spans="1:2">
      <c r="A3" s="3" t="s">
        <v>683</v>
      </c>
    </row>
    <row r="4" spans="1:2">
      <c r="A4" s="4" t="s">
        <v>705</v>
      </c>
      <c r="B4" s="5" t="n">
        <v>387642</v>
      </c>
    </row>
    <row r="5" spans="1:2">
      <c r="A5" s="4" t="s">
        <v>707</v>
      </c>
      <c r="B5" s="5" t="n">
        <v>-16085</v>
      </c>
    </row>
    <row r="6" spans="1:2">
      <c r="A6" s="4" t="s">
        <v>708</v>
      </c>
      <c r="B6" s="5" t="n">
        <v>371557</v>
      </c>
    </row>
    <row r="7" spans="1:2">
      <c r="A7" s="4" t="s">
        <v>709</v>
      </c>
      <c r="B7" s="7" t="n">
        <v>31.95</v>
      </c>
    </row>
    <row r="8" spans="1:2">
      <c r="A8" s="4" t="s">
        <v>711</v>
      </c>
      <c r="B8" s="9" t="n">
        <v>31.73</v>
      </c>
    </row>
    <row r="9" spans="1:2">
      <c r="A9" s="4" t="s">
        <v>712</v>
      </c>
      <c r="B9" s="7" t="n">
        <v>31.9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14</v>
      </c>
      <c r="B1" s="2" t="s">
        <v>1</v>
      </c>
    </row>
    <row r="2" spans="1:3">
      <c r="B2" s="2" t="s">
        <v>2</v>
      </c>
    </row>
    <row r="3" spans="1:3">
      <c r="A3" s="3" t="s">
        <v>683</v>
      </c>
    </row>
    <row r="4" spans="1:3">
      <c r="A4" s="4" t="s">
        <v>715</v>
      </c>
      <c r="B4" s="4" t="s">
        <v>716</v>
      </c>
      <c r="C4" s="4" t="s">
        <v>35</v>
      </c>
    </row>
    <row r="5" spans="1:3">
      <c r="A5" s="4" t="s">
        <v>717</v>
      </c>
      <c r="B5" s="4" t="s">
        <v>718</v>
      </c>
      <c r="C5" s="4" t="s">
        <v>35</v>
      </c>
    </row>
    <row r="6" spans="1:3">
      <c r="A6" s="4" t="s">
        <v>549</v>
      </c>
    </row>
    <row r="7" spans="1:3">
      <c r="A7" s="3" t="s">
        <v>683</v>
      </c>
    </row>
    <row r="8" spans="1:3">
      <c r="A8" s="4" t="s">
        <v>719</v>
      </c>
      <c r="B8" s="4" t="s">
        <v>720</v>
      </c>
    </row>
    <row r="9" spans="1:3">
      <c r="A9" s="4" t="s">
        <v>721</v>
      </c>
      <c r="B9" s="4" t="s">
        <v>700</v>
      </c>
    </row>
    <row r="10" spans="1:3">
      <c r="A10" s="4" t="s">
        <v>546</v>
      </c>
    </row>
    <row r="11" spans="1:3">
      <c r="A11" s="3" t="s">
        <v>683</v>
      </c>
    </row>
    <row r="12" spans="1:3">
      <c r="A12" s="4" t="s">
        <v>719</v>
      </c>
      <c r="B12" s="4" t="s">
        <v>536</v>
      </c>
    </row>
    <row r="13" spans="1:3">
      <c r="A13" s="4" t="s">
        <v>721</v>
      </c>
      <c r="B13" s="4" t="s">
        <v>377</v>
      </c>
    </row>
    <row r="14" spans="1:3"/>
    <row r="15" spans="1:3">
      <c r="A15" s="4" t="s">
        <v>35</v>
      </c>
      <c r="B15" s="4" t="s">
        <v>722</v>
      </c>
    </row>
  </sheetData>
  <mergeCells count="5">
    <mergeCell ref="A1:A2"/>
    <mergeCell ref="B1:C1"/>
    <mergeCell ref="B2:C2"/>
    <mergeCell ref="A14:C14"/>
    <mergeCell ref="B15:C1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X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8"/>
    <col customWidth="1" max="21" min="21" width="14"/>
    <col customWidth="1" max="22" min="22" width="8"/>
    <col customWidth="1" max="23" min="23" width="14"/>
    <col customWidth="1" max="24" min="24" width="4"/>
  </cols>
  <sheetData>
    <row r="1" spans="1:24">
      <c r="A1" s="1" t="s">
        <v>723</v>
      </c>
      <c r="C1" s="2" t="s">
        <v>398</v>
      </c>
      <c r="S1" s="2" t="s">
        <v>1</v>
      </c>
    </row>
    <row r="2" spans="1:24">
      <c r="C2" s="2" t="s">
        <v>2</v>
      </c>
      <c r="E2" s="2" t="s">
        <v>399</v>
      </c>
      <c r="G2" s="2" t="s">
        <v>4</v>
      </c>
      <c r="I2" s="2" t="s">
        <v>400</v>
      </c>
      <c r="K2" s="2" t="s">
        <v>32</v>
      </c>
      <c r="M2" s="2" t="s">
        <v>401</v>
      </c>
      <c r="O2" s="2" t="s">
        <v>402</v>
      </c>
      <c r="Q2" s="2" t="s">
        <v>403</v>
      </c>
      <c r="S2" s="2" t="s">
        <v>2</v>
      </c>
      <c r="U2" s="2" t="s">
        <v>32</v>
      </c>
      <c r="V2" s="2" t="s">
        <v>104</v>
      </c>
      <c r="W2" s="2" t="s">
        <v>77</v>
      </c>
      <c r="X2" s="2" t="s">
        <v>104</v>
      </c>
    </row>
    <row r="3" spans="1:24">
      <c r="A3" s="3" t="s">
        <v>724</v>
      </c>
    </row>
    <row r="4" spans="1:24">
      <c r="A4" s="4" t="s">
        <v>103</v>
      </c>
      <c r="C4" s="6" t="n">
        <v>60</v>
      </c>
      <c r="E4" s="6" t="n">
        <v>103</v>
      </c>
      <c r="G4" s="6" t="n">
        <v>112</v>
      </c>
      <c r="I4" s="6" t="n">
        <v>2350</v>
      </c>
      <c r="K4" s="6" t="n">
        <v>17</v>
      </c>
      <c r="M4" s="6" t="n">
        <v>34</v>
      </c>
      <c r="O4" s="6" t="n">
        <v>60</v>
      </c>
      <c r="Q4" s="6" t="n">
        <v>22</v>
      </c>
      <c r="S4" s="6" t="n">
        <v>2625</v>
      </c>
      <c r="T4" s="4" t="s">
        <v>35</v>
      </c>
      <c r="U4" s="6" t="n">
        <v>133</v>
      </c>
      <c r="V4" s="4" t="s">
        <v>35</v>
      </c>
      <c r="W4" s="6" t="n">
        <v>292</v>
      </c>
      <c r="X4" s="4" t="s">
        <v>35</v>
      </c>
    </row>
    <row r="5" spans="1:24">
      <c r="A5" s="4" t="s">
        <v>725</v>
      </c>
      <c r="S5" s="5" t="n">
        <v>-8</v>
      </c>
    </row>
    <row r="6" spans="1:24">
      <c r="A6" s="4" t="s">
        <v>726</v>
      </c>
      <c r="S6" s="6" t="n">
        <v>2617</v>
      </c>
      <c r="U6" s="6" t="n">
        <v>133</v>
      </c>
      <c r="W6" s="6" t="n">
        <v>292</v>
      </c>
    </row>
    <row r="7" spans="1:24">
      <c r="A7" s="3" t="s">
        <v>727</v>
      </c>
    </row>
    <row r="8" spans="1:24">
      <c r="A8" s="4" t="s">
        <v>728</v>
      </c>
      <c r="S8" s="5" t="n">
        <v>211</v>
      </c>
      <c r="U8" s="5" t="n">
        <v>198</v>
      </c>
      <c r="W8" s="5" t="n">
        <v>198</v>
      </c>
    </row>
    <row r="9" spans="1:24">
      <c r="A9" s="4" t="s">
        <v>729</v>
      </c>
      <c r="B9" s="4" t="s">
        <v>114</v>
      </c>
      <c r="S9" s="5" t="n">
        <v>3</v>
      </c>
    </row>
    <row r="10" spans="1:24">
      <c r="A10" s="4" t="s">
        <v>730</v>
      </c>
      <c r="S10" s="5" t="n">
        <v>214</v>
      </c>
      <c r="U10" s="5" t="n">
        <v>198</v>
      </c>
      <c r="W10" s="5" t="n">
        <v>198</v>
      </c>
    </row>
    <row r="11" spans="1:24">
      <c r="A11" s="4" t="s">
        <v>731</v>
      </c>
      <c r="C11" s="7" t="n">
        <v>0.28</v>
      </c>
      <c r="D11" s="4" t="s">
        <v>113</v>
      </c>
      <c r="E11" s="7" t="n">
        <v>0.48</v>
      </c>
      <c r="F11" s="4" t="s">
        <v>113</v>
      </c>
      <c r="G11" s="7" t="n">
        <v>0.52</v>
      </c>
      <c r="H11" s="4" t="s">
        <v>113</v>
      </c>
      <c r="I11" s="7" t="n">
        <v>11.65</v>
      </c>
      <c r="J11" s="4" t="s">
        <v>113</v>
      </c>
      <c r="K11" s="7" t="n">
        <v>0.09</v>
      </c>
      <c r="L11" s="4" t="s">
        <v>124</v>
      </c>
      <c r="M11" s="7" t="n">
        <v>0.17</v>
      </c>
      <c r="N11" s="4" t="s">
        <v>124</v>
      </c>
      <c r="O11" s="7" t="n">
        <v>0.3</v>
      </c>
      <c r="P11" s="4" t="s">
        <v>124</v>
      </c>
      <c r="Q11" s="7" t="n">
        <v>0.11</v>
      </c>
      <c r="R11" s="4" t="s">
        <v>124</v>
      </c>
      <c r="S11" s="7" t="n">
        <v>12.38</v>
      </c>
      <c r="T11" s="4" t="s">
        <v>732</v>
      </c>
      <c r="U11" s="7" t="n">
        <v>0.67</v>
      </c>
      <c r="V11" s="4" t="s">
        <v>733</v>
      </c>
      <c r="W11" s="7" t="n">
        <v>1.48</v>
      </c>
      <c r="X11" s="4" t="s">
        <v>734</v>
      </c>
    </row>
    <row r="12" spans="1:24">
      <c r="A12" s="4" t="s">
        <v>735</v>
      </c>
      <c r="C12" s="7" t="n">
        <v>0.28</v>
      </c>
      <c r="D12" s="4" t="s">
        <v>113</v>
      </c>
      <c r="E12" s="7" t="n">
        <v>0.48</v>
      </c>
      <c r="F12" s="4" t="s">
        <v>113</v>
      </c>
      <c r="G12" s="7" t="n">
        <v>0.52</v>
      </c>
      <c r="H12" s="4" t="s">
        <v>113</v>
      </c>
      <c r="I12" s="7" t="n">
        <v>11.02</v>
      </c>
      <c r="J12" s="4" t="s">
        <v>113</v>
      </c>
      <c r="K12" s="7" t="n">
        <v>0.09</v>
      </c>
      <c r="L12" s="4" t="s">
        <v>124</v>
      </c>
      <c r="M12" s="7" t="n">
        <v>0.17</v>
      </c>
      <c r="N12" s="4" t="s">
        <v>124</v>
      </c>
      <c r="O12" s="7" t="n">
        <v>0.3</v>
      </c>
      <c r="P12" s="4" t="s">
        <v>124</v>
      </c>
      <c r="Q12" s="7" t="n">
        <v>0.11</v>
      </c>
      <c r="R12" s="4" t="s">
        <v>124</v>
      </c>
      <c r="S12" s="7" t="n">
        <v>12.21</v>
      </c>
      <c r="T12" s="4" t="s">
        <v>732</v>
      </c>
      <c r="U12" s="7" t="n">
        <v>0.67</v>
      </c>
      <c r="V12" s="4" t="s">
        <v>733</v>
      </c>
      <c r="W12" s="7" t="n">
        <v>1.48</v>
      </c>
      <c r="X12" s="4" t="s">
        <v>734</v>
      </c>
    </row>
    <row r="13" spans="1:24"/>
    <row r="14" spans="1:24">
      <c r="A14" s="4" t="s">
        <v>35</v>
      </c>
      <c r="B14" s="4" t="s">
        <v>120</v>
      </c>
    </row>
    <row r="15" spans="1:24">
      <c r="A15" s="4" t="s">
        <v>104</v>
      </c>
      <c r="B15" s="4" t="s">
        <v>121</v>
      </c>
    </row>
    <row r="16" spans="1:24">
      <c r="A16" s="4" t="s">
        <v>114</v>
      </c>
      <c r="B16" s="4" t="s">
        <v>736</v>
      </c>
    </row>
    <row r="17" spans="1:24">
      <c r="A17" s="4" t="s">
        <v>113</v>
      </c>
      <c r="B17" s="4" t="s">
        <v>122</v>
      </c>
    </row>
    <row r="18" spans="1:24">
      <c r="A18" s="4" t="s">
        <v>124</v>
      </c>
      <c r="B18" s="4" t="s">
        <v>125</v>
      </c>
    </row>
    <row r="19" spans="1:24">
      <c r="A19" s="4" t="s">
        <v>734</v>
      </c>
      <c r="B19" s="4" t="s">
        <v>123</v>
      </c>
    </row>
  </sheetData>
  <mergeCells count="19">
    <mergeCell ref="A1:B2"/>
    <mergeCell ref="C1:R1"/>
    <mergeCell ref="S1:X1"/>
    <mergeCell ref="C2:D2"/>
    <mergeCell ref="E2:F2"/>
    <mergeCell ref="G2:H2"/>
    <mergeCell ref="I2:J2"/>
    <mergeCell ref="K2:L2"/>
    <mergeCell ref="M2:N2"/>
    <mergeCell ref="O2:P2"/>
    <mergeCell ref="Q2:R2"/>
    <mergeCell ref="S2:T2"/>
    <mergeCell ref="A13:W13"/>
    <mergeCell ref="B14:W14"/>
    <mergeCell ref="B15:W15"/>
    <mergeCell ref="B16:W16"/>
    <mergeCell ref="B17:W17"/>
    <mergeCell ref="B18:W18"/>
    <mergeCell ref="B19:W1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737</v>
      </c>
      <c r="B1" s="2" t="s">
        <v>1</v>
      </c>
    </row>
    <row r="2" spans="1:2">
      <c r="B2" s="2" t="s">
        <v>415</v>
      </c>
    </row>
    <row r="3" spans="1:2">
      <c r="A3" s="3" t="s">
        <v>220</v>
      </c>
    </row>
    <row r="4" spans="1:2">
      <c r="A4" s="4" t="s">
        <v>738</v>
      </c>
      <c r="B4" s="6" t="n">
        <v>234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75"/>
    <col customWidth="1" max="3" min="3" width="21"/>
    <col customWidth="1" max="4" min="4" width="21"/>
  </cols>
  <sheetData>
    <row r="1" spans="1:4">
      <c r="A1" s="1" t="s">
        <v>739</v>
      </c>
      <c r="B1" s="2" t="s">
        <v>1</v>
      </c>
    </row>
    <row r="2" spans="1:4">
      <c r="B2" s="2" t="s">
        <v>740</v>
      </c>
      <c r="C2" s="2" t="s">
        <v>436</v>
      </c>
      <c r="D2" s="2" t="s">
        <v>385</v>
      </c>
    </row>
    <row r="3" spans="1:4">
      <c r="A3" s="3" t="s">
        <v>741</v>
      </c>
    </row>
    <row r="4" spans="1:4">
      <c r="A4" s="4" t="s">
        <v>742</v>
      </c>
      <c r="B4" s="4" t="s">
        <v>743</v>
      </c>
    </row>
    <row r="5" spans="1:4">
      <c r="A5" s="4" t="s">
        <v>744</v>
      </c>
      <c r="B5" s="5" t="n">
        <v>4</v>
      </c>
    </row>
    <row r="6" spans="1:4">
      <c r="A6" s="4" t="s">
        <v>745</v>
      </c>
      <c r="B6" s="4" t="s">
        <v>746</v>
      </c>
    </row>
    <row r="7" spans="1:4">
      <c r="A7" s="4" t="s">
        <v>747</v>
      </c>
      <c r="B7" s="6" t="n">
        <v>55</v>
      </c>
      <c r="C7" s="6" t="n">
        <v>56</v>
      </c>
      <c r="D7" s="6" t="n">
        <v>56</v>
      </c>
    </row>
    <row r="8" spans="1:4">
      <c r="A8" s="4" t="s">
        <v>748</v>
      </c>
      <c r="B8" s="6" t="n">
        <v>131</v>
      </c>
      <c r="C8" s="6" t="n">
        <v>130</v>
      </c>
      <c r="D8" s="6" t="n">
        <v>126</v>
      </c>
    </row>
    <row r="9" spans="1:4">
      <c r="A9" s="4" t="s">
        <v>549</v>
      </c>
    </row>
    <row r="10" spans="1:4">
      <c r="A10" s="3" t="s">
        <v>741</v>
      </c>
    </row>
    <row r="11" spans="1:4">
      <c r="A11" s="4" t="s">
        <v>749</v>
      </c>
      <c r="B11" s="4" t="s">
        <v>746</v>
      </c>
    </row>
    <row r="12" spans="1:4">
      <c r="A12" s="4" t="s">
        <v>750</v>
      </c>
      <c r="B12" s="4" t="s">
        <v>751</v>
      </c>
    </row>
    <row r="13" spans="1:4">
      <c r="A13" s="4" t="s">
        <v>546</v>
      </c>
    </row>
    <row r="14" spans="1:4">
      <c r="A14" s="3" t="s">
        <v>741</v>
      </c>
    </row>
    <row r="15" spans="1:4">
      <c r="A15" s="4" t="s">
        <v>749</v>
      </c>
      <c r="B15" s="4" t="s">
        <v>751</v>
      </c>
    </row>
    <row r="16" spans="1:4">
      <c r="A16" s="4" t="s">
        <v>750</v>
      </c>
      <c r="B16" s="4" t="s">
        <v>75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2</v>
      </c>
      <c r="D2" s="2" t="s">
        <v>77</v>
      </c>
    </row>
    <row r="3" spans="1:4">
      <c r="A3" s="3" t="s">
        <v>754</v>
      </c>
    </row>
    <row r="4" spans="1:4">
      <c r="A4" s="4" t="s">
        <v>154</v>
      </c>
      <c r="B4" s="6" t="n">
        <v>-13</v>
      </c>
      <c r="C4" s="6" t="n">
        <v>40</v>
      </c>
      <c r="D4" s="6" t="n">
        <v>3</v>
      </c>
    </row>
    <row r="5" spans="1:4">
      <c r="A5" s="4" t="s">
        <v>755</v>
      </c>
    </row>
    <row r="6" spans="1:4">
      <c r="A6" s="3" t="s">
        <v>754</v>
      </c>
    </row>
    <row r="7" spans="1:4">
      <c r="A7" s="4" t="s">
        <v>154</v>
      </c>
      <c r="B7" s="5" t="n">
        <v>-9</v>
      </c>
      <c r="C7" s="5" t="n">
        <v>-172</v>
      </c>
      <c r="D7" s="5" t="n">
        <v>-172</v>
      </c>
    </row>
    <row r="8" spans="1:4">
      <c r="A8" s="4" t="s">
        <v>756</v>
      </c>
    </row>
    <row r="9" spans="1:4">
      <c r="A9" s="3" t="s">
        <v>754</v>
      </c>
    </row>
    <row r="10" spans="1:4">
      <c r="A10" s="4" t="s">
        <v>154</v>
      </c>
      <c r="C10" s="5" t="n">
        <v>66</v>
      </c>
      <c r="D10" s="5" t="n">
        <v>56</v>
      </c>
    </row>
    <row r="11" spans="1:4">
      <c r="A11" s="4" t="s">
        <v>757</v>
      </c>
    </row>
    <row r="12" spans="1:4">
      <c r="A12" s="3" t="s">
        <v>754</v>
      </c>
    </row>
    <row r="13" spans="1:4">
      <c r="A13" s="4" t="s">
        <v>154</v>
      </c>
      <c r="B13" s="6" t="n">
        <v>-4</v>
      </c>
      <c r="C13" s="6" t="n">
        <v>146</v>
      </c>
      <c r="D13" s="6" t="n">
        <v>11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58</v>
      </c>
      <c r="B1" s="2" t="s">
        <v>432</v>
      </c>
      <c r="D1" s="2" t="s">
        <v>1</v>
      </c>
    </row>
    <row r="2" spans="1:6">
      <c r="B2" s="2" t="s">
        <v>32</v>
      </c>
      <c r="C2" s="2" t="s">
        <v>401</v>
      </c>
      <c r="D2" s="2" t="s">
        <v>2</v>
      </c>
      <c r="E2" s="2" t="s">
        <v>32</v>
      </c>
      <c r="F2" s="2" t="s">
        <v>77</v>
      </c>
    </row>
    <row r="3" spans="1:6">
      <c r="A3" s="3" t="s">
        <v>754</v>
      </c>
    </row>
    <row r="4" spans="1:6">
      <c r="A4" s="4" t="s">
        <v>154</v>
      </c>
      <c r="D4" s="6" t="n">
        <v>-13</v>
      </c>
      <c r="E4" s="6" t="n">
        <v>40</v>
      </c>
      <c r="F4" s="6" t="n">
        <v>3</v>
      </c>
    </row>
    <row r="5" spans="1:6">
      <c r="A5" s="4" t="s">
        <v>147</v>
      </c>
      <c r="F5" s="6" t="n">
        <v>45</v>
      </c>
    </row>
    <row r="6" spans="1:6">
      <c r="A6" s="4" t="s">
        <v>153</v>
      </c>
      <c r="C6" s="6" t="n">
        <v>45</v>
      </c>
      <c r="E6" s="5" t="n">
        <v>987</v>
      </c>
    </row>
    <row r="7" spans="1:6">
      <c r="A7" s="4" t="s">
        <v>759</v>
      </c>
      <c r="C7" s="6" t="n">
        <v>20</v>
      </c>
    </row>
    <row r="8" spans="1:6">
      <c r="A8" s="4" t="s">
        <v>760</v>
      </c>
    </row>
    <row r="9" spans="1:6">
      <c r="A9" s="3" t="s">
        <v>754</v>
      </c>
    </row>
    <row r="10" spans="1:6">
      <c r="A10" s="4" t="s">
        <v>761</v>
      </c>
      <c r="B10" s="6" t="n">
        <v>450</v>
      </c>
      <c r="E10" s="5" t="n">
        <v>450</v>
      </c>
    </row>
    <row r="11" spans="1:6">
      <c r="A11" s="4" t="s">
        <v>762</v>
      </c>
      <c r="B11" s="5" t="n">
        <v>158</v>
      </c>
    </row>
    <row r="12" spans="1:6">
      <c r="A12" s="4" t="s">
        <v>763</v>
      </c>
      <c r="B12" s="6" t="n">
        <v>292</v>
      </c>
    </row>
    <row r="13" spans="1:6">
      <c r="A13" s="4" t="s">
        <v>764</v>
      </c>
    </row>
    <row r="14" spans="1:6">
      <c r="A14" s="3" t="s">
        <v>754</v>
      </c>
    </row>
    <row r="15" spans="1:6">
      <c r="A15" s="4" t="s">
        <v>514</v>
      </c>
      <c r="F15" s="4" t="s">
        <v>765</v>
      </c>
    </row>
    <row r="16" spans="1:6">
      <c r="A16" s="4" t="s">
        <v>756</v>
      </c>
    </row>
    <row r="17" spans="1:6">
      <c r="A17" s="3" t="s">
        <v>754</v>
      </c>
    </row>
    <row r="18" spans="1:6">
      <c r="A18" s="4" t="s">
        <v>154</v>
      </c>
      <c r="E18" s="6" t="n">
        <v>66</v>
      </c>
      <c r="F18" s="6" t="n">
        <v>56</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1</v>
      </c>
    </row>
    <row r="2" spans="1:2">
      <c r="B2" s="2" t="s">
        <v>767</v>
      </c>
    </row>
    <row r="3" spans="1:2">
      <c r="A3" s="3" t="s">
        <v>229</v>
      </c>
    </row>
    <row r="4" spans="1:2">
      <c r="A4" s="4" t="s">
        <v>768</v>
      </c>
      <c r="B4" s="5" t="n">
        <v>2</v>
      </c>
    </row>
    <row r="5" spans="1:2">
      <c r="A5" s="4" t="s">
        <v>769</v>
      </c>
      <c r="B5" s="5" t="n">
        <v>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70</v>
      </c>
      <c r="C1" s="2" t="s">
        <v>398</v>
      </c>
      <c r="K1" s="2" t="s">
        <v>1</v>
      </c>
    </row>
    <row r="2" spans="1:13">
      <c r="C2" s="2" t="s">
        <v>2</v>
      </c>
      <c r="D2" s="2" t="s">
        <v>399</v>
      </c>
      <c r="E2" s="2" t="s">
        <v>4</v>
      </c>
      <c r="F2" s="2" t="s">
        <v>400</v>
      </c>
      <c r="G2" s="2" t="s">
        <v>32</v>
      </c>
      <c r="H2" s="2" t="s">
        <v>401</v>
      </c>
      <c r="I2" s="2" t="s">
        <v>402</v>
      </c>
      <c r="J2" s="2" t="s">
        <v>403</v>
      </c>
      <c r="K2" s="2" t="s">
        <v>2</v>
      </c>
      <c r="L2" s="2" t="s">
        <v>32</v>
      </c>
      <c r="M2" s="2" t="s">
        <v>77</v>
      </c>
    </row>
    <row r="3" spans="1:13">
      <c r="A3" s="3" t="s">
        <v>771</v>
      </c>
    </row>
    <row r="4" spans="1:13">
      <c r="A4" s="4" t="s">
        <v>83</v>
      </c>
      <c r="C4" s="6" t="n">
        <v>686</v>
      </c>
      <c r="D4" s="6" t="n">
        <v>688</v>
      </c>
      <c r="E4" s="6" t="n">
        <v>733</v>
      </c>
      <c r="F4" s="6" t="n">
        <v>684</v>
      </c>
      <c r="G4" s="6" t="n">
        <v>670</v>
      </c>
      <c r="H4" s="6" t="n">
        <v>671</v>
      </c>
      <c r="I4" s="6" t="n">
        <v>725</v>
      </c>
      <c r="J4" s="6" t="n">
        <v>661</v>
      </c>
      <c r="K4" s="6" t="n">
        <v>2791</v>
      </c>
      <c r="L4" s="6" t="n">
        <v>2727</v>
      </c>
      <c r="M4" s="6" t="n">
        <v>2688</v>
      </c>
    </row>
    <row r="5" spans="1:13">
      <c r="A5" s="4" t="s">
        <v>772</v>
      </c>
      <c r="K5" s="5" t="n">
        <v>758</v>
      </c>
      <c r="L5" s="5" t="n">
        <v>804</v>
      </c>
      <c r="M5" s="5" t="n">
        <v>811</v>
      </c>
    </row>
    <row r="6" spans="1:13">
      <c r="A6" s="4" t="s">
        <v>88</v>
      </c>
      <c r="K6" s="5" t="n">
        <v>-26</v>
      </c>
      <c r="L6" s="5" t="n">
        <v>-15</v>
      </c>
    </row>
    <row r="7" spans="1:13">
      <c r="A7" s="4" t="s">
        <v>773</v>
      </c>
      <c r="K7" s="5" t="n">
        <v>-288</v>
      </c>
      <c r="L7" s="5" t="n">
        <v>-300</v>
      </c>
      <c r="M7" s="5" t="n">
        <v>-287</v>
      </c>
    </row>
    <row r="8" spans="1:13">
      <c r="A8" s="4" t="s">
        <v>90</v>
      </c>
      <c r="K8" s="5" t="n">
        <v>-68</v>
      </c>
      <c r="L8" s="5" t="n">
        <v>-71</v>
      </c>
      <c r="M8" s="5" t="n">
        <v>-83</v>
      </c>
    </row>
    <row r="9" spans="1:13">
      <c r="A9" s="4" t="s">
        <v>774</v>
      </c>
      <c r="K9" s="5" t="n">
        <v>-63</v>
      </c>
      <c r="L9" s="5" t="n">
        <v>-19</v>
      </c>
      <c r="M9" s="5" t="n">
        <v>-16</v>
      </c>
    </row>
    <row r="10" spans="1:13">
      <c r="A10" s="4" t="s">
        <v>94</v>
      </c>
      <c r="K10" s="5" t="n">
        <v>2</v>
      </c>
      <c r="L10" s="5" t="n">
        <v>2</v>
      </c>
      <c r="M10" s="5" t="n">
        <v>1</v>
      </c>
    </row>
    <row r="11" spans="1:13">
      <c r="A11" s="4" t="s">
        <v>95</v>
      </c>
      <c r="K11" s="5" t="n">
        <v>-124</v>
      </c>
      <c r="L11" s="5" t="n">
        <v>-181</v>
      </c>
      <c r="M11" s="5" t="n">
        <v>-186</v>
      </c>
    </row>
    <row r="12" spans="1:13">
      <c r="A12" s="4" t="s">
        <v>96</v>
      </c>
      <c r="K12" s="5" t="n">
        <v>40</v>
      </c>
      <c r="L12" s="5" t="n">
        <v>3</v>
      </c>
      <c r="M12" s="5" t="n">
        <v>22</v>
      </c>
    </row>
    <row r="13" spans="1:13">
      <c r="A13" s="4" t="s">
        <v>97</v>
      </c>
      <c r="K13" s="5" t="n">
        <v>-4</v>
      </c>
      <c r="L13" s="5" t="n">
        <v>3</v>
      </c>
    </row>
    <row r="14" spans="1:13">
      <c r="A14" s="4" t="s">
        <v>100</v>
      </c>
      <c r="K14" s="5" t="n">
        <v>2346</v>
      </c>
      <c r="L14" s="5" t="n">
        <v>-82</v>
      </c>
      <c r="M14" s="5" t="n">
        <v>-118</v>
      </c>
    </row>
    <row r="15" spans="1:13">
      <c r="A15" s="4" t="s">
        <v>775</v>
      </c>
      <c r="B15" s="4" t="s">
        <v>35</v>
      </c>
      <c r="K15" s="5" t="n">
        <v>-6</v>
      </c>
      <c r="L15" s="5" t="n">
        <v>-28</v>
      </c>
      <c r="M15" s="5" t="n">
        <v>135</v>
      </c>
    </row>
    <row r="16" spans="1:13">
      <c r="A16" s="4" t="s">
        <v>101</v>
      </c>
      <c r="C16" s="6" t="n">
        <v>61</v>
      </c>
      <c r="D16" s="6" t="n">
        <v>105</v>
      </c>
      <c r="E16" s="6" t="n">
        <v>115</v>
      </c>
      <c r="F16" s="6" t="n">
        <v>2350</v>
      </c>
      <c r="G16" s="6" t="n">
        <v>17</v>
      </c>
      <c r="H16" s="6" t="n">
        <v>37</v>
      </c>
      <c r="I16" s="6" t="n">
        <v>62</v>
      </c>
      <c r="J16" s="6" t="n">
        <v>23</v>
      </c>
      <c r="K16" s="5" t="n">
        <v>2631</v>
      </c>
      <c r="L16" s="5" t="n">
        <v>139</v>
      </c>
      <c r="M16" s="5" t="n">
        <v>299</v>
      </c>
    </row>
    <row r="17" spans="1:13">
      <c r="A17" s="4" t="s">
        <v>776</v>
      </c>
    </row>
    <row r="18" spans="1:13">
      <c r="A18" s="3" t="s">
        <v>771</v>
      </c>
    </row>
    <row r="19" spans="1:13">
      <c r="A19" s="4" t="s">
        <v>83</v>
      </c>
      <c r="K19" s="5" t="n">
        <v>2727</v>
      </c>
      <c r="L19" s="5" t="n">
        <v>2704</v>
      </c>
      <c r="M19" s="5" t="n">
        <v>2668</v>
      </c>
    </row>
    <row r="20" spans="1:13">
      <c r="A20" s="4" t="s">
        <v>777</v>
      </c>
    </row>
    <row r="21" spans="1:13">
      <c r="A21" s="3" t="s">
        <v>771</v>
      </c>
    </row>
    <row r="22" spans="1:13">
      <c r="A22" s="4" t="s">
        <v>83</v>
      </c>
      <c r="K22" s="6" t="n">
        <v>64</v>
      </c>
      <c r="L22" s="6" t="n">
        <v>23</v>
      </c>
      <c r="M22" s="6" t="n">
        <v>20</v>
      </c>
    </row>
    <row r="23" spans="1:13"/>
    <row r="24" spans="1:13">
      <c r="A24" s="4" t="s">
        <v>35</v>
      </c>
      <c r="B24" s="4" t="s">
        <v>778</v>
      </c>
    </row>
  </sheetData>
  <mergeCells count="5">
    <mergeCell ref="A1:B2"/>
    <mergeCell ref="C1:J1"/>
    <mergeCell ref="K1:M1"/>
    <mergeCell ref="A23:L23"/>
    <mergeCell ref="B24:L2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2</v>
      </c>
      <c r="D2" s="2" t="s">
        <v>77</v>
      </c>
    </row>
    <row r="3" spans="1:4">
      <c r="A3" s="3" t="s">
        <v>229</v>
      </c>
    </row>
    <row r="4" spans="1:4">
      <c r="A4" s="4" t="s">
        <v>92</v>
      </c>
      <c r="B4" s="6" t="n">
        <v>1</v>
      </c>
      <c r="C4" s="6" t="n">
        <v>1</v>
      </c>
      <c r="D4" s="6" t="n">
        <v>14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2</v>
      </c>
    </row>
    <row r="2" spans="1:3">
      <c r="A2" s="3" t="s">
        <v>781</v>
      </c>
    </row>
    <row r="3" spans="1:3">
      <c r="A3" s="4" t="s">
        <v>782</v>
      </c>
      <c r="B3" s="6" t="n">
        <v>9714</v>
      </c>
      <c r="C3" s="6" t="n">
        <v>9834</v>
      </c>
    </row>
    <row r="4" spans="1:3">
      <c r="A4" s="4" t="s">
        <v>783</v>
      </c>
    </row>
    <row r="5" spans="1:3">
      <c r="A5" s="3" t="s">
        <v>781</v>
      </c>
    </row>
    <row r="6" spans="1:3">
      <c r="A6" s="4" t="s">
        <v>782</v>
      </c>
      <c r="B6" s="5" t="n">
        <v>9623</v>
      </c>
      <c r="C6" s="5" t="n">
        <v>9747</v>
      </c>
    </row>
    <row r="7" spans="1:3">
      <c r="A7" s="4" t="s">
        <v>784</v>
      </c>
    </row>
    <row r="8" spans="1:3">
      <c r="A8" s="3" t="s">
        <v>781</v>
      </c>
    </row>
    <row r="9" spans="1:3">
      <c r="A9" s="4" t="s">
        <v>782</v>
      </c>
      <c r="B9" s="6" t="n">
        <v>91</v>
      </c>
      <c r="C9" s="6" t="n">
        <v>8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14"/>
  </cols>
  <sheetData>
    <row r="1" spans="1:15">
      <c r="A1" s="1" t="s">
        <v>785</v>
      </c>
      <c r="C1" s="2" t="s">
        <v>398</v>
      </c>
      <c r="L1" s="2" t="s">
        <v>1</v>
      </c>
    </row>
    <row r="2" spans="1:15">
      <c r="C2" s="2" t="s">
        <v>2</v>
      </c>
      <c r="E2" s="2" t="s">
        <v>399</v>
      </c>
      <c r="F2" s="2" t="s">
        <v>4</v>
      </c>
      <c r="G2" s="2" t="s">
        <v>400</v>
      </c>
      <c r="H2" s="2" t="s">
        <v>32</v>
      </c>
      <c r="I2" s="2" t="s">
        <v>401</v>
      </c>
      <c r="J2" s="2" t="s">
        <v>402</v>
      </c>
      <c r="K2" s="2" t="s">
        <v>403</v>
      </c>
      <c r="L2" s="2" t="s">
        <v>2</v>
      </c>
      <c r="N2" s="2" t="s">
        <v>32</v>
      </c>
      <c r="O2" s="2" t="s">
        <v>77</v>
      </c>
    </row>
    <row r="3" spans="1:15">
      <c r="A3" s="3" t="s">
        <v>786</v>
      </c>
    </row>
    <row r="4" spans="1:15">
      <c r="A4" s="4" t="s">
        <v>78</v>
      </c>
      <c r="C4" s="6" t="n">
        <v>686</v>
      </c>
      <c r="E4" s="6" t="n">
        <v>688</v>
      </c>
      <c r="F4" s="6" t="n">
        <v>733</v>
      </c>
      <c r="G4" s="6" t="n">
        <v>684</v>
      </c>
      <c r="H4" s="6" t="n">
        <v>670</v>
      </c>
      <c r="I4" s="6" t="n">
        <v>671</v>
      </c>
      <c r="J4" s="6" t="n">
        <v>725</v>
      </c>
      <c r="K4" s="6" t="n">
        <v>661</v>
      </c>
      <c r="L4" s="6" t="n">
        <v>2791</v>
      </c>
      <c r="N4" s="6" t="n">
        <v>2727</v>
      </c>
      <c r="O4" s="6" t="n">
        <v>2688</v>
      </c>
    </row>
    <row r="5" spans="1:15">
      <c r="A5" s="4" t="s">
        <v>787</v>
      </c>
      <c r="C5" s="5" t="n">
        <v>8311</v>
      </c>
      <c r="D5" s="4" t="s">
        <v>35</v>
      </c>
      <c r="H5" s="5" t="n">
        <v>8541</v>
      </c>
      <c r="L5" s="5" t="n">
        <v>8311</v>
      </c>
      <c r="M5" s="4" t="s">
        <v>35</v>
      </c>
      <c r="N5" s="5" t="n">
        <v>8541</v>
      </c>
      <c r="O5" s="5" t="n">
        <v>8676</v>
      </c>
    </row>
    <row r="6" spans="1:15">
      <c r="A6" s="4" t="s">
        <v>788</v>
      </c>
    </row>
    <row r="7" spans="1:15">
      <c r="A7" s="3" t="s">
        <v>786</v>
      </c>
    </row>
    <row r="8" spans="1:15">
      <c r="A8" s="4" t="s">
        <v>78</v>
      </c>
      <c r="B8" s="4" t="s">
        <v>537</v>
      </c>
      <c r="L8" s="5" t="n">
        <v>2618</v>
      </c>
      <c r="N8" s="5" t="n">
        <v>2580</v>
      </c>
      <c r="O8" s="5" t="n">
        <v>2524</v>
      </c>
    </row>
    <row r="9" spans="1:15">
      <c r="A9" s="4" t="s">
        <v>787</v>
      </c>
      <c r="B9" s="4" t="s">
        <v>537</v>
      </c>
      <c r="C9" s="5" t="n">
        <v>8089</v>
      </c>
      <c r="H9" s="5" t="n">
        <v>8300</v>
      </c>
      <c r="L9" s="5" t="n">
        <v>8089</v>
      </c>
      <c r="N9" s="5" t="n">
        <v>8300</v>
      </c>
      <c r="O9" s="5" t="n">
        <v>8422</v>
      </c>
    </row>
    <row r="10" spans="1:15">
      <c r="A10" s="4" t="s">
        <v>789</v>
      </c>
    </row>
    <row r="11" spans="1:15">
      <c r="A11" s="3" t="s">
        <v>786</v>
      </c>
    </row>
    <row r="12" spans="1:15">
      <c r="A12" s="4" t="s">
        <v>78</v>
      </c>
      <c r="L12" s="5" t="n">
        <v>96</v>
      </c>
      <c r="N12" s="5" t="n">
        <v>80</v>
      </c>
      <c r="O12" s="5" t="n">
        <v>94</v>
      </c>
    </row>
    <row r="13" spans="1:15">
      <c r="A13" s="4" t="s">
        <v>787</v>
      </c>
      <c r="C13" s="5" t="n">
        <v>80</v>
      </c>
      <c r="H13" s="5" t="n">
        <v>74</v>
      </c>
      <c r="L13" s="5" t="n">
        <v>80</v>
      </c>
      <c r="N13" s="5" t="n">
        <v>74</v>
      </c>
      <c r="O13" s="5" t="n">
        <v>108</v>
      </c>
    </row>
    <row r="14" spans="1:15">
      <c r="A14" s="4" t="s">
        <v>790</v>
      </c>
    </row>
    <row r="15" spans="1:15">
      <c r="A15" s="3" t="s">
        <v>786</v>
      </c>
    </row>
    <row r="16" spans="1:15">
      <c r="A16" s="4" t="s">
        <v>78</v>
      </c>
      <c r="L16" s="5" t="n">
        <v>77</v>
      </c>
      <c r="N16" s="5" t="n">
        <v>67</v>
      </c>
      <c r="O16" s="5" t="n">
        <v>70</v>
      </c>
    </row>
    <row r="17" spans="1:15">
      <c r="A17" s="4" t="s">
        <v>787</v>
      </c>
      <c r="C17" s="6" t="n">
        <v>142</v>
      </c>
      <c r="H17" s="6" t="n">
        <v>167</v>
      </c>
      <c r="L17" s="6" t="n">
        <v>142</v>
      </c>
      <c r="N17" s="6" t="n">
        <v>167</v>
      </c>
      <c r="O17" s="6" t="n">
        <v>146</v>
      </c>
    </row>
    <row r="18" spans="1:15"/>
    <row r="19" spans="1:15">
      <c r="A19" s="4" t="s">
        <v>35</v>
      </c>
      <c r="B19" s="4" t="s">
        <v>66</v>
      </c>
    </row>
    <row r="20" spans="1:15">
      <c r="A20" s="4" t="s">
        <v>104</v>
      </c>
      <c r="B20" s="4" t="s">
        <v>791</v>
      </c>
    </row>
  </sheetData>
  <mergeCells count="8">
    <mergeCell ref="A1:B2"/>
    <mergeCell ref="C1:K1"/>
    <mergeCell ref="L1:O1"/>
    <mergeCell ref="C2:D2"/>
    <mergeCell ref="L2:M2"/>
    <mergeCell ref="A18:N18"/>
    <mergeCell ref="B19:N19"/>
    <mergeCell ref="B20:N2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92</v>
      </c>
      <c r="C1" s="2" t="s">
        <v>398</v>
      </c>
      <c r="K1" s="2" t="s">
        <v>1</v>
      </c>
    </row>
    <row r="2" spans="1:13">
      <c r="C2" s="2" t="s">
        <v>2</v>
      </c>
      <c r="D2" s="2" t="s">
        <v>399</v>
      </c>
      <c r="E2" s="2" t="s">
        <v>4</v>
      </c>
      <c r="F2" s="2" t="s">
        <v>400</v>
      </c>
      <c r="G2" s="2" t="s">
        <v>32</v>
      </c>
      <c r="H2" s="2" t="s">
        <v>401</v>
      </c>
      <c r="I2" s="2" t="s">
        <v>402</v>
      </c>
      <c r="J2" s="2" t="s">
        <v>403</v>
      </c>
      <c r="K2" s="2" t="s">
        <v>2</v>
      </c>
      <c r="L2" s="2" t="s">
        <v>32</v>
      </c>
      <c r="M2" s="2" t="s">
        <v>77</v>
      </c>
    </row>
    <row r="3" spans="1:13">
      <c r="A3" s="3" t="s">
        <v>786</v>
      </c>
    </row>
    <row r="4" spans="1:13">
      <c r="A4" s="4" t="s">
        <v>78</v>
      </c>
      <c r="C4" s="6" t="n">
        <v>686</v>
      </c>
      <c r="D4" s="6" t="n">
        <v>688</v>
      </c>
      <c r="E4" s="6" t="n">
        <v>733</v>
      </c>
      <c r="F4" s="6" t="n">
        <v>684</v>
      </c>
      <c r="G4" s="6" t="n">
        <v>670</v>
      </c>
      <c r="H4" s="6" t="n">
        <v>671</v>
      </c>
      <c r="I4" s="6" t="n">
        <v>725</v>
      </c>
      <c r="J4" s="6" t="n">
        <v>661</v>
      </c>
      <c r="K4" s="6" t="n">
        <v>2791</v>
      </c>
      <c r="L4" s="6" t="n">
        <v>2727</v>
      </c>
      <c r="M4" s="6" t="n">
        <v>2688</v>
      </c>
    </row>
    <row r="5" spans="1:13">
      <c r="A5" s="4" t="s">
        <v>787</v>
      </c>
      <c r="K5" s="5" t="n">
        <v>185</v>
      </c>
      <c r="L5" s="5" t="n">
        <v>227</v>
      </c>
      <c r="M5" s="5" t="n">
        <v>226</v>
      </c>
    </row>
    <row r="6" spans="1:13">
      <c r="A6" s="4" t="s">
        <v>793</v>
      </c>
      <c r="C6" s="5" t="n">
        <v>31</v>
      </c>
      <c r="K6" s="5" t="n">
        <v>31</v>
      </c>
    </row>
    <row r="7" spans="1:13">
      <c r="A7" s="4" t="s">
        <v>788</v>
      </c>
    </row>
    <row r="8" spans="1:13">
      <c r="A8" s="3" t="s">
        <v>786</v>
      </c>
    </row>
    <row r="9" spans="1:13">
      <c r="A9" s="4" t="s">
        <v>78</v>
      </c>
      <c r="B9" s="4" t="s">
        <v>537</v>
      </c>
      <c r="K9" s="5" t="n">
        <v>2618</v>
      </c>
      <c r="L9" s="5" t="n">
        <v>2580</v>
      </c>
      <c r="M9" s="5" t="n">
        <v>2524</v>
      </c>
    </row>
    <row r="10" spans="1:13">
      <c r="A10" s="4" t="s">
        <v>794</v>
      </c>
    </row>
    <row r="11" spans="1:13">
      <c r="A11" s="3" t="s">
        <v>786</v>
      </c>
    </row>
    <row r="12" spans="1:13">
      <c r="A12" s="4" t="s">
        <v>78</v>
      </c>
      <c r="K12" s="5" t="n">
        <v>13</v>
      </c>
      <c r="L12" s="5" t="n">
        <v>13</v>
      </c>
      <c r="M12" s="5" t="n">
        <v>13</v>
      </c>
    </row>
    <row r="13" spans="1:13">
      <c r="A13" s="4" t="s">
        <v>787</v>
      </c>
      <c r="K13" s="5" t="n">
        <v>5</v>
      </c>
      <c r="L13" s="6" t="n">
        <v>4</v>
      </c>
      <c r="M13" s="6" t="n">
        <v>3</v>
      </c>
    </row>
    <row r="14" spans="1:13">
      <c r="A14" s="4" t="s">
        <v>795</v>
      </c>
    </row>
    <row r="15" spans="1:13">
      <c r="A15" s="3" t="s">
        <v>786</v>
      </c>
    </row>
    <row r="16" spans="1:13">
      <c r="A16" s="4" t="s">
        <v>793</v>
      </c>
      <c r="C16" s="6" t="n">
        <v>31</v>
      </c>
      <c r="K16" s="6" t="n">
        <v>31</v>
      </c>
    </row>
    <row r="17" spans="1:13"/>
    <row r="18" spans="1:13">
      <c r="A18" s="4" t="s">
        <v>35</v>
      </c>
      <c r="B18" s="4" t="s">
        <v>66</v>
      </c>
    </row>
    <row r="19" spans="1:13">
      <c r="A19" s="4" t="s">
        <v>104</v>
      </c>
      <c r="B19" s="4" t="s">
        <v>791</v>
      </c>
    </row>
  </sheetData>
  <mergeCells count="6">
    <mergeCell ref="A1:B2"/>
    <mergeCell ref="C1:J1"/>
    <mergeCell ref="K1:M1"/>
    <mergeCell ref="A17:L17"/>
    <mergeCell ref="B18:L18"/>
    <mergeCell ref="B19:L1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21"/>
    <col customWidth="1" max="3" min="3" width="19"/>
  </cols>
  <sheetData>
    <row r="1" spans="1:3">
      <c r="A1" s="1" t="s">
        <v>796</v>
      </c>
      <c r="B1" s="2" t="s">
        <v>1</v>
      </c>
    </row>
    <row r="2" spans="1:3">
      <c r="B2" s="2" t="s">
        <v>415</v>
      </c>
      <c r="C2" s="2" t="s">
        <v>797</v>
      </c>
    </row>
    <row r="3" spans="1:3">
      <c r="A3" s="3" t="s">
        <v>798</v>
      </c>
    </row>
    <row r="4" spans="1:3">
      <c r="A4" s="4" t="s">
        <v>799</v>
      </c>
      <c r="B4" s="6" t="n">
        <v>120</v>
      </c>
    </row>
    <row r="5" spans="1:3">
      <c r="A5" s="4" t="s">
        <v>443</v>
      </c>
    </row>
    <row r="6" spans="1:3">
      <c r="A6" s="3" t="s">
        <v>798</v>
      </c>
    </row>
    <row r="7" spans="1:3">
      <c r="A7" s="4" t="s">
        <v>800</v>
      </c>
      <c r="B7" s="6" t="n">
        <v>16</v>
      </c>
    </row>
    <row r="8" spans="1:3">
      <c r="A8" s="4" t="s">
        <v>801</v>
      </c>
    </row>
    <row r="9" spans="1:3">
      <c r="A9" s="3" t="s">
        <v>798</v>
      </c>
    </row>
    <row r="10" spans="1:3">
      <c r="A10" s="4" t="s">
        <v>802</v>
      </c>
      <c r="C10" s="5" t="n">
        <v>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2</v>
      </c>
      <c r="D2" s="2" t="s">
        <v>77</v>
      </c>
    </row>
    <row r="3" spans="1:4">
      <c r="A3" s="3" t="s">
        <v>804</v>
      </c>
    </row>
    <row r="4" spans="1:4">
      <c r="A4" s="4" t="s">
        <v>805</v>
      </c>
      <c r="B4" s="6" t="n">
        <v>118000000</v>
      </c>
      <c r="C4" s="6" t="n">
        <v>169000000</v>
      </c>
      <c r="D4" s="6" t="n">
        <v>176000000</v>
      </c>
    </row>
    <row r="5" spans="1:4">
      <c r="A5" s="4" t="s">
        <v>623</v>
      </c>
      <c r="B5" s="5" t="n">
        <v>16000000</v>
      </c>
      <c r="C5" s="5" t="n">
        <v>0</v>
      </c>
      <c r="D5" s="5" t="n">
        <v>0</v>
      </c>
    </row>
    <row r="6" spans="1:4">
      <c r="A6" s="4" t="s">
        <v>806</v>
      </c>
      <c r="B6" s="6" t="n">
        <v>20000000</v>
      </c>
      <c r="C6" s="5" t="n">
        <v>2000000</v>
      </c>
      <c r="D6" s="5" t="n">
        <v>2000000</v>
      </c>
    </row>
    <row r="7" spans="1:4">
      <c r="A7" s="4" t="s">
        <v>807</v>
      </c>
      <c r="B7" s="5" t="n">
        <v>441000000</v>
      </c>
    </row>
    <row r="8" spans="1:4">
      <c r="A8" s="4" t="s">
        <v>808</v>
      </c>
      <c r="B8" s="6" t="n">
        <v>120000000</v>
      </c>
    </row>
    <row r="9" spans="1:4">
      <c r="A9" s="4" t="s">
        <v>809</v>
      </c>
      <c r="D9" s="5" t="n">
        <v>2000000</v>
      </c>
    </row>
    <row r="10" spans="1:4">
      <c r="A10" s="4" t="s">
        <v>810</v>
      </c>
    </row>
    <row r="11" spans="1:4">
      <c r="A11" s="3" t="s">
        <v>804</v>
      </c>
    </row>
    <row r="12" spans="1:4">
      <c r="A12" s="4" t="s">
        <v>811</v>
      </c>
      <c r="C12" s="5" t="n">
        <v>292000000</v>
      </c>
    </row>
    <row r="13" spans="1:4">
      <c r="A13" s="4" t="s">
        <v>812</v>
      </c>
      <c r="D13" s="6" t="n">
        <v>450000000</v>
      </c>
    </row>
    <row r="14" spans="1:4">
      <c r="A14" s="4" t="s">
        <v>813</v>
      </c>
    </row>
    <row r="15" spans="1:4">
      <c r="A15" s="3" t="s">
        <v>804</v>
      </c>
    </row>
    <row r="16" spans="1:4">
      <c r="A16" s="4" t="s">
        <v>811</v>
      </c>
      <c r="C16" s="5" t="n">
        <v>45000000</v>
      </c>
    </row>
    <row r="17" spans="1:4">
      <c r="A17" s="4" t="s">
        <v>814</v>
      </c>
    </row>
    <row r="18" spans="1:4">
      <c r="A18" s="3" t="s">
        <v>804</v>
      </c>
    </row>
    <row r="19" spans="1:4">
      <c r="A19" s="4" t="s">
        <v>452</v>
      </c>
      <c r="B19" s="5" t="n">
        <v>70000000</v>
      </c>
    </row>
    <row r="20" spans="1:4">
      <c r="A20" s="4" t="s">
        <v>451</v>
      </c>
      <c r="C20" s="5" t="n">
        <v>203000000</v>
      </c>
    </row>
    <row r="21" spans="1:4">
      <c r="A21" s="4" t="s">
        <v>815</v>
      </c>
    </row>
    <row r="22" spans="1:4">
      <c r="A22" s="3" t="s">
        <v>804</v>
      </c>
    </row>
    <row r="23" spans="1:4">
      <c r="A23" s="4" t="s">
        <v>453</v>
      </c>
      <c r="B23" s="6" t="n">
        <v>72000000</v>
      </c>
    </row>
    <row r="24" spans="1:4">
      <c r="A24" s="4" t="s">
        <v>464</v>
      </c>
    </row>
    <row r="25" spans="1:4">
      <c r="A25" s="3" t="s">
        <v>804</v>
      </c>
    </row>
    <row r="26" spans="1:4">
      <c r="A26" s="4" t="s">
        <v>452</v>
      </c>
      <c r="C26" s="5" t="n">
        <v>40000000</v>
      </c>
    </row>
    <row r="27" spans="1:4">
      <c r="A27" s="4" t="s">
        <v>451</v>
      </c>
      <c r="C27" s="5" t="n">
        <v>33000000</v>
      </c>
    </row>
    <row r="28" spans="1:4">
      <c r="A28" s="4" t="s">
        <v>816</v>
      </c>
    </row>
    <row r="29" spans="1:4">
      <c r="A29" s="3" t="s">
        <v>804</v>
      </c>
    </row>
    <row r="30" spans="1:4">
      <c r="A30" s="4" t="s">
        <v>817</v>
      </c>
      <c r="C30" s="6" t="n">
        <v>200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W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12"/>
    <col customWidth="1" max="22" min="22" width="14"/>
    <col customWidth="1" max="23" min="23" width="8"/>
  </cols>
  <sheetData>
    <row r="1" spans="1:23">
      <c r="A1" s="1" t="s">
        <v>818</v>
      </c>
      <c r="B1" s="2" t="s">
        <v>398</v>
      </c>
      <c r="R1" s="2" t="s">
        <v>1</v>
      </c>
    </row>
    <row r="2" spans="1:23">
      <c r="B2" s="2" t="s">
        <v>2</v>
      </c>
      <c r="D2" s="2" t="s">
        <v>399</v>
      </c>
      <c r="F2" s="2" t="s">
        <v>4</v>
      </c>
      <c r="H2" s="2" t="s">
        <v>400</v>
      </c>
      <c r="J2" s="2" t="s">
        <v>32</v>
      </c>
      <c r="L2" s="2" t="s">
        <v>401</v>
      </c>
      <c r="N2" s="2" t="s">
        <v>402</v>
      </c>
      <c r="P2" s="2" t="s">
        <v>403</v>
      </c>
      <c r="R2" s="2" t="s">
        <v>2</v>
      </c>
      <c r="T2" s="2" t="s">
        <v>32</v>
      </c>
      <c r="V2" s="2" t="s">
        <v>77</v>
      </c>
    </row>
    <row r="3" spans="1:23">
      <c r="A3" s="3" t="s">
        <v>239</v>
      </c>
    </row>
    <row r="4" spans="1:23">
      <c r="A4" s="4" t="s">
        <v>78</v>
      </c>
      <c r="B4" s="6" t="n">
        <v>686</v>
      </c>
      <c r="D4" s="6" t="n">
        <v>688</v>
      </c>
      <c r="F4" s="6" t="n">
        <v>733</v>
      </c>
      <c r="H4" s="6" t="n">
        <v>684</v>
      </c>
      <c r="J4" s="6" t="n">
        <v>670</v>
      </c>
      <c r="L4" s="6" t="n">
        <v>671</v>
      </c>
      <c r="N4" s="6" t="n">
        <v>725</v>
      </c>
      <c r="P4" s="6" t="n">
        <v>661</v>
      </c>
      <c r="R4" s="6" t="n">
        <v>2791</v>
      </c>
      <c r="T4" s="6" t="n">
        <v>2727</v>
      </c>
      <c r="V4" s="6" t="n">
        <v>2688</v>
      </c>
    </row>
    <row r="5" spans="1:23">
      <c r="A5" s="4" t="s">
        <v>93</v>
      </c>
      <c r="B5" s="5" t="n">
        <v>65</v>
      </c>
      <c r="D5" s="5" t="n">
        <v>89</v>
      </c>
      <c r="F5" s="5" t="n">
        <v>123</v>
      </c>
      <c r="H5" s="5" t="n">
        <v>94</v>
      </c>
      <c r="J5" s="5" t="n">
        <v>87</v>
      </c>
      <c r="L5" s="5" t="n">
        <v>110</v>
      </c>
      <c r="N5" s="5" t="n">
        <v>142</v>
      </c>
      <c r="P5" s="5" t="n">
        <v>80</v>
      </c>
      <c r="R5" s="5" t="n">
        <v>371</v>
      </c>
      <c r="T5" s="5" t="n">
        <v>419</v>
      </c>
      <c r="V5" s="5" t="n">
        <v>586</v>
      </c>
    </row>
    <row r="6" spans="1:23">
      <c r="A6" s="4" t="s">
        <v>101</v>
      </c>
      <c r="B6" s="5" t="n">
        <v>61</v>
      </c>
      <c r="D6" s="5" t="n">
        <v>105</v>
      </c>
      <c r="F6" s="5" t="n">
        <v>115</v>
      </c>
      <c r="H6" s="5" t="n">
        <v>2350</v>
      </c>
      <c r="J6" s="5" t="n">
        <v>17</v>
      </c>
      <c r="L6" s="5" t="n">
        <v>37</v>
      </c>
      <c r="N6" s="5" t="n">
        <v>62</v>
      </c>
      <c r="P6" s="5" t="n">
        <v>23</v>
      </c>
      <c r="R6" s="5" t="n">
        <v>2631</v>
      </c>
      <c r="T6" s="5" t="n">
        <v>139</v>
      </c>
      <c r="V6" s="5" t="n">
        <v>299</v>
      </c>
    </row>
    <row r="7" spans="1:23">
      <c r="A7" s="4" t="s">
        <v>103</v>
      </c>
      <c r="B7" s="6" t="n">
        <v>60</v>
      </c>
      <c r="D7" s="6" t="n">
        <v>103</v>
      </c>
      <c r="F7" s="6" t="n">
        <v>112</v>
      </c>
      <c r="H7" s="6" t="n">
        <v>2350</v>
      </c>
      <c r="J7" s="6" t="n">
        <v>17</v>
      </c>
      <c r="L7" s="6" t="n">
        <v>34</v>
      </c>
      <c r="N7" s="6" t="n">
        <v>60</v>
      </c>
      <c r="P7" s="6" t="n">
        <v>22</v>
      </c>
      <c r="R7" s="6" t="n">
        <v>2625</v>
      </c>
      <c r="S7" s="4" t="s">
        <v>35</v>
      </c>
      <c r="T7" s="6" t="n">
        <v>133</v>
      </c>
      <c r="U7" s="4" t="s">
        <v>537</v>
      </c>
      <c r="V7" s="6" t="n">
        <v>292</v>
      </c>
      <c r="W7" s="4" t="s">
        <v>537</v>
      </c>
    </row>
    <row r="8" spans="1:23">
      <c r="A8" s="4" t="s">
        <v>112</v>
      </c>
      <c r="B8" s="7" t="n">
        <v>0.28</v>
      </c>
      <c r="C8" s="4" t="s">
        <v>114</v>
      </c>
      <c r="D8" s="7" t="n">
        <v>0.48</v>
      </c>
      <c r="E8" s="4" t="s">
        <v>114</v>
      </c>
      <c r="F8" s="7" t="n">
        <v>0.52</v>
      </c>
      <c r="G8" s="4" t="s">
        <v>114</v>
      </c>
      <c r="H8" s="7" t="n">
        <v>11.65</v>
      </c>
      <c r="I8" s="4" t="s">
        <v>114</v>
      </c>
      <c r="J8" s="7" t="n">
        <v>0.09</v>
      </c>
      <c r="K8" s="4" t="s">
        <v>113</v>
      </c>
      <c r="L8" s="7" t="n">
        <v>0.17</v>
      </c>
      <c r="M8" s="4" t="s">
        <v>113</v>
      </c>
      <c r="N8" s="7" t="n">
        <v>0.3</v>
      </c>
      <c r="O8" s="4" t="s">
        <v>113</v>
      </c>
      <c r="P8" s="7" t="n">
        <v>0.11</v>
      </c>
      <c r="Q8" s="4" t="s">
        <v>113</v>
      </c>
      <c r="R8" s="7" t="n">
        <v>12.38</v>
      </c>
      <c r="S8" s="4" t="s">
        <v>819</v>
      </c>
      <c r="T8" s="7" t="n">
        <v>0.67</v>
      </c>
      <c r="U8" s="4" t="s">
        <v>820</v>
      </c>
      <c r="V8" s="7" t="n">
        <v>1.48</v>
      </c>
      <c r="W8" s="4" t="s">
        <v>115</v>
      </c>
    </row>
    <row r="9" spans="1:23">
      <c r="A9" s="4" t="s">
        <v>116</v>
      </c>
      <c r="B9" s="7" t="n">
        <v>0.28</v>
      </c>
      <c r="C9" s="4" t="s">
        <v>114</v>
      </c>
      <c r="D9" s="7" t="n">
        <v>0.48</v>
      </c>
      <c r="E9" s="4" t="s">
        <v>114</v>
      </c>
      <c r="F9" s="7" t="n">
        <v>0.52</v>
      </c>
      <c r="G9" s="4" t="s">
        <v>114</v>
      </c>
      <c r="H9" s="7" t="n">
        <v>11.02</v>
      </c>
      <c r="I9" s="4" t="s">
        <v>114</v>
      </c>
      <c r="J9" s="7" t="n">
        <v>0.09</v>
      </c>
      <c r="K9" s="4" t="s">
        <v>113</v>
      </c>
      <c r="L9" s="7" t="n">
        <v>0.17</v>
      </c>
      <c r="M9" s="4" t="s">
        <v>113</v>
      </c>
      <c r="N9" s="7" t="n">
        <v>0.3</v>
      </c>
      <c r="O9" s="4" t="s">
        <v>113</v>
      </c>
      <c r="P9" s="7" t="n">
        <v>0.11</v>
      </c>
      <c r="Q9" s="4" t="s">
        <v>113</v>
      </c>
      <c r="R9" s="7" t="n">
        <v>12.21</v>
      </c>
      <c r="S9" s="4" t="s">
        <v>819</v>
      </c>
      <c r="T9" s="7" t="n">
        <v>0.67</v>
      </c>
      <c r="U9" s="4" t="s">
        <v>820</v>
      </c>
      <c r="V9" s="7" t="n">
        <v>1.48</v>
      </c>
      <c r="W9" s="4" t="s">
        <v>115</v>
      </c>
    </row>
    <row r="10" spans="1:23"/>
    <row r="11" spans="1:23">
      <c r="A11" s="4" t="s">
        <v>35</v>
      </c>
      <c r="B11" s="4" t="s">
        <v>120</v>
      </c>
    </row>
    <row r="12" spans="1:23">
      <c r="A12" s="4" t="s">
        <v>104</v>
      </c>
      <c r="B12" s="4" t="s">
        <v>121</v>
      </c>
    </row>
    <row r="13" spans="1:23">
      <c r="A13" s="4" t="s">
        <v>114</v>
      </c>
      <c r="B13" s="4" t="s">
        <v>122</v>
      </c>
    </row>
    <row r="14" spans="1:23">
      <c r="A14" s="4" t="s">
        <v>113</v>
      </c>
      <c r="B14" s="4" t="s">
        <v>125</v>
      </c>
    </row>
    <row r="15" spans="1:23">
      <c r="A15" s="4" t="s">
        <v>124</v>
      </c>
      <c r="B15" s="4" t="s">
        <v>123</v>
      </c>
    </row>
  </sheetData>
  <mergeCells count="20">
    <mergeCell ref="A1:A2"/>
    <mergeCell ref="B1:Q1"/>
    <mergeCell ref="R1:W1"/>
    <mergeCell ref="B2:C2"/>
    <mergeCell ref="D2:E2"/>
    <mergeCell ref="F2:G2"/>
    <mergeCell ref="H2:I2"/>
    <mergeCell ref="J2:K2"/>
    <mergeCell ref="L2:M2"/>
    <mergeCell ref="N2:O2"/>
    <mergeCell ref="P2:Q2"/>
    <mergeCell ref="R2:S2"/>
    <mergeCell ref="T2:U2"/>
    <mergeCell ref="V2:W2"/>
    <mergeCell ref="A10:W10"/>
    <mergeCell ref="B11:W11"/>
    <mergeCell ref="B12:W12"/>
    <mergeCell ref="B13:W13"/>
    <mergeCell ref="B14:W14"/>
    <mergeCell ref="B15:W1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6"/>
    <col customWidth="1" max="3" min="3" width="26"/>
  </cols>
  <sheetData>
    <row r="1" spans="1:3">
      <c r="A1" s="1" t="s">
        <v>821</v>
      </c>
      <c r="B1" s="2" t="s">
        <v>432</v>
      </c>
    </row>
    <row r="2" spans="1:3">
      <c r="B2" s="2" t="s">
        <v>822</v>
      </c>
      <c r="C2" s="2" t="s">
        <v>823</v>
      </c>
    </row>
    <row r="3" spans="1:3">
      <c r="A3" s="3" t="s">
        <v>824</v>
      </c>
    </row>
    <row r="4" spans="1:3">
      <c r="A4" s="4" t="s">
        <v>825</v>
      </c>
      <c r="C4" s="5" t="n">
        <v>11</v>
      </c>
    </row>
    <row r="5" spans="1:3">
      <c r="A5" s="4" t="s">
        <v>446</v>
      </c>
      <c r="B5" s="6" t="n">
        <v>16</v>
      </c>
    </row>
    <row r="6" spans="1:3">
      <c r="A6" s="4" t="s">
        <v>826</v>
      </c>
      <c r="B6" s="4" t="s">
        <v>827</v>
      </c>
    </row>
    <row r="7" spans="1:3">
      <c r="A7" s="4" t="s">
        <v>828</v>
      </c>
      <c r="B7" s="7" t="n">
        <v>0.43</v>
      </c>
    </row>
    <row r="8" spans="1:3">
      <c r="A8" s="4" t="s">
        <v>829</v>
      </c>
      <c r="B8" s="4" t="s">
        <v>830</v>
      </c>
    </row>
    <row r="9" spans="1:3">
      <c r="A9" s="4" t="s">
        <v>831</v>
      </c>
      <c r="B9" s="4" t="s">
        <v>832</v>
      </c>
    </row>
    <row r="10" spans="1:3">
      <c r="A10" s="4" t="s">
        <v>406</v>
      </c>
    </row>
    <row r="11" spans="1:3">
      <c r="A11" s="3" t="s">
        <v>824</v>
      </c>
    </row>
    <row r="12" spans="1:3">
      <c r="A12" s="4" t="s">
        <v>407</v>
      </c>
      <c r="B12" s="6" t="n">
        <v>33</v>
      </c>
    </row>
    <row r="13" spans="1:3">
      <c r="A13" s="4" t="s">
        <v>833</v>
      </c>
    </row>
    <row r="14" spans="1:3">
      <c r="A14" s="3" t="s">
        <v>824</v>
      </c>
    </row>
    <row r="15" spans="1:3">
      <c r="A15" s="4" t="s">
        <v>407</v>
      </c>
      <c r="C15" s="6" t="n">
        <v>62</v>
      </c>
    </row>
    <row r="16" spans="1:3">
      <c r="A16" s="4" t="s">
        <v>834</v>
      </c>
    </row>
    <row r="17" spans="1:3">
      <c r="A17" s="3" t="s">
        <v>824</v>
      </c>
    </row>
    <row r="18" spans="1:3">
      <c r="A18" s="4" t="s">
        <v>407</v>
      </c>
      <c r="B18" s="6" t="n">
        <v>189</v>
      </c>
    </row>
    <row r="19" spans="1:3">
      <c r="A19" s="4" t="s">
        <v>825</v>
      </c>
      <c r="B19" s="5" t="n">
        <v>7</v>
      </c>
    </row>
    <row r="20" spans="1:3">
      <c r="A20" s="4" t="s">
        <v>835</v>
      </c>
    </row>
    <row r="21" spans="1:3">
      <c r="A21" s="3" t="s">
        <v>824</v>
      </c>
    </row>
    <row r="22" spans="1:3">
      <c r="A22" s="4" t="s">
        <v>407</v>
      </c>
      <c r="B22" s="6" t="n">
        <v>96</v>
      </c>
    </row>
    <row r="23" spans="1:3">
      <c r="A23" s="4" t="s">
        <v>825</v>
      </c>
      <c r="B23" s="5" t="n">
        <v>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98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836</v>
      </c>
      <c r="C1" s="2" t="s">
        <v>1</v>
      </c>
    </row>
    <row r="2" spans="1:6">
      <c r="C2" s="2" t="s">
        <v>2</v>
      </c>
      <c r="D2" s="2" t="s">
        <v>32</v>
      </c>
      <c r="E2" s="2" t="s">
        <v>77</v>
      </c>
      <c r="F2" s="2" t="s">
        <v>837</v>
      </c>
    </row>
    <row r="3" spans="1:6">
      <c r="A3" s="3" t="s">
        <v>838</v>
      </c>
    </row>
    <row r="4" spans="1:6">
      <c r="A4" s="4" t="s">
        <v>839</v>
      </c>
      <c r="C4" s="6" t="n">
        <v>2207</v>
      </c>
    </row>
    <row r="5" spans="1:6">
      <c r="A5" s="4" t="s">
        <v>840</v>
      </c>
      <c r="C5" s="5" t="n">
        <v>3485</v>
      </c>
    </row>
    <row r="6" spans="1:6">
      <c r="A6" s="4" t="s">
        <v>841</v>
      </c>
      <c r="C6" s="5" t="n">
        <v>5276</v>
      </c>
    </row>
    <row r="7" spans="1:6">
      <c r="A7" s="4" t="s">
        <v>842</v>
      </c>
      <c r="C7" s="5" t="n">
        <v>336</v>
      </c>
    </row>
    <row r="8" spans="1:6">
      <c r="A8" s="4" t="s">
        <v>843</v>
      </c>
      <c r="C8" s="5" t="n">
        <v>1305</v>
      </c>
    </row>
    <row r="9" spans="1:6">
      <c r="A9" s="4" t="s">
        <v>844</v>
      </c>
      <c r="C9" s="5" t="n">
        <v>-153</v>
      </c>
    </row>
    <row r="10" spans="1:6">
      <c r="A10" s="4" t="s">
        <v>845</v>
      </c>
      <c r="C10" s="5" t="n">
        <v>3348</v>
      </c>
    </row>
    <row r="11" spans="1:6">
      <c r="A11" s="4" t="s">
        <v>846</v>
      </c>
      <c r="C11" s="5" t="n">
        <v>5974</v>
      </c>
    </row>
    <row r="12" spans="1:6">
      <c r="A12" s="4" t="s">
        <v>847</v>
      </c>
      <c r="C12" s="5" t="n">
        <v>927</v>
      </c>
    </row>
    <row r="13" spans="1:6">
      <c r="A13" s="4" t="s">
        <v>848</v>
      </c>
      <c r="C13" s="5" t="n">
        <v>10249</v>
      </c>
      <c r="D13" s="6" t="n">
        <v>10310</v>
      </c>
      <c r="E13" s="6" t="n">
        <v>10253</v>
      </c>
      <c r="F13" s="6" t="n">
        <v>8220</v>
      </c>
    </row>
    <row r="14" spans="1:6">
      <c r="A14" s="4" t="s">
        <v>849</v>
      </c>
      <c r="C14" s="5" t="n">
        <v>-2004</v>
      </c>
      <c r="D14" s="6" t="n">
        <v>-1832</v>
      </c>
      <c r="E14" s="6" t="n">
        <v>-1639</v>
      </c>
      <c r="F14" s="6" t="n">
        <v>-1372</v>
      </c>
    </row>
    <row r="15" spans="1:6">
      <c r="A15" s="4" t="s">
        <v>850</v>
      </c>
    </row>
    <row r="16" spans="1:6">
      <c r="A16" s="3" t="s">
        <v>838</v>
      </c>
    </row>
    <row r="17" spans="1:6">
      <c r="A17" s="4" t="s">
        <v>840</v>
      </c>
      <c r="C17" s="5" t="n">
        <v>34</v>
      </c>
    </row>
    <row r="18" spans="1:6">
      <c r="A18" s="4" t="s">
        <v>841</v>
      </c>
      <c r="C18" s="5" t="n">
        <v>274</v>
      </c>
    </row>
    <row r="19" spans="1:6">
      <c r="A19" s="4" t="s">
        <v>842</v>
      </c>
      <c r="C19" s="5" t="n">
        <v>29</v>
      </c>
    </row>
    <row r="20" spans="1:6">
      <c r="A20" s="4" t="s">
        <v>843</v>
      </c>
      <c r="C20" s="5" t="n">
        <v>4</v>
      </c>
    </row>
    <row r="21" spans="1:6">
      <c r="A21" s="4" t="s">
        <v>845</v>
      </c>
      <c r="C21" s="5" t="n">
        <v>34</v>
      </c>
    </row>
    <row r="22" spans="1:6">
      <c r="A22" s="4" t="s">
        <v>846</v>
      </c>
      <c r="C22" s="5" t="n">
        <v>274</v>
      </c>
    </row>
    <row r="23" spans="1:6">
      <c r="A23" s="4" t="s">
        <v>847</v>
      </c>
      <c r="C23" s="5" t="n">
        <v>33</v>
      </c>
    </row>
    <row r="24" spans="1:6">
      <c r="A24" s="4" t="s">
        <v>848</v>
      </c>
      <c r="C24" s="5" t="n">
        <v>341</v>
      </c>
    </row>
    <row r="25" spans="1:6">
      <c r="A25" s="4" t="s">
        <v>849</v>
      </c>
      <c r="C25" s="6" t="n">
        <v>-44</v>
      </c>
    </row>
    <row r="26" spans="1:6">
      <c r="A26" s="4" t="s">
        <v>851</v>
      </c>
      <c r="C26" s="5" t="n">
        <v>2009</v>
      </c>
    </row>
    <row r="27" spans="1:6">
      <c r="A27" s="4" t="s">
        <v>852</v>
      </c>
      <c r="B27" s="4" t="s">
        <v>35</v>
      </c>
      <c r="C27" s="4" t="s">
        <v>853</v>
      </c>
    </row>
    <row r="28" spans="1:6">
      <c r="A28" s="4" t="s">
        <v>854</v>
      </c>
    </row>
    <row r="29" spans="1:6">
      <c r="A29" s="3" t="s">
        <v>838</v>
      </c>
    </row>
    <row r="30" spans="1:6">
      <c r="A30" s="4" t="s">
        <v>855</v>
      </c>
      <c r="C30" s="4" t="s">
        <v>377</v>
      </c>
    </row>
    <row r="31" spans="1:6">
      <c r="A31" s="4" t="s">
        <v>856</v>
      </c>
    </row>
    <row r="32" spans="1:6">
      <c r="A32" s="3" t="s">
        <v>838</v>
      </c>
    </row>
    <row r="33" spans="1:6">
      <c r="A33" s="4" t="s">
        <v>855</v>
      </c>
      <c r="C33" s="4" t="s">
        <v>382</v>
      </c>
    </row>
    <row r="34" spans="1:6">
      <c r="A34" s="4" t="s">
        <v>857</v>
      </c>
    </row>
    <row r="35" spans="1:6">
      <c r="A35" s="3" t="s">
        <v>838</v>
      </c>
    </row>
    <row r="36" spans="1:6">
      <c r="A36" s="4" t="s">
        <v>840</v>
      </c>
      <c r="C36" s="6" t="n">
        <v>164</v>
      </c>
    </row>
    <row r="37" spans="1:6">
      <c r="A37" s="4" t="s">
        <v>841</v>
      </c>
      <c r="C37" s="5" t="n">
        <v>174</v>
      </c>
    </row>
    <row r="38" spans="1:6">
      <c r="A38" s="4" t="s">
        <v>842</v>
      </c>
      <c r="C38" s="5" t="n">
        <v>9</v>
      </c>
    </row>
    <row r="39" spans="1:6">
      <c r="A39" s="4" t="s">
        <v>843</v>
      </c>
      <c r="C39" s="5" t="n">
        <v>2</v>
      </c>
    </row>
    <row r="40" spans="1:6">
      <c r="A40" s="4" t="s">
        <v>845</v>
      </c>
      <c r="C40" s="5" t="n">
        <v>165</v>
      </c>
    </row>
    <row r="41" spans="1:6">
      <c r="A41" s="4" t="s">
        <v>846</v>
      </c>
      <c r="C41" s="5" t="n">
        <v>173</v>
      </c>
    </row>
    <row r="42" spans="1:6">
      <c r="A42" s="4" t="s">
        <v>847</v>
      </c>
      <c r="C42" s="5" t="n">
        <v>11</v>
      </c>
    </row>
    <row r="43" spans="1:6">
      <c r="A43" s="4" t="s">
        <v>848</v>
      </c>
      <c r="C43" s="5" t="n">
        <v>349</v>
      </c>
    </row>
    <row r="44" spans="1:6">
      <c r="A44" s="4" t="s">
        <v>849</v>
      </c>
      <c r="C44" s="6" t="n">
        <v>-19</v>
      </c>
    </row>
    <row r="45" spans="1:6">
      <c r="A45" s="4" t="s">
        <v>851</v>
      </c>
      <c r="C45" s="5" t="n">
        <v>1920</v>
      </c>
    </row>
    <row r="46" spans="1:6">
      <c r="A46" s="4" t="s">
        <v>852</v>
      </c>
      <c r="B46" s="4" t="s">
        <v>35</v>
      </c>
      <c r="C46" s="4" t="s">
        <v>858</v>
      </c>
    </row>
    <row r="47" spans="1:6">
      <c r="A47" s="4" t="s">
        <v>859</v>
      </c>
    </row>
    <row r="48" spans="1:6">
      <c r="A48" s="3" t="s">
        <v>838</v>
      </c>
    </row>
    <row r="49" spans="1:6">
      <c r="A49" s="4" t="s">
        <v>855</v>
      </c>
      <c r="C49" s="4" t="s">
        <v>377</v>
      </c>
    </row>
    <row r="50" spans="1:6">
      <c r="A50" s="4" t="s">
        <v>860</v>
      </c>
    </row>
    <row r="51" spans="1:6">
      <c r="A51" s="3" t="s">
        <v>838</v>
      </c>
    </row>
    <row r="52" spans="1:6">
      <c r="A52" s="4" t="s">
        <v>855</v>
      </c>
      <c r="C52" s="4" t="s">
        <v>382</v>
      </c>
    </row>
    <row r="53" spans="1:6">
      <c r="A53" s="4" t="s">
        <v>861</v>
      </c>
    </row>
    <row r="54" spans="1:6">
      <c r="A54" s="3" t="s">
        <v>838</v>
      </c>
    </row>
    <row r="55" spans="1:6">
      <c r="A55" s="4" t="s">
        <v>840</v>
      </c>
      <c r="C55" s="6" t="n">
        <v>57</v>
      </c>
    </row>
    <row r="56" spans="1:6">
      <c r="A56" s="4" t="s">
        <v>841</v>
      </c>
      <c r="C56" s="5" t="n">
        <v>67</v>
      </c>
    </row>
    <row r="57" spans="1:6">
      <c r="A57" s="4" t="s">
        <v>842</v>
      </c>
      <c r="C57" s="5" t="n">
        <v>3</v>
      </c>
    </row>
    <row r="58" spans="1:6">
      <c r="A58" s="4" t="s">
        <v>843</v>
      </c>
      <c r="C58" s="5" t="n">
        <v>3</v>
      </c>
    </row>
    <row r="59" spans="1:6">
      <c r="A59" s="4" t="s">
        <v>845</v>
      </c>
      <c r="C59" s="5" t="n">
        <v>57</v>
      </c>
    </row>
    <row r="60" spans="1:6">
      <c r="A60" s="4" t="s">
        <v>846</v>
      </c>
      <c r="C60" s="5" t="n">
        <v>68</v>
      </c>
    </row>
    <row r="61" spans="1:6">
      <c r="A61" s="4" t="s">
        <v>847</v>
      </c>
      <c r="C61" s="5" t="n">
        <v>5</v>
      </c>
    </row>
    <row r="62" spans="1:6">
      <c r="A62" s="4" t="s">
        <v>848</v>
      </c>
      <c r="C62" s="5" t="n">
        <v>130</v>
      </c>
    </row>
    <row r="63" spans="1:6">
      <c r="A63" s="4" t="s">
        <v>849</v>
      </c>
      <c r="C63" s="6" t="n">
        <v>-7</v>
      </c>
    </row>
    <row r="64" spans="1:6">
      <c r="A64" s="4" t="s">
        <v>851</v>
      </c>
      <c r="C64" s="5" t="n">
        <v>1970</v>
      </c>
    </row>
    <row r="65" spans="1:6">
      <c r="A65" s="4" t="s">
        <v>852</v>
      </c>
      <c r="B65" s="4" t="s">
        <v>35</v>
      </c>
      <c r="C65" s="4" t="s">
        <v>858</v>
      </c>
    </row>
    <row r="66" spans="1:6">
      <c r="A66" s="4" t="s">
        <v>862</v>
      </c>
    </row>
    <row r="67" spans="1:6">
      <c r="A67" s="3" t="s">
        <v>838</v>
      </c>
    </row>
    <row r="68" spans="1:6">
      <c r="A68" s="4" t="s">
        <v>855</v>
      </c>
      <c r="C68" s="4" t="s">
        <v>377</v>
      </c>
    </row>
    <row r="69" spans="1:6">
      <c r="A69" s="4" t="s">
        <v>863</v>
      </c>
    </row>
    <row r="70" spans="1:6">
      <c r="A70" s="3" t="s">
        <v>838</v>
      </c>
    </row>
    <row r="71" spans="1:6">
      <c r="A71" s="4" t="s">
        <v>855</v>
      </c>
      <c r="C71" s="4" t="s">
        <v>382</v>
      </c>
    </row>
    <row r="72" spans="1:6">
      <c r="A72" s="4" t="s">
        <v>864</v>
      </c>
    </row>
    <row r="73" spans="1:6">
      <c r="A73" s="3" t="s">
        <v>838</v>
      </c>
    </row>
    <row r="74" spans="1:6">
      <c r="A74" s="4" t="s">
        <v>839</v>
      </c>
      <c r="C74" s="6" t="n">
        <v>1275</v>
      </c>
    </row>
    <row r="75" spans="1:6">
      <c r="A75" s="4" t="s">
        <v>840</v>
      </c>
      <c r="C75" s="5" t="n">
        <v>925</v>
      </c>
    </row>
    <row r="76" spans="1:6">
      <c r="A76" s="4" t="s">
        <v>841</v>
      </c>
      <c r="C76" s="5" t="n">
        <v>807</v>
      </c>
    </row>
    <row r="77" spans="1:6">
      <c r="A77" s="4" t="s">
        <v>842</v>
      </c>
      <c r="C77" s="5" t="n">
        <v>17</v>
      </c>
    </row>
    <row r="78" spans="1:6">
      <c r="A78" s="4" t="s">
        <v>843</v>
      </c>
      <c r="C78" s="5" t="n">
        <v>293</v>
      </c>
    </row>
    <row r="79" spans="1:6">
      <c r="A79" s="4" t="s">
        <v>845</v>
      </c>
      <c r="C79" s="5" t="n">
        <v>954</v>
      </c>
    </row>
    <row r="80" spans="1:6">
      <c r="A80" s="4" t="s">
        <v>846</v>
      </c>
      <c r="C80" s="5" t="n">
        <v>1012</v>
      </c>
    </row>
    <row r="81" spans="1:6">
      <c r="A81" s="4" t="s">
        <v>847</v>
      </c>
      <c r="C81" s="5" t="n">
        <v>76</v>
      </c>
    </row>
    <row r="82" spans="1:6">
      <c r="A82" s="4" t="s">
        <v>848</v>
      </c>
      <c r="C82" s="5" t="n">
        <v>2042</v>
      </c>
    </row>
    <row r="83" spans="1:6">
      <c r="A83" s="4" t="s">
        <v>849</v>
      </c>
      <c r="C83" s="6" t="n">
        <v>-344</v>
      </c>
    </row>
    <row r="84" spans="1:6">
      <c r="A84" s="4" t="s">
        <v>851</v>
      </c>
      <c r="C84" s="5" t="n">
        <v>1961</v>
      </c>
    </row>
    <row r="85" spans="1:6">
      <c r="A85" s="4" t="s">
        <v>852</v>
      </c>
      <c r="B85" s="4" t="s">
        <v>35</v>
      </c>
      <c r="C85" s="4" t="s">
        <v>865</v>
      </c>
    </row>
    <row r="86" spans="1:6">
      <c r="A86" s="4" t="s">
        <v>866</v>
      </c>
    </row>
    <row r="87" spans="1:6">
      <c r="A87" s="3" t="s">
        <v>838</v>
      </c>
    </row>
    <row r="88" spans="1:6">
      <c r="A88" s="4" t="s">
        <v>855</v>
      </c>
      <c r="C88" s="4" t="s">
        <v>377</v>
      </c>
    </row>
    <row r="89" spans="1:6">
      <c r="A89" s="4" t="s">
        <v>867</v>
      </c>
    </row>
    <row r="90" spans="1:6">
      <c r="A90" s="3" t="s">
        <v>838</v>
      </c>
    </row>
    <row r="91" spans="1:6">
      <c r="A91" s="4" t="s">
        <v>855</v>
      </c>
      <c r="C91" s="4" t="s">
        <v>382</v>
      </c>
    </row>
    <row r="92" spans="1:6">
      <c r="A92" s="4" t="s">
        <v>449</v>
      </c>
    </row>
    <row r="93" spans="1:6">
      <c r="A93" s="3" t="s">
        <v>838</v>
      </c>
    </row>
    <row r="94" spans="1:6">
      <c r="A94" s="4" t="s">
        <v>840</v>
      </c>
      <c r="C94" s="6" t="n">
        <v>1096</v>
      </c>
    </row>
    <row r="95" spans="1:6">
      <c r="A95" s="4" t="s">
        <v>841</v>
      </c>
      <c r="C95" s="5" t="n">
        <v>542</v>
      </c>
    </row>
    <row r="96" spans="1:6">
      <c r="A96" s="4" t="s">
        <v>842</v>
      </c>
      <c r="C96" s="5" t="n">
        <v>13</v>
      </c>
    </row>
    <row r="97" spans="1:6">
      <c r="A97" s="4" t="s">
        <v>843</v>
      </c>
      <c r="C97" s="5" t="n">
        <v>128</v>
      </c>
    </row>
    <row r="98" spans="1:6">
      <c r="A98" s="4" t="s">
        <v>845</v>
      </c>
      <c r="C98" s="5" t="n">
        <v>1043</v>
      </c>
    </row>
    <row r="99" spans="1:6">
      <c r="A99" s="4" t="s">
        <v>846</v>
      </c>
      <c r="C99" s="5" t="n">
        <v>647</v>
      </c>
    </row>
    <row r="100" spans="1:6">
      <c r="A100" s="4" t="s">
        <v>847</v>
      </c>
      <c r="C100" s="5" t="n">
        <v>89</v>
      </c>
    </row>
    <row r="101" spans="1:6">
      <c r="A101" s="4" t="s">
        <v>848</v>
      </c>
      <c r="C101" s="5" t="n">
        <v>1779</v>
      </c>
    </row>
    <row r="102" spans="1:6">
      <c r="A102" s="4" t="s">
        <v>849</v>
      </c>
      <c r="C102" s="6" t="n">
        <v>-198</v>
      </c>
    </row>
    <row r="103" spans="1:6">
      <c r="A103" s="4" t="s">
        <v>851</v>
      </c>
      <c r="C103" s="5" t="n">
        <v>1963</v>
      </c>
    </row>
    <row r="104" spans="1:6">
      <c r="A104" s="4" t="s">
        <v>852</v>
      </c>
      <c r="B104" s="4" t="s">
        <v>35</v>
      </c>
      <c r="C104" s="4" t="s">
        <v>865</v>
      </c>
    </row>
    <row r="105" spans="1:6">
      <c r="A105" s="4" t="s">
        <v>868</v>
      </c>
    </row>
    <row r="106" spans="1:6">
      <c r="A106" s="3" t="s">
        <v>838</v>
      </c>
    </row>
    <row r="107" spans="1:6">
      <c r="A107" s="4" t="s">
        <v>855</v>
      </c>
      <c r="C107" s="4" t="s">
        <v>377</v>
      </c>
    </row>
    <row r="108" spans="1:6">
      <c r="A108" s="4" t="s">
        <v>869</v>
      </c>
    </row>
    <row r="109" spans="1:6">
      <c r="A109" s="3" t="s">
        <v>838</v>
      </c>
    </row>
    <row r="110" spans="1:6">
      <c r="A110" s="4" t="s">
        <v>855</v>
      </c>
      <c r="C110" s="4" t="s">
        <v>382</v>
      </c>
    </row>
    <row r="111" spans="1:6">
      <c r="A111" s="4" t="s">
        <v>870</v>
      </c>
    </row>
    <row r="112" spans="1:6">
      <c r="A112" s="3" t="s">
        <v>838</v>
      </c>
    </row>
    <row r="113" spans="1:6">
      <c r="A113" s="4" t="s">
        <v>840</v>
      </c>
      <c r="C113" s="6" t="n">
        <v>113</v>
      </c>
    </row>
    <row r="114" spans="1:6">
      <c r="A114" s="4" t="s">
        <v>841</v>
      </c>
      <c r="C114" s="5" t="n">
        <v>232</v>
      </c>
    </row>
    <row r="115" spans="1:6">
      <c r="A115" s="4" t="s">
        <v>842</v>
      </c>
      <c r="C115" s="5" t="n">
        <v>16</v>
      </c>
    </row>
    <row r="116" spans="1:6">
      <c r="A116" s="4" t="s">
        <v>843</v>
      </c>
      <c r="C116" s="5" t="n">
        <v>138</v>
      </c>
    </row>
    <row r="117" spans="1:6">
      <c r="A117" s="4" t="s">
        <v>845</v>
      </c>
      <c r="C117" s="5" t="n">
        <v>113</v>
      </c>
    </row>
    <row r="118" spans="1:6">
      <c r="A118" s="4" t="s">
        <v>846</v>
      </c>
      <c r="C118" s="5" t="n">
        <v>331</v>
      </c>
    </row>
    <row r="119" spans="1:6">
      <c r="A119" s="4" t="s">
        <v>847</v>
      </c>
      <c r="C119" s="5" t="n">
        <v>55</v>
      </c>
    </row>
    <row r="120" spans="1:6">
      <c r="A120" s="4" t="s">
        <v>848</v>
      </c>
      <c r="C120" s="5" t="n">
        <v>499</v>
      </c>
    </row>
    <row r="121" spans="1:6">
      <c r="A121" s="4" t="s">
        <v>849</v>
      </c>
      <c r="C121" s="6" t="n">
        <v>-114</v>
      </c>
    </row>
    <row r="122" spans="1:6">
      <c r="A122" s="4" t="s">
        <v>851</v>
      </c>
      <c r="C122" s="5" t="n">
        <v>1964</v>
      </c>
    </row>
    <row r="123" spans="1:6">
      <c r="A123" s="4" t="s">
        <v>852</v>
      </c>
      <c r="B123" s="4" t="s">
        <v>35</v>
      </c>
      <c r="C123" s="4" t="s">
        <v>865</v>
      </c>
    </row>
    <row r="124" spans="1:6">
      <c r="A124" s="4" t="s">
        <v>871</v>
      </c>
    </row>
    <row r="125" spans="1:6">
      <c r="A125" s="3" t="s">
        <v>838</v>
      </c>
    </row>
    <row r="126" spans="1:6">
      <c r="A126" s="4" t="s">
        <v>855</v>
      </c>
      <c r="C126" s="4" t="s">
        <v>377</v>
      </c>
    </row>
    <row r="127" spans="1:6">
      <c r="A127" s="4" t="s">
        <v>872</v>
      </c>
    </row>
    <row r="128" spans="1:6">
      <c r="A128" s="3" t="s">
        <v>838</v>
      </c>
    </row>
    <row r="129" spans="1:6">
      <c r="A129" s="4" t="s">
        <v>855</v>
      </c>
      <c r="C129" s="4" t="s">
        <v>382</v>
      </c>
    </row>
    <row r="130" spans="1:6">
      <c r="A130" s="4" t="s">
        <v>873</v>
      </c>
    </row>
    <row r="131" spans="1:6">
      <c r="A131" s="3" t="s">
        <v>838</v>
      </c>
    </row>
    <row r="132" spans="1:6">
      <c r="A132" s="4" t="s">
        <v>840</v>
      </c>
      <c r="C132" s="6" t="n">
        <v>89</v>
      </c>
    </row>
    <row r="133" spans="1:6">
      <c r="A133" s="4" t="s">
        <v>841</v>
      </c>
      <c r="C133" s="5" t="n">
        <v>217</v>
      </c>
    </row>
    <row r="134" spans="1:6">
      <c r="A134" s="4" t="s">
        <v>842</v>
      </c>
      <c r="C134" s="5" t="n">
        <v>3</v>
      </c>
    </row>
    <row r="135" spans="1:6">
      <c r="A135" s="4" t="s">
        <v>843</v>
      </c>
      <c r="C135" s="5" t="n">
        <v>84</v>
      </c>
    </row>
    <row r="136" spans="1:6">
      <c r="A136" s="4" t="s">
        <v>845</v>
      </c>
      <c r="C136" s="5" t="n">
        <v>90</v>
      </c>
    </row>
    <row r="137" spans="1:6">
      <c r="A137" s="4" t="s">
        <v>846</v>
      </c>
      <c r="C137" s="5" t="n">
        <v>254</v>
      </c>
    </row>
    <row r="138" spans="1:6">
      <c r="A138" s="4" t="s">
        <v>847</v>
      </c>
      <c r="C138" s="5" t="n">
        <v>49</v>
      </c>
    </row>
    <row r="139" spans="1:6">
      <c r="A139" s="4" t="s">
        <v>848</v>
      </c>
      <c r="C139" s="5" t="n">
        <v>393</v>
      </c>
    </row>
    <row r="140" spans="1:6">
      <c r="A140" s="4" t="s">
        <v>849</v>
      </c>
      <c r="C140" s="6" t="n">
        <v>-108</v>
      </c>
    </row>
    <row r="141" spans="1:6">
      <c r="A141" s="4" t="s">
        <v>851</v>
      </c>
      <c r="C141" s="5" t="n">
        <v>1977</v>
      </c>
    </row>
    <row r="142" spans="1:6">
      <c r="A142" s="4" t="s">
        <v>852</v>
      </c>
      <c r="B142" s="4" t="s">
        <v>35</v>
      </c>
      <c r="C142" s="4" t="s">
        <v>865</v>
      </c>
    </row>
    <row r="143" spans="1:6">
      <c r="A143" s="4" t="s">
        <v>874</v>
      </c>
    </row>
    <row r="144" spans="1:6">
      <c r="A144" s="3" t="s">
        <v>838</v>
      </c>
    </row>
    <row r="145" spans="1:6">
      <c r="A145" s="4" t="s">
        <v>855</v>
      </c>
      <c r="C145" s="4" t="s">
        <v>377</v>
      </c>
    </row>
    <row r="146" spans="1:6">
      <c r="A146" s="4" t="s">
        <v>875</v>
      </c>
    </row>
    <row r="147" spans="1:6">
      <c r="A147" s="3" t="s">
        <v>838</v>
      </c>
    </row>
    <row r="148" spans="1:6">
      <c r="A148" s="4" t="s">
        <v>855</v>
      </c>
      <c r="C148" s="4" t="s">
        <v>382</v>
      </c>
    </row>
    <row r="149" spans="1:6">
      <c r="A149" s="4" t="s">
        <v>876</v>
      </c>
    </row>
    <row r="150" spans="1:6">
      <c r="A150" s="3" t="s">
        <v>838</v>
      </c>
    </row>
    <row r="151" spans="1:6">
      <c r="A151" s="4" t="s">
        <v>840</v>
      </c>
      <c r="C151" s="6" t="n">
        <v>69</v>
      </c>
    </row>
    <row r="152" spans="1:6">
      <c r="A152" s="4" t="s">
        <v>841</v>
      </c>
      <c r="C152" s="5" t="n">
        <v>233</v>
      </c>
    </row>
    <row r="153" spans="1:6">
      <c r="A153" s="4" t="s">
        <v>842</v>
      </c>
      <c r="C153" s="5" t="n">
        <v>12</v>
      </c>
    </row>
    <row r="154" spans="1:6">
      <c r="A154" s="4" t="s">
        <v>843</v>
      </c>
      <c r="C154" s="5" t="n">
        <v>155</v>
      </c>
    </row>
    <row r="155" spans="1:6">
      <c r="A155" s="4" t="s">
        <v>845</v>
      </c>
      <c r="C155" s="5" t="n">
        <v>69</v>
      </c>
    </row>
    <row r="156" spans="1:6">
      <c r="A156" s="4" t="s">
        <v>846</v>
      </c>
      <c r="C156" s="5" t="n">
        <v>340</v>
      </c>
    </row>
    <row r="157" spans="1:6">
      <c r="A157" s="4" t="s">
        <v>847</v>
      </c>
      <c r="C157" s="5" t="n">
        <v>60</v>
      </c>
    </row>
    <row r="158" spans="1:6">
      <c r="A158" s="4" t="s">
        <v>848</v>
      </c>
      <c r="C158" s="5" t="n">
        <v>469</v>
      </c>
    </row>
    <row r="159" spans="1:6">
      <c r="A159" s="4" t="s">
        <v>849</v>
      </c>
      <c r="C159" s="6" t="n">
        <v>-122</v>
      </c>
    </row>
    <row r="160" spans="1:6">
      <c r="A160" s="4" t="s">
        <v>851</v>
      </c>
      <c r="C160" s="5" t="n">
        <v>1927</v>
      </c>
    </row>
    <row r="161" spans="1:6">
      <c r="A161" s="4" t="s">
        <v>852</v>
      </c>
      <c r="B161" s="4" t="s">
        <v>35</v>
      </c>
      <c r="C161" s="4" t="s">
        <v>865</v>
      </c>
    </row>
    <row r="162" spans="1:6">
      <c r="A162" s="4" t="s">
        <v>877</v>
      </c>
    </row>
    <row r="163" spans="1:6">
      <c r="A163" s="3" t="s">
        <v>838</v>
      </c>
    </row>
    <row r="164" spans="1:6">
      <c r="A164" s="4" t="s">
        <v>855</v>
      </c>
      <c r="C164" s="4" t="s">
        <v>377</v>
      </c>
    </row>
    <row r="165" spans="1:6">
      <c r="A165" s="4" t="s">
        <v>878</v>
      </c>
    </row>
    <row r="166" spans="1:6">
      <c r="A166" s="3" t="s">
        <v>838</v>
      </c>
    </row>
    <row r="167" spans="1:6">
      <c r="A167" s="4" t="s">
        <v>855</v>
      </c>
      <c r="C167" s="4" t="s">
        <v>382</v>
      </c>
    </row>
    <row r="168" spans="1:6">
      <c r="A168" s="4" t="s">
        <v>457</v>
      </c>
    </row>
    <row r="169" spans="1:6">
      <c r="A169" s="3" t="s">
        <v>838</v>
      </c>
    </row>
    <row r="170" spans="1:6">
      <c r="A170" s="4" t="s">
        <v>840</v>
      </c>
      <c r="C170" s="6" t="n">
        <v>160</v>
      </c>
    </row>
    <row r="171" spans="1:6">
      <c r="A171" s="4" t="s">
        <v>841</v>
      </c>
      <c r="C171" s="5" t="n">
        <v>340</v>
      </c>
    </row>
    <row r="172" spans="1:6">
      <c r="A172" s="4" t="s">
        <v>842</v>
      </c>
      <c r="C172" s="5" t="n">
        <v>25</v>
      </c>
    </row>
    <row r="173" spans="1:6">
      <c r="A173" s="4" t="s">
        <v>843</v>
      </c>
      <c r="C173" s="5" t="n">
        <v>90</v>
      </c>
    </row>
    <row r="174" spans="1:6">
      <c r="A174" s="4" t="s">
        <v>845</v>
      </c>
      <c r="C174" s="5" t="n">
        <v>154</v>
      </c>
    </row>
    <row r="175" spans="1:6">
      <c r="A175" s="4" t="s">
        <v>846</v>
      </c>
      <c r="C175" s="5" t="n">
        <v>391</v>
      </c>
    </row>
    <row r="176" spans="1:6">
      <c r="A176" s="4" t="s">
        <v>847</v>
      </c>
      <c r="C176" s="5" t="n">
        <v>70</v>
      </c>
    </row>
    <row r="177" spans="1:6">
      <c r="A177" s="4" t="s">
        <v>848</v>
      </c>
      <c r="C177" s="5" t="n">
        <v>615</v>
      </c>
    </row>
    <row r="178" spans="1:6">
      <c r="A178" s="4" t="s">
        <v>849</v>
      </c>
      <c r="C178" s="6" t="n">
        <v>-167</v>
      </c>
    </row>
    <row r="179" spans="1:6">
      <c r="A179" s="4" t="s">
        <v>851</v>
      </c>
      <c r="C179" s="5" t="n">
        <v>1988</v>
      </c>
    </row>
    <row r="180" spans="1:6">
      <c r="A180" s="4" t="s">
        <v>852</v>
      </c>
      <c r="B180" s="4" t="s">
        <v>35</v>
      </c>
      <c r="C180" s="4" t="s">
        <v>865</v>
      </c>
    </row>
    <row r="181" spans="1:6">
      <c r="A181" s="4" t="s">
        <v>879</v>
      </c>
    </row>
    <row r="182" spans="1:6">
      <c r="A182" s="3" t="s">
        <v>838</v>
      </c>
    </row>
    <row r="183" spans="1:6">
      <c r="A183" s="4" t="s">
        <v>855</v>
      </c>
      <c r="C183" s="4" t="s">
        <v>377</v>
      </c>
    </row>
    <row r="184" spans="1:6">
      <c r="A184" s="4" t="s">
        <v>880</v>
      </c>
    </row>
    <row r="185" spans="1:6">
      <c r="A185" s="3" t="s">
        <v>838</v>
      </c>
    </row>
    <row r="186" spans="1:6">
      <c r="A186" s="4" t="s">
        <v>855</v>
      </c>
      <c r="C186" s="4" t="s">
        <v>382</v>
      </c>
    </row>
    <row r="187" spans="1:6">
      <c r="A187" s="4" t="s">
        <v>881</v>
      </c>
    </row>
    <row r="188" spans="1:6">
      <c r="A188" s="3" t="s">
        <v>838</v>
      </c>
    </row>
    <row r="189" spans="1:6">
      <c r="A189" s="4" t="s">
        <v>839</v>
      </c>
      <c r="B189" s="4" t="s">
        <v>104</v>
      </c>
      <c r="C189" s="6" t="n">
        <v>725</v>
      </c>
    </row>
    <row r="190" spans="1:6">
      <c r="A190" s="4" t="s">
        <v>840</v>
      </c>
      <c r="C190" s="5" t="n">
        <v>175</v>
      </c>
    </row>
    <row r="191" spans="1:6">
      <c r="A191" s="4" t="s">
        <v>841</v>
      </c>
      <c r="C191" s="5" t="n">
        <v>315</v>
      </c>
    </row>
    <row r="192" spans="1:6">
      <c r="A192" s="4" t="s">
        <v>842</v>
      </c>
      <c r="C192" s="5" t="n">
        <v>32</v>
      </c>
    </row>
    <row r="193" spans="1:6">
      <c r="A193" s="4" t="s">
        <v>843</v>
      </c>
      <c r="C193" s="5" t="n">
        <v>8</v>
      </c>
    </row>
    <row r="194" spans="1:6">
      <c r="A194" s="4" t="s">
        <v>845</v>
      </c>
      <c r="C194" s="5" t="n">
        <v>175</v>
      </c>
    </row>
    <row r="195" spans="1:6">
      <c r="A195" s="4" t="s">
        <v>846</v>
      </c>
      <c r="C195" s="5" t="n">
        <v>320</v>
      </c>
    </row>
    <row r="196" spans="1:6">
      <c r="A196" s="4" t="s">
        <v>847</v>
      </c>
      <c r="C196" s="5" t="n">
        <v>35</v>
      </c>
    </row>
    <row r="197" spans="1:6">
      <c r="A197" s="4" t="s">
        <v>848</v>
      </c>
      <c r="C197" s="5" t="n">
        <v>530</v>
      </c>
    </row>
    <row r="198" spans="1:6">
      <c r="A198" s="4" t="s">
        <v>849</v>
      </c>
      <c r="C198" s="6" t="n">
        <v>-45</v>
      </c>
    </row>
    <row r="199" spans="1:6">
      <c r="A199" s="4" t="s">
        <v>851</v>
      </c>
      <c r="C199" s="5" t="n">
        <v>1984</v>
      </c>
    </row>
    <row r="200" spans="1:6">
      <c r="A200" s="4" t="s">
        <v>852</v>
      </c>
      <c r="B200" s="4" t="s">
        <v>35</v>
      </c>
      <c r="C200" s="4" t="s">
        <v>853</v>
      </c>
    </row>
    <row r="201" spans="1:6">
      <c r="A201" s="4" t="s">
        <v>882</v>
      </c>
    </row>
    <row r="202" spans="1:6">
      <c r="A202" s="3" t="s">
        <v>838</v>
      </c>
    </row>
    <row r="203" spans="1:6">
      <c r="A203" s="4" t="s">
        <v>855</v>
      </c>
      <c r="C203" s="4" t="s">
        <v>377</v>
      </c>
    </row>
    <row r="204" spans="1:6">
      <c r="A204" s="4" t="s">
        <v>883</v>
      </c>
    </row>
    <row r="205" spans="1:6">
      <c r="A205" s="3" t="s">
        <v>838</v>
      </c>
    </row>
    <row r="206" spans="1:6">
      <c r="A206" s="4" t="s">
        <v>855</v>
      </c>
      <c r="C206" s="4" t="s">
        <v>382</v>
      </c>
    </row>
    <row r="207" spans="1:6">
      <c r="A207" s="4" t="s">
        <v>760</v>
      </c>
    </row>
    <row r="208" spans="1:6">
      <c r="A208" s="3" t="s">
        <v>838</v>
      </c>
    </row>
    <row r="209" spans="1:6">
      <c r="A209" s="4" t="s">
        <v>840</v>
      </c>
      <c r="C209" s="6" t="n">
        <v>15</v>
      </c>
    </row>
    <row r="210" spans="1:6">
      <c r="A210" s="4" t="s">
        <v>841</v>
      </c>
      <c r="C210" s="5" t="n">
        <v>377</v>
      </c>
    </row>
    <row r="211" spans="1:6">
      <c r="A211" s="4" t="s">
        <v>842</v>
      </c>
      <c r="C211" s="5" t="n">
        <v>31</v>
      </c>
    </row>
    <row r="212" spans="1:6">
      <c r="A212" s="4" t="s">
        <v>843</v>
      </c>
      <c r="C212" s="5" t="n">
        <v>9</v>
      </c>
    </row>
    <row r="213" spans="1:6">
      <c r="A213" s="4" t="s">
        <v>845</v>
      </c>
      <c r="C213" s="5" t="n">
        <v>16</v>
      </c>
    </row>
    <row r="214" spans="1:6">
      <c r="A214" s="4" t="s">
        <v>846</v>
      </c>
      <c r="C214" s="5" t="n">
        <v>381</v>
      </c>
    </row>
    <row r="215" spans="1:6">
      <c r="A215" s="4" t="s">
        <v>847</v>
      </c>
      <c r="C215" s="5" t="n">
        <v>35</v>
      </c>
    </row>
    <row r="216" spans="1:6">
      <c r="A216" s="4" t="s">
        <v>848</v>
      </c>
      <c r="C216" s="5" t="n">
        <v>432</v>
      </c>
    </row>
    <row r="217" spans="1:6">
      <c r="A217" s="4" t="s">
        <v>849</v>
      </c>
      <c r="C217" s="6" t="n">
        <v>-52</v>
      </c>
    </row>
    <row r="218" spans="1:6">
      <c r="A218" s="4" t="s">
        <v>851</v>
      </c>
      <c r="C218" s="5" t="n">
        <v>2009</v>
      </c>
    </row>
    <row r="219" spans="1:6">
      <c r="A219" s="4" t="s">
        <v>852</v>
      </c>
      <c r="B219" s="4" t="s">
        <v>35</v>
      </c>
      <c r="C219" s="4" t="s">
        <v>853</v>
      </c>
    </row>
    <row r="220" spans="1:6">
      <c r="A220" s="4" t="s">
        <v>884</v>
      </c>
    </row>
    <row r="221" spans="1:6">
      <c r="A221" s="3" t="s">
        <v>838</v>
      </c>
    </row>
    <row r="222" spans="1:6">
      <c r="A222" s="4" t="s">
        <v>855</v>
      </c>
      <c r="C222" s="4" t="s">
        <v>377</v>
      </c>
    </row>
    <row r="223" spans="1:6">
      <c r="A223" s="4" t="s">
        <v>885</v>
      </c>
    </row>
    <row r="224" spans="1:6">
      <c r="A224" s="3" t="s">
        <v>838</v>
      </c>
    </row>
    <row r="225" spans="1:6">
      <c r="A225" s="4" t="s">
        <v>855</v>
      </c>
      <c r="C225" s="4" t="s">
        <v>382</v>
      </c>
    </row>
    <row r="226" spans="1:6">
      <c r="A226" s="4" t="s">
        <v>886</v>
      </c>
    </row>
    <row r="227" spans="1:6">
      <c r="A227" s="3" t="s">
        <v>838</v>
      </c>
    </row>
    <row r="228" spans="1:6">
      <c r="A228" s="4" t="s">
        <v>840</v>
      </c>
      <c r="C228" s="6" t="n">
        <v>38</v>
      </c>
    </row>
    <row r="229" spans="1:6">
      <c r="A229" s="4" t="s">
        <v>841</v>
      </c>
      <c r="C229" s="5" t="n">
        <v>56</v>
      </c>
    </row>
    <row r="230" spans="1:6">
      <c r="A230" s="4" t="s">
        <v>842</v>
      </c>
      <c r="C230" s="5" t="n">
        <v>7</v>
      </c>
    </row>
    <row r="231" spans="1:6">
      <c r="A231" s="4" t="s">
        <v>843</v>
      </c>
      <c r="C231" s="5" t="n">
        <v>-7</v>
      </c>
    </row>
    <row r="232" spans="1:6">
      <c r="A232" s="4" t="s">
        <v>845</v>
      </c>
      <c r="C232" s="5" t="n">
        <v>39</v>
      </c>
    </row>
    <row r="233" spans="1:6">
      <c r="A233" s="4" t="s">
        <v>846</v>
      </c>
      <c r="C233" s="5" t="n">
        <v>39</v>
      </c>
    </row>
    <row r="234" spans="1:6">
      <c r="A234" s="4" t="s">
        <v>847</v>
      </c>
      <c r="C234" s="5" t="n">
        <v>16</v>
      </c>
    </row>
    <row r="235" spans="1:6">
      <c r="A235" s="4" t="s">
        <v>848</v>
      </c>
      <c r="C235" s="5" t="n">
        <v>94</v>
      </c>
    </row>
    <row r="236" spans="1:6">
      <c r="A236" s="4" t="s">
        <v>849</v>
      </c>
      <c r="C236" s="6" t="n">
        <v>-30</v>
      </c>
    </row>
    <row r="237" spans="1:6">
      <c r="A237" s="4" t="s">
        <v>851</v>
      </c>
      <c r="C237" s="5" t="n">
        <v>1949</v>
      </c>
    </row>
    <row r="238" spans="1:6">
      <c r="A238" s="4" t="s">
        <v>852</v>
      </c>
      <c r="B238" s="4" t="s">
        <v>35</v>
      </c>
      <c r="C238" s="4" t="s">
        <v>865</v>
      </c>
    </row>
    <row r="239" spans="1:6">
      <c r="A239" s="4" t="s">
        <v>887</v>
      </c>
    </row>
    <row r="240" spans="1:6">
      <c r="A240" s="3" t="s">
        <v>838</v>
      </c>
    </row>
    <row r="241" spans="1:6">
      <c r="A241" s="4" t="s">
        <v>855</v>
      </c>
      <c r="C241" s="4" t="s">
        <v>377</v>
      </c>
    </row>
    <row r="242" spans="1:6">
      <c r="A242" s="4" t="s">
        <v>888</v>
      </c>
    </row>
    <row r="243" spans="1:6">
      <c r="A243" s="3" t="s">
        <v>838</v>
      </c>
    </row>
    <row r="244" spans="1:6">
      <c r="A244" s="4" t="s">
        <v>855</v>
      </c>
      <c r="C244" s="4" t="s">
        <v>382</v>
      </c>
    </row>
    <row r="245" spans="1:6">
      <c r="A245" s="4" t="s">
        <v>889</v>
      </c>
    </row>
    <row r="246" spans="1:6">
      <c r="A246" s="3" t="s">
        <v>838</v>
      </c>
    </row>
    <row r="247" spans="1:6">
      <c r="A247" s="4" t="s">
        <v>841</v>
      </c>
      <c r="C247" s="6" t="n">
        <v>114</v>
      </c>
    </row>
    <row r="248" spans="1:6">
      <c r="A248" s="4" t="s">
        <v>842</v>
      </c>
      <c r="C248" s="5" t="n">
        <v>8</v>
      </c>
    </row>
    <row r="249" spans="1:6">
      <c r="A249" s="4" t="s">
        <v>843</v>
      </c>
      <c r="C249" s="5" t="n">
        <v>14</v>
      </c>
    </row>
    <row r="250" spans="1:6">
      <c r="A250" s="4" t="s">
        <v>846</v>
      </c>
      <c r="C250" s="5" t="n">
        <v>116</v>
      </c>
    </row>
    <row r="251" spans="1:6">
      <c r="A251" s="4" t="s">
        <v>847</v>
      </c>
      <c r="C251" s="5" t="n">
        <v>20</v>
      </c>
    </row>
    <row r="252" spans="1:6">
      <c r="A252" s="4" t="s">
        <v>848</v>
      </c>
      <c r="C252" s="5" t="n">
        <v>136</v>
      </c>
    </row>
    <row r="253" spans="1:6">
      <c r="A253" s="4" t="s">
        <v>849</v>
      </c>
      <c r="C253" s="6" t="n">
        <v>-119</v>
      </c>
    </row>
    <row r="254" spans="1:6">
      <c r="A254" s="4" t="s">
        <v>851</v>
      </c>
      <c r="C254" s="5" t="n">
        <v>1971</v>
      </c>
    </row>
    <row r="255" spans="1:6">
      <c r="A255" s="4" t="s">
        <v>852</v>
      </c>
      <c r="B255" s="4" t="s">
        <v>35</v>
      </c>
      <c r="C255" s="4" t="s">
        <v>865</v>
      </c>
    </row>
    <row r="256" spans="1:6">
      <c r="A256" s="4" t="s">
        <v>890</v>
      </c>
    </row>
    <row r="257" spans="1:6">
      <c r="A257" s="3" t="s">
        <v>838</v>
      </c>
    </row>
    <row r="258" spans="1:6">
      <c r="A258" s="4" t="s">
        <v>855</v>
      </c>
      <c r="C258" s="4" t="s">
        <v>377</v>
      </c>
    </row>
    <row r="259" spans="1:6">
      <c r="A259" s="4" t="s">
        <v>891</v>
      </c>
    </row>
    <row r="260" spans="1:6">
      <c r="A260" s="3" t="s">
        <v>838</v>
      </c>
    </row>
    <row r="261" spans="1:6">
      <c r="A261" s="4" t="s">
        <v>855</v>
      </c>
      <c r="C261" s="4" t="s">
        <v>382</v>
      </c>
    </row>
    <row r="262" spans="1:6">
      <c r="A262" s="4" t="s">
        <v>892</v>
      </c>
    </row>
    <row r="263" spans="1:6">
      <c r="A263" s="3" t="s">
        <v>838</v>
      </c>
    </row>
    <row r="264" spans="1:6">
      <c r="A264" s="4" t="s">
        <v>841</v>
      </c>
      <c r="C264" s="6" t="n">
        <v>137</v>
      </c>
    </row>
    <row r="265" spans="1:6">
      <c r="A265" s="4" t="s">
        <v>842</v>
      </c>
      <c r="C265" s="5" t="n">
        <v>10</v>
      </c>
    </row>
    <row r="266" spans="1:6">
      <c r="A266" s="4" t="s">
        <v>843</v>
      </c>
      <c r="C266" s="5" t="n">
        <v>27</v>
      </c>
    </row>
    <row r="267" spans="1:6">
      <c r="A267" s="4" t="s">
        <v>846</v>
      </c>
      <c r="C267" s="5" t="n">
        <v>152</v>
      </c>
    </row>
    <row r="268" spans="1:6">
      <c r="A268" s="4" t="s">
        <v>847</v>
      </c>
      <c r="C268" s="5" t="n">
        <v>22</v>
      </c>
    </row>
    <row r="269" spans="1:6">
      <c r="A269" s="4" t="s">
        <v>848</v>
      </c>
      <c r="C269" s="5" t="n">
        <v>174</v>
      </c>
    </row>
    <row r="270" spans="1:6">
      <c r="A270" s="4" t="s">
        <v>849</v>
      </c>
      <c r="C270" s="6" t="n">
        <v>-44</v>
      </c>
    </row>
    <row r="271" spans="1:6">
      <c r="A271" s="4" t="s">
        <v>851</v>
      </c>
      <c r="C271" s="5" t="n">
        <v>1983</v>
      </c>
    </row>
    <row r="272" spans="1:6">
      <c r="A272" s="4" t="s">
        <v>852</v>
      </c>
      <c r="B272" s="4" t="s">
        <v>35</v>
      </c>
      <c r="C272" s="4" t="s">
        <v>893</v>
      </c>
    </row>
    <row r="273" spans="1:6">
      <c r="A273" s="4" t="s">
        <v>894</v>
      </c>
    </row>
    <row r="274" spans="1:6">
      <c r="A274" s="3" t="s">
        <v>838</v>
      </c>
    </row>
    <row r="275" spans="1:6">
      <c r="A275" s="4" t="s">
        <v>855</v>
      </c>
      <c r="C275" s="4" t="s">
        <v>377</v>
      </c>
    </row>
    <row r="276" spans="1:6">
      <c r="A276" s="4" t="s">
        <v>895</v>
      </c>
    </row>
    <row r="277" spans="1:6">
      <c r="A277" s="3" t="s">
        <v>838</v>
      </c>
    </row>
    <row r="278" spans="1:6">
      <c r="A278" s="4" t="s">
        <v>855</v>
      </c>
      <c r="C278" s="4" t="s">
        <v>382</v>
      </c>
    </row>
    <row r="279" spans="1:6">
      <c r="A279" s="4" t="s">
        <v>896</v>
      </c>
    </row>
    <row r="280" spans="1:6">
      <c r="A280" s="3" t="s">
        <v>838</v>
      </c>
    </row>
    <row r="281" spans="1:6">
      <c r="A281" s="4" t="s">
        <v>841</v>
      </c>
      <c r="C281" s="6" t="n">
        <v>108</v>
      </c>
    </row>
    <row r="282" spans="1:6">
      <c r="A282" s="4" t="s">
        <v>842</v>
      </c>
      <c r="C282" s="5" t="n">
        <v>6</v>
      </c>
    </row>
    <row r="283" spans="1:6">
      <c r="A283" s="4" t="s">
        <v>843</v>
      </c>
      <c r="C283" s="5" t="n">
        <v>12</v>
      </c>
    </row>
    <row r="284" spans="1:6">
      <c r="A284" s="4" t="s">
        <v>846</v>
      </c>
      <c r="C284" s="5" t="n">
        <v>113</v>
      </c>
    </row>
    <row r="285" spans="1:6">
      <c r="A285" s="4" t="s">
        <v>847</v>
      </c>
      <c r="C285" s="5" t="n">
        <v>13</v>
      </c>
    </row>
    <row r="286" spans="1:6">
      <c r="A286" s="4" t="s">
        <v>848</v>
      </c>
      <c r="C286" s="5" t="n">
        <v>126</v>
      </c>
    </row>
    <row r="287" spans="1:6">
      <c r="A287" s="4" t="s">
        <v>849</v>
      </c>
      <c r="C287" s="6" t="n">
        <v>-38</v>
      </c>
    </row>
    <row r="288" spans="1:6">
      <c r="A288" s="4" t="s">
        <v>851</v>
      </c>
      <c r="C288" s="5" t="n">
        <v>1999</v>
      </c>
    </row>
    <row r="289" spans="1:6">
      <c r="A289" s="4" t="s">
        <v>852</v>
      </c>
      <c r="B289" s="4" t="s">
        <v>35</v>
      </c>
      <c r="C289" s="4" t="s">
        <v>865</v>
      </c>
    </row>
    <row r="290" spans="1:6">
      <c r="A290" s="4" t="s">
        <v>897</v>
      </c>
    </row>
    <row r="291" spans="1:6">
      <c r="A291" s="3" t="s">
        <v>838</v>
      </c>
    </row>
    <row r="292" spans="1:6">
      <c r="A292" s="4" t="s">
        <v>855</v>
      </c>
      <c r="C292" s="4" t="s">
        <v>377</v>
      </c>
    </row>
    <row r="293" spans="1:6">
      <c r="A293" s="4" t="s">
        <v>898</v>
      </c>
    </row>
    <row r="294" spans="1:6">
      <c r="A294" s="3" t="s">
        <v>838</v>
      </c>
    </row>
    <row r="295" spans="1:6">
      <c r="A295" s="4" t="s">
        <v>855</v>
      </c>
      <c r="C295" s="4" t="s">
        <v>382</v>
      </c>
    </row>
    <row r="296" spans="1:6">
      <c r="A296" s="4" t="s">
        <v>899</v>
      </c>
    </row>
    <row r="297" spans="1:6">
      <c r="A297" s="3" t="s">
        <v>838</v>
      </c>
    </row>
    <row r="298" spans="1:6">
      <c r="A298" s="4" t="s">
        <v>840</v>
      </c>
      <c r="C298" s="6" t="n">
        <v>14</v>
      </c>
    </row>
    <row r="299" spans="1:6">
      <c r="A299" s="4" t="s">
        <v>841</v>
      </c>
      <c r="C299" s="5" t="n">
        <v>45</v>
      </c>
    </row>
    <row r="300" spans="1:6">
      <c r="A300" s="4" t="s">
        <v>842</v>
      </c>
      <c r="C300" s="5" t="n">
        <v>5</v>
      </c>
    </row>
    <row r="301" spans="1:6">
      <c r="A301" s="4" t="s">
        <v>843</v>
      </c>
      <c r="C301" s="5" t="n">
        <v>-19</v>
      </c>
    </row>
    <row r="302" spans="1:6">
      <c r="A302" s="4" t="s">
        <v>845</v>
      </c>
      <c r="C302" s="5" t="n">
        <v>5</v>
      </c>
    </row>
    <row r="303" spans="1:6">
      <c r="A303" s="4" t="s">
        <v>846</v>
      </c>
      <c r="C303" s="5" t="n">
        <v>23</v>
      </c>
    </row>
    <row r="304" spans="1:6">
      <c r="A304" s="4" t="s">
        <v>847</v>
      </c>
      <c r="C304" s="5" t="n">
        <v>17</v>
      </c>
    </row>
    <row r="305" spans="1:6">
      <c r="A305" s="4" t="s">
        <v>848</v>
      </c>
      <c r="C305" s="5" t="n">
        <v>45</v>
      </c>
    </row>
    <row r="306" spans="1:6">
      <c r="A306" s="4" t="s">
        <v>849</v>
      </c>
      <c r="C306" s="6" t="n">
        <v>-13</v>
      </c>
    </row>
    <row r="307" spans="1:6">
      <c r="A307" s="4" t="s">
        <v>851</v>
      </c>
      <c r="C307" s="5" t="n">
        <v>1977</v>
      </c>
    </row>
    <row r="308" spans="1:6">
      <c r="A308" s="4" t="s">
        <v>852</v>
      </c>
      <c r="B308" s="4" t="s">
        <v>35</v>
      </c>
      <c r="C308" s="4" t="s">
        <v>865</v>
      </c>
    </row>
    <row r="309" spans="1:6">
      <c r="A309" s="4" t="s">
        <v>900</v>
      </c>
    </row>
    <row r="310" spans="1:6">
      <c r="A310" s="3" t="s">
        <v>838</v>
      </c>
    </row>
    <row r="311" spans="1:6">
      <c r="A311" s="4" t="s">
        <v>855</v>
      </c>
      <c r="C311" s="4" t="s">
        <v>377</v>
      </c>
    </row>
    <row r="312" spans="1:6">
      <c r="A312" s="4" t="s">
        <v>901</v>
      </c>
    </row>
    <row r="313" spans="1:6">
      <c r="A313" s="3" t="s">
        <v>838</v>
      </c>
    </row>
    <row r="314" spans="1:6">
      <c r="A314" s="4" t="s">
        <v>855</v>
      </c>
      <c r="C314" s="4" t="s">
        <v>382</v>
      </c>
    </row>
    <row r="315" spans="1:6">
      <c r="A315" s="4" t="s">
        <v>902</v>
      </c>
    </row>
    <row r="316" spans="1:6">
      <c r="A316" s="3" t="s">
        <v>838</v>
      </c>
    </row>
    <row r="317" spans="1:6">
      <c r="A317" s="4" t="s">
        <v>840</v>
      </c>
      <c r="C317" s="6" t="n">
        <v>64</v>
      </c>
    </row>
    <row r="318" spans="1:6">
      <c r="A318" s="4" t="s">
        <v>841</v>
      </c>
      <c r="C318" s="5" t="n">
        <v>36</v>
      </c>
    </row>
    <row r="319" spans="1:6">
      <c r="A319" s="4" t="s">
        <v>842</v>
      </c>
      <c r="C319" s="5" t="n">
        <v>3</v>
      </c>
    </row>
    <row r="320" spans="1:6">
      <c r="A320" s="4" t="s">
        <v>843</v>
      </c>
      <c r="C320" s="5" t="n">
        <v>35</v>
      </c>
    </row>
    <row r="321" spans="1:6">
      <c r="A321" s="4" t="s">
        <v>845</v>
      </c>
      <c r="C321" s="5" t="n">
        <v>64</v>
      </c>
    </row>
    <row r="322" spans="1:6">
      <c r="A322" s="4" t="s">
        <v>846</v>
      </c>
      <c r="C322" s="5" t="n">
        <v>59</v>
      </c>
    </row>
    <row r="323" spans="1:6">
      <c r="A323" s="4" t="s">
        <v>847</v>
      </c>
      <c r="C323" s="5" t="n">
        <v>15</v>
      </c>
    </row>
    <row r="324" spans="1:6">
      <c r="A324" s="4" t="s">
        <v>848</v>
      </c>
      <c r="C324" s="5" t="n">
        <v>138</v>
      </c>
    </row>
    <row r="325" spans="1:6">
      <c r="A325" s="4" t="s">
        <v>849</v>
      </c>
      <c r="C325" s="6" t="n">
        <v>-26</v>
      </c>
    </row>
    <row r="326" spans="1:6">
      <c r="A326" s="4" t="s">
        <v>851</v>
      </c>
      <c r="C326" s="5" t="n">
        <v>1984</v>
      </c>
    </row>
    <row r="327" spans="1:6">
      <c r="A327" s="4" t="s">
        <v>852</v>
      </c>
      <c r="B327" s="4" t="s">
        <v>35</v>
      </c>
      <c r="C327" s="4" t="s">
        <v>903</v>
      </c>
    </row>
    <row r="328" spans="1:6">
      <c r="A328" s="4" t="s">
        <v>904</v>
      </c>
    </row>
    <row r="329" spans="1:6">
      <c r="A329" s="3" t="s">
        <v>838</v>
      </c>
    </row>
    <row r="330" spans="1:6">
      <c r="A330" s="4" t="s">
        <v>855</v>
      </c>
      <c r="C330" s="4" t="s">
        <v>377</v>
      </c>
    </row>
    <row r="331" spans="1:6">
      <c r="A331" s="4" t="s">
        <v>905</v>
      </c>
    </row>
    <row r="332" spans="1:6">
      <c r="A332" s="3" t="s">
        <v>838</v>
      </c>
    </row>
    <row r="333" spans="1:6">
      <c r="A333" s="4" t="s">
        <v>855</v>
      </c>
      <c r="C333" s="4" t="s">
        <v>382</v>
      </c>
    </row>
    <row r="334" spans="1:6">
      <c r="A334" s="4" t="s">
        <v>906</v>
      </c>
    </row>
    <row r="335" spans="1:6">
      <c r="A335" s="3" t="s">
        <v>838</v>
      </c>
    </row>
    <row r="336" spans="1:6">
      <c r="A336" s="4" t="s">
        <v>840</v>
      </c>
      <c r="C336" s="6" t="n">
        <v>10</v>
      </c>
    </row>
    <row r="337" spans="1:6">
      <c r="A337" s="4" t="s">
        <v>841</v>
      </c>
      <c r="C337" s="5" t="n">
        <v>99</v>
      </c>
    </row>
    <row r="338" spans="1:6">
      <c r="A338" s="4" t="s">
        <v>842</v>
      </c>
      <c r="C338" s="5" t="n">
        <v>3</v>
      </c>
    </row>
    <row r="339" spans="1:6">
      <c r="A339" s="4" t="s">
        <v>843</v>
      </c>
      <c r="C339" s="5" t="n">
        <v>26</v>
      </c>
    </row>
    <row r="340" spans="1:6">
      <c r="A340" s="4" t="s">
        <v>845</v>
      </c>
      <c r="C340" s="5" t="n">
        <v>10</v>
      </c>
    </row>
    <row r="341" spans="1:6">
      <c r="A341" s="4" t="s">
        <v>846</v>
      </c>
      <c r="C341" s="5" t="n">
        <v>113</v>
      </c>
    </row>
    <row r="342" spans="1:6">
      <c r="A342" s="4" t="s">
        <v>847</v>
      </c>
      <c r="C342" s="5" t="n">
        <v>15</v>
      </c>
    </row>
    <row r="343" spans="1:6">
      <c r="A343" s="4" t="s">
        <v>848</v>
      </c>
      <c r="C343" s="5" t="n">
        <v>138</v>
      </c>
    </row>
    <row r="344" spans="1:6">
      <c r="A344" s="4" t="s">
        <v>849</v>
      </c>
      <c r="C344" s="6" t="n">
        <v>-41</v>
      </c>
    </row>
    <row r="345" spans="1:6">
      <c r="A345" s="4" t="s">
        <v>851</v>
      </c>
      <c r="C345" s="5" t="n">
        <v>1989</v>
      </c>
    </row>
    <row r="346" spans="1:6">
      <c r="A346" s="4" t="s">
        <v>852</v>
      </c>
      <c r="B346" s="4" t="s">
        <v>35</v>
      </c>
      <c r="C346" s="4" t="s">
        <v>865</v>
      </c>
    </row>
    <row r="347" spans="1:6">
      <c r="A347" s="4" t="s">
        <v>907</v>
      </c>
    </row>
    <row r="348" spans="1:6">
      <c r="A348" s="3" t="s">
        <v>838</v>
      </c>
    </row>
    <row r="349" spans="1:6">
      <c r="A349" s="4" t="s">
        <v>855</v>
      </c>
      <c r="C349" s="4" t="s">
        <v>377</v>
      </c>
    </row>
    <row r="350" spans="1:6">
      <c r="A350" s="4" t="s">
        <v>908</v>
      </c>
    </row>
    <row r="351" spans="1:6">
      <c r="A351" s="3" t="s">
        <v>838</v>
      </c>
    </row>
    <row r="352" spans="1:6">
      <c r="A352" s="4" t="s">
        <v>855</v>
      </c>
      <c r="C352" s="4" t="s">
        <v>382</v>
      </c>
    </row>
    <row r="353" spans="1:6">
      <c r="A353" s="4" t="s">
        <v>909</v>
      </c>
    </row>
    <row r="354" spans="1:6">
      <c r="A354" s="3" t="s">
        <v>838</v>
      </c>
    </row>
    <row r="355" spans="1:6">
      <c r="A355" s="4" t="s">
        <v>840</v>
      </c>
      <c r="C355" s="6" t="n">
        <v>18</v>
      </c>
    </row>
    <row r="356" spans="1:6">
      <c r="A356" s="4" t="s">
        <v>841</v>
      </c>
      <c r="C356" s="5" t="n">
        <v>116</v>
      </c>
    </row>
    <row r="357" spans="1:6">
      <c r="A357" s="4" t="s">
        <v>842</v>
      </c>
      <c r="C357" s="5" t="n">
        <v>4</v>
      </c>
    </row>
    <row r="358" spans="1:6">
      <c r="A358" s="4" t="s">
        <v>843</v>
      </c>
      <c r="C358" s="5" t="n">
        <v>34</v>
      </c>
    </row>
    <row r="359" spans="1:6">
      <c r="A359" s="4" t="s">
        <v>844</v>
      </c>
      <c r="C359" s="5" t="n">
        <v>-70</v>
      </c>
    </row>
    <row r="360" spans="1:6">
      <c r="A360" s="4" t="s">
        <v>845</v>
      </c>
      <c r="C360" s="5" t="n">
        <v>10</v>
      </c>
    </row>
    <row r="361" spans="1:6">
      <c r="A361" s="4" t="s">
        <v>846</v>
      </c>
      <c r="C361" s="5" t="n">
        <v>79</v>
      </c>
    </row>
    <row r="362" spans="1:6">
      <c r="A362" s="4" t="s">
        <v>847</v>
      </c>
      <c r="C362" s="5" t="n">
        <v>13</v>
      </c>
    </row>
    <row r="363" spans="1:6">
      <c r="A363" s="4" t="s">
        <v>848</v>
      </c>
      <c r="C363" s="5" t="n">
        <v>102</v>
      </c>
    </row>
    <row r="364" spans="1:6">
      <c r="A364" s="4" t="s">
        <v>849</v>
      </c>
      <c r="C364" s="6" t="n">
        <v>-23</v>
      </c>
    </row>
    <row r="365" spans="1:6">
      <c r="A365" s="4" t="s">
        <v>851</v>
      </c>
      <c r="C365" s="5" t="n">
        <v>2002</v>
      </c>
    </row>
    <row r="366" spans="1:6">
      <c r="A366" s="4" t="s">
        <v>852</v>
      </c>
      <c r="B366" s="4" t="s">
        <v>35</v>
      </c>
      <c r="C366" s="4" t="s">
        <v>865</v>
      </c>
    </row>
    <row r="367" spans="1:6">
      <c r="A367" s="4" t="s">
        <v>910</v>
      </c>
    </row>
    <row r="368" spans="1:6">
      <c r="A368" s="3" t="s">
        <v>838</v>
      </c>
    </row>
    <row r="369" spans="1:6">
      <c r="A369" s="4" t="s">
        <v>855</v>
      </c>
      <c r="C369" s="4" t="s">
        <v>377</v>
      </c>
    </row>
    <row r="370" spans="1:6">
      <c r="A370" s="4" t="s">
        <v>911</v>
      </c>
    </row>
    <row r="371" spans="1:6">
      <c r="A371" s="3" t="s">
        <v>838</v>
      </c>
    </row>
    <row r="372" spans="1:6">
      <c r="A372" s="4" t="s">
        <v>855</v>
      </c>
      <c r="C372" s="4" t="s">
        <v>382</v>
      </c>
    </row>
    <row r="373" spans="1:6">
      <c r="A373" s="4" t="s">
        <v>912</v>
      </c>
    </row>
    <row r="374" spans="1:6">
      <c r="A374" s="3" t="s">
        <v>838</v>
      </c>
    </row>
    <row r="375" spans="1:6">
      <c r="A375" s="4" t="s">
        <v>840</v>
      </c>
      <c r="C375" s="6" t="n">
        <v>50</v>
      </c>
    </row>
    <row r="376" spans="1:6">
      <c r="A376" s="4" t="s">
        <v>841</v>
      </c>
      <c r="C376" s="5" t="n">
        <v>82</v>
      </c>
    </row>
    <row r="377" spans="1:6">
      <c r="A377" s="4" t="s">
        <v>842</v>
      </c>
      <c r="C377" s="5" t="n">
        <v>3</v>
      </c>
    </row>
    <row r="378" spans="1:6">
      <c r="A378" s="4" t="s">
        <v>843</v>
      </c>
      <c r="C378" s="5" t="n">
        <v>-16</v>
      </c>
    </row>
    <row r="379" spans="1:6">
      <c r="A379" s="4" t="s">
        <v>845</v>
      </c>
      <c r="C379" s="5" t="n">
        <v>23</v>
      </c>
    </row>
    <row r="380" spans="1:6">
      <c r="A380" s="4" t="s">
        <v>846</v>
      </c>
      <c r="C380" s="5" t="n">
        <v>54</v>
      </c>
    </row>
    <row r="381" spans="1:6">
      <c r="A381" s="4" t="s">
        <v>847</v>
      </c>
      <c r="C381" s="5" t="n">
        <v>42</v>
      </c>
    </row>
    <row r="382" spans="1:6">
      <c r="A382" s="4" t="s">
        <v>848</v>
      </c>
      <c r="C382" s="5" t="n">
        <v>119</v>
      </c>
    </row>
    <row r="383" spans="1:6">
      <c r="A383" s="4" t="s">
        <v>849</v>
      </c>
      <c r="C383" s="6" t="n">
        <v>-51</v>
      </c>
    </row>
    <row r="384" spans="1:6">
      <c r="A384" s="4" t="s">
        <v>851</v>
      </c>
      <c r="C384" s="5" t="n">
        <v>1987</v>
      </c>
    </row>
    <row r="385" spans="1:6">
      <c r="A385" s="4" t="s">
        <v>852</v>
      </c>
      <c r="B385" s="4" t="s">
        <v>35</v>
      </c>
      <c r="C385" s="4" t="s">
        <v>865</v>
      </c>
    </row>
    <row r="386" spans="1:6">
      <c r="A386" s="4" t="s">
        <v>913</v>
      </c>
    </row>
    <row r="387" spans="1:6">
      <c r="A387" s="3" t="s">
        <v>838</v>
      </c>
    </row>
    <row r="388" spans="1:6">
      <c r="A388" s="4" t="s">
        <v>855</v>
      </c>
      <c r="C388" s="4" t="s">
        <v>377</v>
      </c>
    </row>
    <row r="389" spans="1:6">
      <c r="A389" s="4" t="s">
        <v>914</v>
      </c>
    </row>
    <row r="390" spans="1:6">
      <c r="A390" s="3" t="s">
        <v>838</v>
      </c>
    </row>
    <row r="391" spans="1:6">
      <c r="A391" s="4" t="s">
        <v>855</v>
      </c>
      <c r="C391" s="4" t="s">
        <v>382</v>
      </c>
    </row>
    <row r="392" spans="1:6">
      <c r="A392" s="4" t="s">
        <v>915</v>
      </c>
    </row>
    <row r="393" spans="1:6">
      <c r="A393" s="3" t="s">
        <v>838</v>
      </c>
    </row>
    <row r="394" spans="1:6">
      <c r="A394" s="4" t="s">
        <v>841</v>
      </c>
      <c r="C394" s="6" t="n">
        <v>70</v>
      </c>
    </row>
    <row r="395" spans="1:6">
      <c r="A395" s="4" t="s">
        <v>842</v>
      </c>
      <c r="C395" s="5" t="n">
        <v>3</v>
      </c>
    </row>
    <row r="396" spans="1:6">
      <c r="A396" s="4" t="s">
        <v>843</v>
      </c>
      <c r="C396" s="5" t="n">
        <v>15</v>
      </c>
    </row>
    <row r="397" spans="1:6">
      <c r="A397" s="4" t="s">
        <v>846</v>
      </c>
      <c r="C397" s="5" t="n">
        <v>80</v>
      </c>
    </row>
    <row r="398" spans="1:6">
      <c r="A398" s="4" t="s">
        <v>847</v>
      </c>
      <c r="C398" s="5" t="n">
        <v>8</v>
      </c>
    </row>
    <row r="399" spans="1:6">
      <c r="A399" s="4" t="s">
        <v>848</v>
      </c>
      <c r="C399" s="5" t="n">
        <v>88</v>
      </c>
    </row>
    <row r="400" spans="1:6">
      <c r="A400" s="4" t="s">
        <v>849</v>
      </c>
      <c r="C400" s="6" t="n">
        <v>-32</v>
      </c>
    </row>
    <row r="401" spans="1:6">
      <c r="A401" s="4" t="s">
        <v>851</v>
      </c>
      <c r="C401" s="5" t="n">
        <v>1961</v>
      </c>
    </row>
    <row r="402" spans="1:6">
      <c r="A402" s="4" t="s">
        <v>852</v>
      </c>
      <c r="B402" s="4" t="s">
        <v>35</v>
      </c>
      <c r="C402" s="4" t="s">
        <v>865</v>
      </c>
    </row>
    <row r="403" spans="1:6">
      <c r="A403" s="4" t="s">
        <v>916</v>
      </c>
    </row>
    <row r="404" spans="1:6">
      <c r="A404" s="3" t="s">
        <v>838</v>
      </c>
    </row>
    <row r="405" spans="1:6">
      <c r="A405" s="4" t="s">
        <v>855</v>
      </c>
      <c r="C405" s="4" t="s">
        <v>377</v>
      </c>
    </row>
    <row r="406" spans="1:6">
      <c r="A406" s="4" t="s">
        <v>917</v>
      </c>
    </row>
    <row r="407" spans="1:6">
      <c r="A407" s="3" t="s">
        <v>838</v>
      </c>
    </row>
    <row r="408" spans="1:6">
      <c r="A408" s="4" t="s">
        <v>855</v>
      </c>
      <c r="C408" s="4" t="s">
        <v>382</v>
      </c>
    </row>
    <row r="409" spans="1:6">
      <c r="A409" s="4" t="s">
        <v>918</v>
      </c>
    </row>
    <row r="410" spans="1:6">
      <c r="A410" s="3" t="s">
        <v>838</v>
      </c>
    </row>
    <row r="411" spans="1:6">
      <c r="A411" s="4" t="s">
        <v>841</v>
      </c>
      <c r="C411" s="6" t="n">
        <v>13</v>
      </c>
    </row>
    <row r="412" spans="1:6">
      <c r="A412" s="4" t="s">
        <v>842</v>
      </c>
      <c r="C412" s="5" t="n">
        <v>3</v>
      </c>
    </row>
    <row r="413" spans="1:6">
      <c r="A413" s="4" t="s">
        <v>846</v>
      </c>
      <c r="C413" s="5" t="n">
        <v>9</v>
      </c>
    </row>
    <row r="414" spans="1:6">
      <c r="A414" s="4" t="s">
        <v>847</v>
      </c>
      <c r="C414" s="5" t="n">
        <v>7</v>
      </c>
    </row>
    <row r="415" spans="1:6">
      <c r="A415" s="4" t="s">
        <v>848</v>
      </c>
      <c r="C415" s="5" t="n">
        <v>16</v>
      </c>
    </row>
    <row r="416" spans="1:6">
      <c r="A416" s="4" t="s">
        <v>849</v>
      </c>
      <c r="C416" s="6" t="n">
        <v>-6</v>
      </c>
    </row>
    <row r="417" spans="1:6">
      <c r="A417" s="4" t="s">
        <v>851</v>
      </c>
      <c r="C417" s="5" t="n">
        <v>1970</v>
      </c>
    </row>
    <row r="418" spans="1:6">
      <c r="A418" s="4" t="s">
        <v>852</v>
      </c>
      <c r="B418" s="4" t="s">
        <v>35</v>
      </c>
      <c r="C418" s="4" t="s">
        <v>865</v>
      </c>
    </row>
    <row r="419" spans="1:6">
      <c r="A419" s="4" t="s">
        <v>919</v>
      </c>
    </row>
    <row r="420" spans="1:6">
      <c r="A420" s="3" t="s">
        <v>838</v>
      </c>
    </row>
    <row r="421" spans="1:6">
      <c r="A421" s="4" t="s">
        <v>855</v>
      </c>
      <c r="C421" s="4" t="s">
        <v>377</v>
      </c>
    </row>
    <row r="422" spans="1:6">
      <c r="A422" s="4" t="s">
        <v>920</v>
      </c>
    </row>
    <row r="423" spans="1:6">
      <c r="A423" s="3" t="s">
        <v>838</v>
      </c>
    </row>
    <row r="424" spans="1:6">
      <c r="A424" s="4" t="s">
        <v>855</v>
      </c>
      <c r="C424" s="4" t="s">
        <v>382</v>
      </c>
    </row>
    <row r="425" spans="1:6">
      <c r="A425" s="4" t="s">
        <v>921</v>
      </c>
    </row>
    <row r="426" spans="1:6">
      <c r="A426" s="3" t="s">
        <v>838</v>
      </c>
    </row>
    <row r="427" spans="1:6">
      <c r="A427" s="4" t="s">
        <v>840</v>
      </c>
      <c r="C427" s="6" t="n">
        <v>12</v>
      </c>
    </row>
    <row r="428" spans="1:6">
      <c r="A428" s="4" t="s">
        <v>841</v>
      </c>
      <c r="C428" s="5" t="n">
        <v>32</v>
      </c>
    </row>
    <row r="429" spans="1:6">
      <c r="A429" s="4" t="s">
        <v>842</v>
      </c>
      <c r="C429" s="5" t="n">
        <v>4</v>
      </c>
    </row>
    <row r="430" spans="1:6">
      <c r="A430" s="4" t="s">
        <v>843</v>
      </c>
      <c r="C430" s="5" t="n">
        <v>16</v>
      </c>
    </row>
    <row r="431" spans="1:6">
      <c r="A431" s="4" t="s">
        <v>845</v>
      </c>
      <c r="C431" s="5" t="n">
        <v>12</v>
      </c>
    </row>
    <row r="432" spans="1:6">
      <c r="A432" s="4" t="s">
        <v>846</v>
      </c>
      <c r="C432" s="5" t="n">
        <v>43</v>
      </c>
    </row>
    <row r="433" spans="1:6">
      <c r="A433" s="4" t="s">
        <v>847</v>
      </c>
      <c r="C433" s="5" t="n">
        <v>9</v>
      </c>
    </row>
    <row r="434" spans="1:6">
      <c r="A434" s="4" t="s">
        <v>848</v>
      </c>
      <c r="C434" s="5" t="n">
        <v>64</v>
      </c>
    </row>
    <row r="435" spans="1:6">
      <c r="A435" s="4" t="s">
        <v>849</v>
      </c>
      <c r="C435" s="6" t="n">
        <v>-18</v>
      </c>
    </row>
    <row r="436" spans="1:6">
      <c r="A436" s="4" t="s">
        <v>851</v>
      </c>
      <c r="C436" s="5" t="n">
        <v>1989</v>
      </c>
    </row>
    <row r="437" spans="1:6">
      <c r="A437" s="4" t="s">
        <v>852</v>
      </c>
      <c r="B437" s="4" t="s">
        <v>35</v>
      </c>
      <c r="C437" s="4" t="s">
        <v>865</v>
      </c>
    </row>
    <row r="438" spans="1:6">
      <c r="A438" s="4" t="s">
        <v>922</v>
      </c>
    </row>
    <row r="439" spans="1:6">
      <c r="A439" s="3" t="s">
        <v>838</v>
      </c>
    </row>
    <row r="440" spans="1:6">
      <c r="A440" s="4" t="s">
        <v>855</v>
      </c>
      <c r="C440" s="4" t="s">
        <v>377</v>
      </c>
    </row>
    <row r="441" spans="1:6">
      <c r="A441" s="4" t="s">
        <v>923</v>
      </c>
    </row>
    <row r="442" spans="1:6">
      <c r="A442" s="3" t="s">
        <v>838</v>
      </c>
    </row>
    <row r="443" spans="1:6">
      <c r="A443" s="4" t="s">
        <v>855</v>
      </c>
      <c r="C443" s="4" t="s">
        <v>382</v>
      </c>
    </row>
    <row r="444" spans="1:6">
      <c r="A444" s="4" t="s">
        <v>924</v>
      </c>
    </row>
    <row r="445" spans="1:6">
      <c r="A445" s="3" t="s">
        <v>838</v>
      </c>
    </row>
    <row r="446" spans="1:6">
      <c r="A446" s="4" t="s">
        <v>840</v>
      </c>
      <c r="C446" s="6" t="n">
        <v>59</v>
      </c>
    </row>
    <row r="447" spans="1:6">
      <c r="A447" s="4" t="s">
        <v>841</v>
      </c>
      <c r="C447" s="5" t="n">
        <v>54</v>
      </c>
    </row>
    <row r="448" spans="1:6">
      <c r="A448" s="4" t="s">
        <v>842</v>
      </c>
      <c r="C448" s="5" t="n">
        <v>3</v>
      </c>
    </row>
    <row r="449" spans="1:6">
      <c r="A449" s="4" t="s">
        <v>843</v>
      </c>
      <c r="C449" s="5" t="n">
        <v>15</v>
      </c>
    </row>
    <row r="450" spans="1:6">
      <c r="A450" s="4" t="s">
        <v>845</v>
      </c>
      <c r="C450" s="5" t="n">
        <v>59</v>
      </c>
    </row>
    <row r="451" spans="1:6">
      <c r="A451" s="4" t="s">
        <v>846</v>
      </c>
      <c r="C451" s="5" t="n">
        <v>67</v>
      </c>
    </row>
    <row r="452" spans="1:6">
      <c r="A452" s="4" t="s">
        <v>847</v>
      </c>
      <c r="C452" s="5" t="n">
        <v>5</v>
      </c>
    </row>
    <row r="453" spans="1:6">
      <c r="A453" s="4" t="s">
        <v>848</v>
      </c>
      <c r="C453" s="5" t="n">
        <v>131</v>
      </c>
    </row>
    <row r="454" spans="1:6">
      <c r="A454" s="4" t="s">
        <v>849</v>
      </c>
      <c r="C454" s="6" t="n">
        <v>-19</v>
      </c>
    </row>
    <row r="455" spans="1:6">
      <c r="A455" s="4" t="s">
        <v>851</v>
      </c>
      <c r="C455" s="5" t="n">
        <v>1988</v>
      </c>
    </row>
    <row r="456" spans="1:6">
      <c r="A456" s="4" t="s">
        <v>852</v>
      </c>
      <c r="B456" s="4" t="s">
        <v>35</v>
      </c>
      <c r="C456" s="4" t="s">
        <v>865</v>
      </c>
    </row>
    <row r="457" spans="1:6">
      <c r="A457" s="4" t="s">
        <v>925</v>
      </c>
    </row>
    <row r="458" spans="1:6">
      <c r="A458" s="3" t="s">
        <v>838</v>
      </c>
    </row>
    <row r="459" spans="1:6">
      <c r="A459" s="4" t="s">
        <v>855</v>
      </c>
      <c r="C459" s="4" t="s">
        <v>377</v>
      </c>
    </row>
    <row r="460" spans="1:6">
      <c r="A460" s="4" t="s">
        <v>926</v>
      </c>
    </row>
    <row r="461" spans="1:6">
      <c r="A461" s="3" t="s">
        <v>838</v>
      </c>
    </row>
    <row r="462" spans="1:6">
      <c r="A462" s="4" t="s">
        <v>855</v>
      </c>
      <c r="C462" s="4" t="s">
        <v>382</v>
      </c>
    </row>
    <row r="463" spans="1:6">
      <c r="A463" s="4" t="s">
        <v>927</v>
      </c>
    </row>
    <row r="464" spans="1:6">
      <c r="A464" s="3" t="s">
        <v>838</v>
      </c>
    </row>
    <row r="465" spans="1:6">
      <c r="A465" s="4" t="s">
        <v>840</v>
      </c>
      <c r="C465" s="6" t="n">
        <v>15</v>
      </c>
    </row>
    <row r="466" spans="1:6">
      <c r="A466" s="4" t="s">
        <v>841</v>
      </c>
      <c r="C466" s="5" t="n">
        <v>22</v>
      </c>
    </row>
    <row r="467" spans="1:6">
      <c r="A467" s="4" t="s">
        <v>842</v>
      </c>
      <c r="C467" s="5" t="n">
        <v>4</v>
      </c>
    </row>
    <row r="468" spans="1:6">
      <c r="A468" s="4" t="s">
        <v>843</v>
      </c>
      <c r="C468" s="5" t="n">
        <v>-5</v>
      </c>
    </row>
    <row r="469" spans="1:6">
      <c r="A469" s="4" t="s">
        <v>844</v>
      </c>
      <c r="C469" s="5" t="n">
        <v>-13</v>
      </c>
    </row>
    <row r="470" spans="1:6">
      <c r="A470" s="4" t="s">
        <v>845</v>
      </c>
      <c r="C470" s="5" t="n">
        <v>4</v>
      </c>
    </row>
    <row r="471" spans="1:6">
      <c r="A471" s="4" t="s">
        <v>846</v>
      </c>
      <c r="C471" s="5" t="n">
        <v>12</v>
      </c>
    </row>
    <row r="472" spans="1:6">
      <c r="A472" s="4" t="s">
        <v>847</v>
      </c>
      <c r="C472" s="5" t="n">
        <v>7</v>
      </c>
    </row>
    <row r="473" spans="1:6">
      <c r="A473" s="4" t="s">
        <v>848</v>
      </c>
      <c r="C473" s="5" t="n">
        <v>23</v>
      </c>
    </row>
    <row r="474" spans="1:6">
      <c r="A474" s="4" t="s">
        <v>849</v>
      </c>
      <c r="C474" s="6" t="n">
        <v>-8</v>
      </c>
    </row>
    <row r="475" spans="1:6">
      <c r="A475" s="4" t="s">
        <v>851</v>
      </c>
      <c r="C475" s="5" t="n">
        <v>1982</v>
      </c>
    </row>
    <row r="476" spans="1:6">
      <c r="A476" s="4" t="s">
        <v>852</v>
      </c>
      <c r="B476" s="4" t="s">
        <v>35</v>
      </c>
      <c r="C476" s="4" t="s">
        <v>865</v>
      </c>
    </row>
    <row r="477" spans="1:6">
      <c r="A477" s="4" t="s">
        <v>928</v>
      </c>
    </row>
    <row r="478" spans="1:6">
      <c r="A478" s="3" t="s">
        <v>838</v>
      </c>
    </row>
    <row r="479" spans="1:6">
      <c r="A479" s="4" t="s">
        <v>855</v>
      </c>
      <c r="C479" s="4" t="s">
        <v>377</v>
      </c>
    </row>
    <row r="480" spans="1:6">
      <c r="A480" s="4" t="s">
        <v>929</v>
      </c>
    </row>
    <row r="481" spans="1:6">
      <c r="A481" s="3" t="s">
        <v>838</v>
      </c>
    </row>
    <row r="482" spans="1:6">
      <c r="A482" s="4" t="s">
        <v>855</v>
      </c>
      <c r="C482" s="4" t="s">
        <v>382</v>
      </c>
    </row>
    <row r="483" spans="1:6">
      <c r="A483" s="4" t="s">
        <v>833</v>
      </c>
    </row>
    <row r="484" spans="1:6">
      <c r="A484" s="3" t="s">
        <v>838</v>
      </c>
    </row>
    <row r="485" spans="1:6">
      <c r="A485" s="4" t="s">
        <v>840</v>
      </c>
      <c r="C485" s="6" t="n">
        <v>5</v>
      </c>
    </row>
    <row r="486" spans="1:6">
      <c r="A486" s="4" t="s">
        <v>841</v>
      </c>
      <c r="C486" s="5" t="n">
        <v>33</v>
      </c>
    </row>
    <row r="487" spans="1:6">
      <c r="A487" s="4" t="s">
        <v>842</v>
      </c>
      <c r="C487" s="5" t="n">
        <v>3</v>
      </c>
    </row>
    <row r="488" spans="1:6">
      <c r="A488" s="4" t="s">
        <v>843</v>
      </c>
      <c r="C488" s="5" t="n">
        <v>52</v>
      </c>
    </row>
    <row r="489" spans="1:6">
      <c r="A489" s="4" t="s">
        <v>844</v>
      </c>
      <c r="C489" s="5" t="n">
        <v>-11</v>
      </c>
    </row>
    <row r="490" spans="1:6">
      <c r="A490" s="4" t="s">
        <v>845</v>
      </c>
      <c r="C490" s="5" t="n">
        <v>4</v>
      </c>
    </row>
    <row r="491" spans="1:6">
      <c r="A491" s="4" t="s">
        <v>846</v>
      </c>
      <c r="C491" s="5" t="n">
        <v>68</v>
      </c>
    </row>
    <row r="492" spans="1:6">
      <c r="A492" s="4" t="s">
        <v>847</v>
      </c>
      <c r="C492" s="5" t="n">
        <v>10</v>
      </c>
    </row>
    <row r="493" spans="1:6">
      <c r="A493" s="4" t="s">
        <v>848</v>
      </c>
      <c r="C493" s="5" t="n">
        <v>82</v>
      </c>
    </row>
    <row r="494" spans="1:6">
      <c r="A494" s="4" t="s">
        <v>849</v>
      </c>
      <c r="C494" s="6" t="n">
        <v>-23</v>
      </c>
    </row>
    <row r="495" spans="1:6">
      <c r="A495" s="4" t="s">
        <v>851</v>
      </c>
      <c r="C495" s="5" t="n">
        <v>1963</v>
      </c>
    </row>
    <row r="496" spans="1:6">
      <c r="A496" s="4" t="s">
        <v>852</v>
      </c>
      <c r="B496" s="4" t="s">
        <v>35</v>
      </c>
      <c r="C496" s="4" t="s">
        <v>865</v>
      </c>
    </row>
    <row r="497" spans="1:6">
      <c r="A497" s="4" t="s">
        <v>930</v>
      </c>
    </row>
    <row r="498" spans="1:6">
      <c r="A498" s="3" t="s">
        <v>838</v>
      </c>
    </row>
    <row r="499" spans="1:6">
      <c r="A499" s="4" t="s">
        <v>855</v>
      </c>
      <c r="C499" s="4" t="s">
        <v>377</v>
      </c>
    </row>
    <row r="500" spans="1:6">
      <c r="A500" s="4" t="s">
        <v>931</v>
      </c>
    </row>
    <row r="501" spans="1:6">
      <c r="A501" s="3" t="s">
        <v>838</v>
      </c>
    </row>
    <row r="502" spans="1:6">
      <c r="A502" s="4" t="s">
        <v>855</v>
      </c>
      <c r="C502" s="4" t="s">
        <v>382</v>
      </c>
    </row>
    <row r="503" spans="1:6">
      <c r="A503" s="4" t="s">
        <v>932</v>
      </c>
    </row>
    <row r="504" spans="1:6">
      <c r="A504" s="3" t="s">
        <v>838</v>
      </c>
    </row>
    <row r="505" spans="1:6">
      <c r="A505" s="4" t="s">
        <v>840</v>
      </c>
      <c r="C505" s="6" t="n">
        <v>1</v>
      </c>
    </row>
    <row r="506" spans="1:6">
      <c r="A506" s="4" t="s">
        <v>841</v>
      </c>
      <c r="C506" s="5" t="n">
        <v>13</v>
      </c>
    </row>
    <row r="507" spans="1:6">
      <c r="A507" s="4" t="s">
        <v>842</v>
      </c>
      <c r="C507" s="5" t="n">
        <v>2</v>
      </c>
    </row>
    <row r="508" spans="1:6">
      <c r="A508" s="4" t="s">
        <v>843</v>
      </c>
      <c r="C508" s="5" t="n">
        <v>12</v>
      </c>
    </row>
    <row r="509" spans="1:6">
      <c r="A509" s="4" t="s">
        <v>844</v>
      </c>
      <c r="C509" s="5" t="n">
        <v>-8</v>
      </c>
    </row>
    <row r="510" spans="1:6">
      <c r="A510" s="4" t="s">
        <v>845</v>
      </c>
      <c r="C510" s="5" t="n">
        <v>1</v>
      </c>
    </row>
    <row r="511" spans="1:6">
      <c r="A511" s="4" t="s">
        <v>846</v>
      </c>
      <c r="C511" s="5" t="n">
        <v>11</v>
      </c>
    </row>
    <row r="512" spans="1:6">
      <c r="A512" s="4" t="s">
        <v>847</v>
      </c>
      <c r="C512" s="5" t="n">
        <v>8</v>
      </c>
    </row>
    <row r="513" spans="1:6">
      <c r="A513" s="4" t="s">
        <v>848</v>
      </c>
      <c r="C513" s="5" t="n">
        <v>20</v>
      </c>
    </row>
    <row r="514" spans="1:6">
      <c r="A514" s="4" t="s">
        <v>849</v>
      </c>
      <c r="C514" s="6" t="n">
        <v>-9</v>
      </c>
    </row>
    <row r="515" spans="1:6">
      <c r="A515" s="4" t="s">
        <v>851</v>
      </c>
      <c r="C515" s="5" t="n">
        <v>1998</v>
      </c>
    </row>
    <row r="516" spans="1:6">
      <c r="A516" s="4" t="s">
        <v>852</v>
      </c>
      <c r="B516" s="4" t="s">
        <v>35</v>
      </c>
      <c r="C516" s="4" t="s">
        <v>865</v>
      </c>
    </row>
    <row r="517" spans="1:6">
      <c r="A517" s="4" t="s">
        <v>933</v>
      </c>
    </row>
    <row r="518" spans="1:6">
      <c r="A518" s="3" t="s">
        <v>838</v>
      </c>
    </row>
    <row r="519" spans="1:6">
      <c r="A519" s="4" t="s">
        <v>855</v>
      </c>
      <c r="C519" s="4" t="s">
        <v>377</v>
      </c>
    </row>
    <row r="520" spans="1:6">
      <c r="A520" s="4" t="s">
        <v>934</v>
      </c>
    </row>
    <row r="521" spans="1:6">
      <c r="A521" s="3" t="s">
        <v>838</v>
      </c>
    </row>
    <row r="522" spans="1:6">
      <c r="A522" s="4" t="s">
        <v>855</v>
      </c>
      <c r="C522" s="4" t="s">
        <v>382</v>
      </c>
    </row>
    <row r="523" spans="1:6">
      <c r="A523" s="4" t="s">
        <v>935</v>
      </c>
    </row>
    <row r="524" spans="1:6">
      <c r="A524" s="3" t="s">
        <v>838</v>
      </c>
    </row>
    <row r="525" spans="1:6">
      <c r="A525" s="4" t="s">
        <v>840</v>
      </c>
      <c r="C525" s="6" t="n">
        <v>4</v>
      </c>
    </row>
    <row r="526" spans="1:6">
      <c r="A526" s="4" t="s">
        <v>841</v>
      </c>
      <c r="C526" s="5" t="n">
        <v>18</v>
      </c>
    </row>
    <row r="527" spans="1:6">
      <c r="A527" s="4" t="s">
        <v>842</v>
      </c>
      <c r="C527" s="5" t="n">
        <v>3</v>
      </c>
    </row>
    <row r="528" spans="1:6">
      <c r="A528" s="4" t="s">
        <v>843</v>
      </c>
      <c r="C528" s="5" t="n">
        <v>14</v>
      </c>
    </row>
    <row r="529" spans="1:6">
      <c r="A529" s="4" t="s">
        <v>844</v>
      </c>
      <c r="C529" s="5" t="n">
        <v>-13</v>
      </c>
    </row>
    <row r="530" spans="1:6">
      <c r="A530" s="4" t="s">
        <v>846</v>
      </c>
      <c r="C530" s="5" t="n">
        <v>20</v>
      </c>
    </row>
    <row r="531" spans="1:6">
      <c r="A531" s="4" t="s">
        <v>847</v>
      </c>
      <c r="C531" s="5" t="n">
        <v>6</v>
      </c>
    </row>
    <row r="532" spans="1:6">
      <c r="A532" s="4" t="s">
        <v>848</v>
      </c>
      <c r="C532" s="5" t="n">
        <v>26</v>
      </c>
    </row>
    <row r="533" spans="1:6">
      <c r="A533" s="4" t="s">
        <v>849</v>
      </c>
      <c r="C533" s="6" t="n">
        <v>-9</v>
      </c>
    </row>
    <row r="534" spans="1:6">
      <c r="A534" s="4" t="s">
        <v>851</v>
      </c>
      <c r="C534" s="5" t="n">
        <v>1997</v>
      </c>
    </row>
    <row r="535" spans="1:6">
      <c r="A535" s="4" t="s">
        <v>852</v>
      </c>
      <c r="B535" s="4" t="s">
        <v>35</v>
      </c>
      <c r="C535" s="4" t="s">
        <v>865</v>
      </c>
    </row>
    <row r="536" spans="1:6">
      <c r="A536" s="4" t="s">
        <v>936</v>
      </c>
    </row>
    <row r="537" spans="1:6">
      <c r="A537" s="3" t="s">
        <v>838</v>
      </c>
    </row>
    <row r="538" spans="1:6">
      <c r="A538" s="4" t="s">
        <v>855</v>
      </c>
      <c r="C538" s="4" t="s">
        <v>377</v>
      </c>
    </row>
    <row r="539" spans="1:6">
      <c r="A539" s="4" t="s">
        <v>937</v>
      </c>
    </row>
    <row r="540" spans="1:6">
      <c r="A540" s="3" t="s">
        <v>838</v>
      </c>
    </row>
    <row r="541" spans="1:6">
      <c r="A541" s="4" t="s">
        <v>855</v>
      </c>
      <c r="C541" s="4" t="s">
        <v>382</v>
      </c>
    </row>
    <row r="542" spans="1:6">
      <c r="A542" s="4" t="s">
        <v>938</v>
      </c>
    </row>
    <row r="543" spans="1:6">
      <c r="A543" s="3" t="s">
        <v>838</v>
      </c>
    </row>
    <row r="544" spans="1:6">
      <c r="A544" s="4" t="s">
        <v>840</v>
      </c>
      <c r="C544" s="6" t="n">
        <v>2</v>
      </c>
    </row>
    <row r="545" spans="1:6">
      <c r="A545" s="4" t="s">
        <v>841</v>
      </c>
      <c r="C545" s="5" t="n">
        <v>17</v>
      </c>
    </row>
    <row r="546" spans="1:6">
      <c r="A546" s="4" t="s">
        <v>842</v>
      </c>
      <c r="C546" s="5" t="n">
        <v>3</v>
      </c>
    </row>
    <row r="547" spans="1:6">
      <c r="A547" s="4" t="s">
        <v>843</v>
      </c>
      <c r="C547" s="5" t="n">
        <v>22</v>
      </c>
    </row>
    <row r="548" spans="1:6">
      <c r="A548" s="4" t="s">
        <v>844</v>
      </c>
      <c r="C548" s="5" t="n">
        <v>-14</v>
      </c>
    </row>
    <row r="549" spans="1:6">
      <c r="A549" s="4" t="s">
        <v>846</v>
      </c>
      <c r="C549" s="5" t="n">
        <v>24</v>
      </c>
    </row>
    <row r="550" spans="1:6">
      <c r="A550" s="4" t="s">
        <v>847</v>
      </c>
      <c r="C550" s="5" t="n">
        <v>6</v>
      </c>
    </row>
    <row r="551" spans="1:6">
      <c r="A551" s="4" t="s">
        <v>848</v>
      </c>
      <c r="C551" s="5" t="n">
        <v>30</v>
      </c>
    </row>
    <row r="552" spans="1:6">
      <c r="A552" s="4" t="s">
        <v>849</v>
      </c>
      <c r="C552" s="6" t="n">
        <v>-10</v>
      </c>
    </row>
    <row r="553" spans="1:6">
      <c r="A553" s="4" t="s">
        <v>851</v>
      </c>
      <c r="C553" s="5" t="n">
        <v>1999</v>
      </c>
    </row>
    <row r="554" spans="1:6">
      <c r="A554" s="4" t="s">
        <v>852</v>
      </c>
      <c r="B554" s="4" t="s">
        <v>35</v>
      </c>
      <c r="C554" s="4" t="s">
        <v>865</v>
      </c>
    </row>
    <row r="555" spans="1:6">
      <c r="A555" s="4" t="s">
        <v>939</v>
      </c>
    </row>
    <row r="556" spans="1:6">
      <c r="A556" s="3" t="s">
        <v>838</v>
      </c>
    </row>
    <row r="557" spans="1:6">
      <c r="A557" s="4" t="s">
        <v>855</v>
      </c>
      <c r="C557" s="4" t="s">
        <v>377</v>
      </c>
    </row>
    <row r="558" spans="1:6">
      <c r="A558" s="4" t="s">
        <v>940</v>
      </c>
    </row>
    <row r="559" spans="1:6">
      <c r="A559" s="3" t="s">
        <v>838</v>
      </c>
    </row>
    <row r="560" spans="1:6">
      <c r="A560" s="4" t="s">
        <v>855</v>
      </c>
      <c r="C560" s="4" t="s">
        <v>382</v>
      </c>
    </row>
    <row r="561" spans="1:6">
      <c r="A561" s="4" t="s">
        <v>941</v>
      </c>
    </row>
    <row r="562" spans="1:6">
      <c r="A562" s="3" t="s">
        <v>838</v>
      </c>
    </row>
    <row r="563" spans="1:6">
      <c r="A563" s="4" t="s">
        <v>840</v>
      </c>
      <c r="C563" s="6" t="n">
        <v>14</v>
      </c>
    </row>
    <row r="564" spans="1:6">
      <c r="A564" s="4" t="s">
        <v>841</v>
      </c>
      <c r="C564" s="5" t="n">
        <v>5</v>
      </c>
    </row>
    <row r="565" spans="1:6">
      <c r="A565" s="4" t="s">
        <v>842</v>
      </c>
      <c r="C565" s="5" t="n">
        <v>3</v>
      </c>
    </row>
    <row r="566" spans="1:6">
      <c r="A566" s="4" t="s">
        <v>843</v>
      </c>
      <c r="C566" s="5" t="n">
        <v>-17</v>
      </c>
    </row>
    <row r="567" spans="1:6">
      <c r="A567" s="4" t="s">
        <v>844</v>
      </c>
      <c r="C567" s="6" t="n">
        <v>-5</v>
      </c>
    </row>
    <row r="568" spans="1:6">
      <c r="A568" s="4" t="s">
        <v>851</v>
      </c>
      <c r="C568" s="5" t="n">
        <v>1965</v>
      </c>
    </row>
    <row r="569" spans="1:6">
      <c r="A569" s="4" t="s">
        <v>852</v>
      </c>
      <c r="B569" s="4" t="s">
        <v>35</v>
      </c>
      <c r="C569" s="4" t="s">
        <v>865</v>
      </c>
    </row>
    <row r="570" spans="1:6">
      <c r="A570" s="4" t="s">
        <v>942</v>
      </c>
    </row>
    <row r="571" spans="1:6">
      <c r="A571" s="3" t="s">
        <v>838</v>
      </c>
    </row>
    <row r="572" spans="1:6">
      <c r="A572" s="4" t="s">
        <v>855</v>
      </c>
      <c r="C572" s="4" t="s">
        <v>377</v>
      </c>
    </row>
    <row r="573" spans="1:6">
      <c r="A573" s="4" t="s">
        <v>943</v>
      </c>
    </row>
    <row r="574" spans="1:6">
      <c r="A574" s="3" t="s">
        <v>838</v>
      </c>
    </row>
    <row r="575" spans="1:6">
      <c r="A575" s="4" t="s">
        <v>855</v>
      </c>
      <c r="C575" s="4" t="s">
        <v>382</v>
      </c>
    </row>
    <row r="576" spans="1:6">
      <c r="A576" s="4" t="s">
        <v>944</v>
      </c>
    </row>
    <row r="577" spans="1:6">
      <c r="A577" s="3" t="s">
        <v>838</v>
      </c>
    </row>
    <row r="578" spans="1:6">
      <c r="A578" s="4" t="s">
        <v>841</v>
      </c>
      <c r="C578" s="6" t="n">
        <v>12</v>
      </c>
    </row>
    <row r="579" spans="1:6">
      <c r="A579" s="4" t="s">
        <v>842</v>
      </c>
      <c r="C579" s="5" t="n">
        <v>2</v>
      </c>
    </row>
    <row r="580" spans="1:6">
      <c r="A580" s="4" t="s">
        <v>843</v>
      </c>
      <c r="C580" s="5" t="n">
        <v>12</v>
      </c>
    </row>
    <row r="581" spans="1:6">
      <c r="A581" s="4" t="s">
        <v>844</v>
      </c>
      <c r="C581" s="5" t="n">
        <v>-8</v>
      </c>
    </row>
    <row r="582" spans="1:6">
      <c r="A582" s="4" t="s">
        <v>846</v>
      </c>
      <c r="C582" s="5" t="n">
        <v>12</v>
      </c>
    </row>
    <row r="583" spans="1:6">
      <c r="A583" s="4" t="s">
        <v>847</v>
      </c>
      <c r="C583" s="5" t="n">
        <v>6</v>
      </c>
    </row>
    <row r="584" spans="1:6">
      <c r="A584" s="4" t="s">
        <v>848</v>
      </c>
      <c r="C584" s="5" t="n">
        <v>18</v>
      </c>
    </row>
    <row r="585" spans="1:6">
      <c r="A585" s="4" t="s">
        <v>849</v>
      </c>
      <c r="C585" s="6" t="n">
        <v>-8</v>
      </c>
    </row>
    <row r="586" spans="1:6">
      <c r="A586" s="4" t="s">
        <v>851</v>
      </c>
      <c r="C586" s="5" t="n">
        <v>1973</v>
      </c>
    </row>
    <row r="587" spans="1:6">
      <c r="A587" s="4" t="s">
        <v>852</v>
      </c>
      <c r="B587" s="4" t="s">
        <v>35</v>
      </c>
      <c r="C587" s="4" t="s">
        <v>865</v>
      </c>
    </row>
    <row r="588" spans="1:6">
      <c r="A588" s="4" t="s">
        <v>945</v>
      </c>
    </row>
    <row r="589" spans="1:6">
      <c r="A589" s="3" t="s">
        <v>838</v>
      </c>
    </row>
    <row r="590" spans="1:6">
      <c r="A590" s="4" t="s">
        <v>855</v>
      </c>
      <c r="C590" s="4" t="s">
        <v>377</v>
      </c>
    </row>
    <row r="591" spans="1:6">
      <c r="A591" s="4" t="s">
        <v>946</v>
      </c>
    </row>
    <row r="592" spans="1:6">
      <c r="A592" s="3" t="s">
        <v>838</v>
      </c>
    </row>
    <row r="593" spans="1:6">
      <c r="A593" s="4" t="s">
        <v>855</v>
      </c>
      <c r="C593" s="4" t="s">
        <v>382</v>
      </c>
    </row>
    <row r="594" spans="1:6">
      <c r="A594" s="4" t="s">
        <v>947</v>
      </c>
    </row>
    <row r="595" spans="1:6">
      <c r="A595" s="3" t="s">
        <v>838</v>
      </c>
    </row>
    <row r="596" spans="1:6">
      <c r="A596" s="4" t="s">
        <v>841</v>
      </c>
      <c r="C596" s="6" t="n">
        <v>2</v>
      </c>
    </row>
    <row r="597" spans="1:6">
      <c r="A597" s="4" t="s">
        <v>843</v>
      </c>
      <c r="C597" s="5" t="n">
        <v>7</v>
      </c>
    </row>
    <row r="598" spans="1:6">
      <c r="A598" s="4" t="s">
        <v>846</v>
      </c>
      <c r="C598" s="5" t="n">
        <v>5</v>
      </c>
    </row>
    <row r="599" spans="1:6">
      <c r="A599" s="4" t="s">
        <v>847</v>
      </c>
      <c r="C599" s="5" t="n">
        <v>4</v>
      </c>
    </row>
    <row r="600" spans="1:6">
      <c r="A600" s="4" t="s">
        <v>848</v>
      </c>
      <c r="C600" s="5" t="n">
        <v>9</v>
      </c>
    </row>
    <row r="601" spans="1:6">
      <c r="A601" s="4" t="s">
        <v>849</v>
      </c>
      <c r="C601" s="6" t="n">
        <v>-5</v>
      </c>
    </row>
    <row r="602" spans="1:6">
      <c r="A602" s="4" t="s">
        <v>851</v>
      </c>
      <c r="C602" s="5" t="n">
        <v>1990</v>
      </c>
    </row>
    <row r="603" spans="1:6">
      <c r="A603" s="4" t="s">
        <v>852</v>
      </c>
      <c r="B603" s="4" t="s">
        <v>35</v>
      </c>
      <c r="C603" s="4" t="s">
        <v>948</v>
      </c>
    </row>
    <row r="604" spans="1:6">
      <c r="A604" s="4" t="s">
        <v>949</v>
      </c>
    </row>
    <row r="605" spans="1:6">
      <c r="A605" s="3" t="s">
        <v>838</v>
      </c>
    </row>
    <row r="606" spans="1:6">
      <c r="A606" s="4" t="s">
        <v>855</v>
      </c>
      <c r="C606" s="4" t="s">
        <v>377</v>
      </c>
    </row>
    <row r="607" spans="1:6">
      <c r="A607" s="4" t="s">
        <v>950</v>
      </c>
    </row>
    <row r="608" spans="1:6">
      <c r="A608" s="3" t="s">
        <v>838</v>
      </c>
    </row>
    <row r="609" spans="1:6">
      <c r="A609" s="4" t="s">
        <v>855</v>
      </c>
      <c r="C609" s="4" t="s">
        <v>382</v>
      </c>
    </row>
    <row r="610" spans="1:6">
      <c r="A610" s="4" t="s">
        <v>951</v>
      </c>
    </row>
    <row r="611" spans="1:6">
      <c r="A611" s="3" t="s">
        <v>838</v>
      </c>
    </row>
    <row r="612" spans="1:6">
      <c r="A612" s="4" t="s">
        <v>840</v>
      </c>
      <c r="C612" s="6" t="n">
        <v>13</v>
      </c>
    </row>
    <row r="613" spans="1:6">
      <c r="A613" s="4" t="s">
        <v>841</v>
      </c>
      <c r="C613" s="5" t="n">
        <v>10</v>
      </c>
    </row>
    <row r="614" spans="1:6">
      <c r="A614" s="4" t="s">
        <v>842</v>
      </c>
      <c r="C614" s="5" t="n">
        <v>2</v>
      </c>
    </row>
    <row r="615" spans="1:6">
      <c r="A615" s="4" t="s">
        <v>843</v>
      </c>
      <c r="C615" s="5" t="n">
        <v>-10</v>
      </c>
    </row>
    <row r="616" spans="1:6">
      <c r="A616" s="4" t="s">
        <v>844</v>
      </c>
      <c r="C616" s="5" t="n">
        <v>-7</v>
      </c>
    </row>
    <row r="617" spans="1:6">
      <c r="A617" s="4" t="s">
        <v>845</v>
      </c>
      <c r="C617" s="5" t="n">
        <v>3</v>
      </c>
    </row>
    <row r="618" spans="1:6">
      <c r="A618" s="4" t="s">
        <v>846</v>
      </c>
      <c r="C618" s="5" t="n">
        <v>3</v>
      </c>
    </row>
    <row r="619" spans="1:6">
      <c r="A619" s="4" t="s">
        <v>847</v>
      </c>
      <c r="C619" s="5" t="n">
        <v>2</v>
      </c>
    </row>
    <row r="620" spans="1:6">
      <c r="A620" s="4" t="s">
        <v>848</v>
      </c>
      <c r="C620" s="5" t="n">
        <v>8</v>
      </c>
    </row>
    <row r="621" spans="1:6">
      <c r="A621" s="4" t="s">
        <v>849</v>
      </c>
      <c r="C621" s="6" t="n">
        <v>-1</v>
      </c>
    </row>
    <row r="622" spans="1:6">
      <c r="A622" s="4" t="s">
        <v>851</v>
      </c>
      <c r="C622" s="5" t="n">
        <v>1991</v>
      </c>
    </row>
    <row r="623" spans="1:6">
      <c r="A623" s="4" t="s">
        <v>852</v>
      </c>
      <c r="B623" s="4" t="s">
        <v>35</v>
      </c>
      <c r="C623" s="4" t="s">
        <v>865</v>
      </c>
    </row>
    <row r="624" spans="1:6">
      <c r="A624" s="4" t="s">
        <v>952</v>
      </c>
    </row>
    <row r="625" spans="1:6">
      <c r="A625" s="3" t="s">
        <v>838</v>
      </c>
    </row>
    <row r="626" spans="1:6">
      <c r="A626" s="4" t="s">
        <v>855</v>
      </c>
      <c r="C626" s="4" t="s">
        <v>377</v>
      </c>
    </row>
    <row r="627" spans="1:6">
      <c r="A627" s="4" t="s">
        <v>953</v>
      </c>
    </row>
    <row r="628" spans="1:6">
      <c r="A628" s="3" t="s">
        <v>838</v>
      </c>
    </row>
    <row r="629" spans="1:6">
      <c r="A629" s="4" t="s">
        <v>855</v>
      </c>
      <c r="C629" s="4" t="s">
        <v>382</v>
      </c>
    </row>
    <row r="630" spans="1:6">
      <c r="A630" s="4" t="s">
        <v>954</v>
      </c>
    </row>
    <row r="631" spans="1:6">
      <c r="A631" s="3" t="s">
        <v>838</v>
      </c>
    </row>
    <row r="632" spans="1:6">
      <c r="A632" s="4" t="s">
        <v>841</v>
      </c>
      <c r="C632" s="6" t="n">
        <v>14</v>
      </c>
    </row>
    <row r="633" spans="1:6">
      <c r="A633" s="4" t="s">
        <v>842</v>
      </c>
      <c r="C633" s="5" t="n">
        <v>2</v>
      </c>
    </row>
    <row r="634" spans="1:6">
      <c r="A634" s="4" t="s">
        <v>843</v>
      </c>
      <c r="C634" s="5" t="n">
        <v>-12</v>
      </c>
    </row>
    <row r="635" spans="1:6">
      <c r="A635" s="4" t="s">
        <v>844</v>
      </c>
      <c r="C635" s="6" t="n">
        <v>-4</v>
      </c>
    </row>
    <row r="636" spans="1:6">
      <c r="A636" s="4" t="s">
        <v>851</v>
      </c>
      <c r="C636" s="5" t="n">
        <v>1997</v>
      </c>
    </row>
    <row r="637" spans="1:6">
      <c r="A637" s="4" t="s">
        <v>852</v>
      </c>
      <c r="B637" s="4" t="s">
        <v>35</v>
      </c>
      <c r="C637" s="4" t="s">
        <v>865</v>
      </c>
    </row>
    <row r="638" spans="1:6">
      <c r="A638" s="4" t="s">
        <v>955</v>
      </c>
    </row>
    <row r="639" spans="1:6">
      <c r="A639" s="3" t="s">
        <v>838</v>
      </c>
    </row>
    <row r="640" spans="1:6">
      <c r="A640" s="4" t="s">
        <v>855</v>
      </c>
      <c r="C640" s="4" t="s">
        <v>377</v>
      </c>
    </row>
    <row r="641" spans="1:6">
      <c r="A641" s="4" t="s">
        <v>956</v>
      </c>
    </row>
    <row r="642" spans="1:6">
      <c r="A642" s="3" t="s">
        <v>838</v>
      </c>
    </row>
    <row r="643" spans="1:6">
      <c r="A643" s="4" t="s">
        <v>855</v>
      </c>
      <c r="C643" s="4" t="s">
        <v>382</v>
      </c>
    </row>
    <row r="644" spans="1:6">
      <c r="A644" s="4" t="s">
        <v>957</v>
      </c>
    </row>
    <row r="645" spans="1:6">
      <c r="A645" s="3" t="s">
        <v>838</v>
      </c>
    </row>
    <row r="646" spans="1:6">
      <c r="A646" s="4" t="s">
        <v>842</v>
      </c>
      <c r="C646" s="6" t="n">
        <v>10</v>
      </c>
    </row>
    <row r="647" spans="1:6">
      <c r="A647" s="4" t="s">
        <v>843</v>
      </c>
      <c r="C647" s="5" t="n">
        <v>18</v>
      </c>
    </row>
    <row r="648" spans="1:6">
      <c r="A648" s="4" t="s">
        <v>846</v>
      </c>
      <c r="C648" s="5" t="n">
        <v>7</v>
      </c>
    </row>
    <row r="649" spans="1:6">
      <c r="A649" s="4" t="s">
        <v>847</v>
      </c>
      <c r="C649" s="5" t="n">
        <v>21</v>
      </c>
    </row>
    <row r="650" spans="1:6">
      <c r="A650" s="4" t="s">
        <v>848</v>
      </c>
      <c r="C650" s="5" t="n">
        <v>28</v>
      </c>
    </row>
    <row r="651" spans="1:6">
      <c r="A651" s="4" t="s">
        <v>849</v>
      </c>
      <c r="C651" s="6" t="n">
        <v>-20</v>
      </c>
    </row>
    <row r="652" spans="1:6">
      <c r="A652" s="4" t="s">
        <v>851</v>
      </c>
      <c r="C652" s="5" t="n">
        <v>2002</v>
      </c>
    </row>
    <row r="653" spans="1:6">
      <c r="A653" s="4" t="s">
        <v>852</v>
      </c>
      <c r="B653" s="4" t="s">
        <v>35</v>
      </c>
      <c r="C653" s="4" t="s">
        <v>865</v>
      </c>
    </row>
    <row r="654" spans="1:6">
      <c r="A654" s="4" t="s">
        <v>958</v>
      </c>
    </row>
    <row r="655" spans="1:6">
      <c r="A655" s="3" t="s">
        <v>838</v>
      </c>
    </row>
    <row r="656" spans="1:6">
      <c r="A656" s="4" t="s">
        <v>855</v>
      </c>
      <c r="C656" s="4" t="s">
        <v>377</v>
      </c>
    </row>
    <row r="657" spans="1:6">
      <c r="A657" s="4" t="s">
        <v>959</v>
      </c>
    </row>
    <row r="658" spans="1:6">
      <c r="A658" s="3" t="s">
        <v>838</v>
      </c>
    </row>
    <row r="659" spans="1:6">
      <c r="A659" s="4" t="s">
        <v>855</v>
      </c>
      <c r="C659" s="4" t="s">
        <v>382</v>
      </c>
    </row>
    <row r="660" spans="1:6">
      <c r="A660" s="4" t="s">
        <v>960</v>
      </c>
    </row>
    <row r="661" spans="1:6">
      <c r="A661" s="3" t="s">
        <v>838</v>
      </c>
    </row>
    <row r="662" spans="1:6">
      <c r="A662" s="4" t="s">
        <v>840</v>
      </c>
      <c r="C662" s="6" t="n">
        <v>40</v>
      </c>
    </row>
    <row r="663" spans="1:6">
      <c r="A663" s="4" t="s">
        <v>841</v>
      </c>
      <c r="C663" s="5" t="n">
        <v>64</v>
      </c>
    </row>
    <row r="664" spans="1:6">
      <c r="A664" s="4" t="s">
        <v>842</v>
      </c>
      <c r="C664" s="5" t="n">
        <v>8</v>
      </c>
    </row>
    <row r="665" spans="1:6">
      <c r="A665" s="4" t="s">
        <v>843</v>
      </c>
      <c r="C665" s="5" t="n">
        <v>2</v>
      </c>
    </row>
    <row r="666" spans="1:6">
      <c r="A666" s="4" t="s">
        <v>845</v>
      </c>
      <c r="C666" s="5" t="n">
        <v>40</v>
      </c>
    </row>
    <row r="667" spans="1:6">
      <c r="A667" s="4" t="s">
        <v>846</v>
      </c>
      <c r="C667" s="5" t="n">
        <v>64</v>
      </c>
    </row>
    <row r="668" spans="1:6">
      <c r="A668" s="4" t="s">
        <v>847</v>
      </c>
      <c r="C668" s="5" t="n">
        <v>10</v>
      </c>
    </row>
    <row r="669" spans="1:6">
      <c r="A669" s="4" t="s">
        <v>848</v>
      </c>
      <c r="C669" s="5" t="n">
        <v>114</v>
      </c>
    </row>
    <row r="670" spans="1:6">
      <c r="A670" s="4" t="s">
        <v>849</v>
      </c>
      <c r="C670" s="6" t="n">
        <v>-10</v>
      </c>
    </row>
    <row r="671" spans="1:6">
      <c r="A671" s="4" t="s">
        <v>851</v>
      </c>
      <c r="C671" s="5" t="n">
        <v>1973</v>
      </c>
    </row>
    <row r="672" spans="1:6">
      <c r="A672" s="4" t="s">
        <v>852</v>
      </c>
      <c r="B672" s="4" t="s">
        <v>35</v>
      </c>
      <c r="C672" s="4" t="s">
        <v>961</v>
      </c>
    </row>
    <row r="673" spans="1:6">
      <c r="A673" s="4" t="s">
        <v>962</v>
      </c>
    </row>
    <row r="674" spans="1:6">
      <c r="A674" s="3" t="s">
        <v>838</v>
      </c>
    </row>
    <row r="675" spans="1:6">
      <c r="A675" s="4" t="s">
        <v>855</v>
      </c>
      <c r="C675" s="4" t="s">
        <v>377</v>
      </c>
    </row>
    <row r="676" spans="1:6">
      <c r="A676" s="4" t="s">
        <v>963</v>
      </c>
    </row>
    <row r="677" spans="1:6">
      <c r="A677" s="3" t="s">
        <v>838</v>
      </c>
    </row>
    <row r="678" spans="1:6">
      <c r="A678" s="4" t="s">
        <v>855</v>
      </c>
      <c r="C678" s="4" t="s">
        <v>382</v>
      </c>
    </row>
    <row r="679" spans="1:6">
      <c r="A679" s="4" t="s">
        <v>964</v>
      </c>
    </row>
    <row r="680" spans="1:6">
      <c r="A680" s="3" t="s">
        <v>838</v>
      </c>
    </row>
    <row r="681" spans="1:6">
      <c r="A681" s="4" t="s">
        <v>840</v>
      </c>
      <c r="C681" s="6" t="n">
        <v>43</v>
      </c>
    </row>
    <row r="682" spans="1:6">
      <c r="A682" s="4" t="s">
        <v>841</v>
      </c>
      <c r="C682" s="5" t="n">
        <v>95</v>
      </c>
    </row>
    <row r="683" spans="1:6">
      <c r="A683" s="4" t="s">
        <v>842</v>
      </c>
      <c r="C683" s="5" t="n">
        <v>2</v>
      </c>
    </row>
    <row r="684" spans="1:6">
      <c r="A684" s="4" t="s">
        <v>843</v>
      </c>
      <c r="C684" s="5" t="n">
        <v>48</v>
      </c>
    </row>
    <row r="685" spans="1:6">
      <c r="A685" s="4" t="s">
        <v>845</v>
      </c>
      <c r="C685" s="5" t="n">
        <v>43</v>
      </c>
    </row>
    <row r="686" spans="1:6">
      <c r="A686" s="4" t="s">
        <v>846</v>
      </c>
      <c r="C686" s="5" t="n">
        <v>127</v>
      </c>
    </row>
    <row r="687" spans="1:6">
      <c r="A687" s="4" t="s">
        <v>847</v>
      </c>
      <c r="C687" s="5" t="n">
        <v>18</v>
      </c>
    </row>
    <row r="688" spans="1:6">
      <c r="A688" s="4" t="s">
        <v>848</v>
      </c>
      <c r="C688" s="5" t="n">
        <v>188</v>
      </c>
    </row>
    <row r="689" spans="1:6">
      <c r="A689" s="4" t="s">
        <v>849</v>
      </c>
      <c r="C689" s="6" t="n">
        <v>-46</v>
      </c>
    </row>
    <row r="690" spans="1:6">
      <c r="A690" s="4" t="s">
        <v>851</v>
      </c>
      <c r="C690" s="5" t="n">
        <v>1982</v>
      </c>
    </row>
    <row r="691" spans="1:6">
      <c r="A691" s="4" t="s">
        <v>852</v>
      </c>
      <c r="B691" s="4" t="s">
        <v>35</v>
      </c>
      <c r="C691" s="4" t="s">
        <v>903</v>
      </c>
    </row>
    <row r="692" spans="1:6">
      <c r="A692" s="4" t="s">
        <v>965</v>
      </c>
    </row>
    <row r="693" spans="1:6">
      <c r="A693" s="3" t="s">
        <v>838</v>
      </c>
    </row>
    <row r="694" spans="1:6">
      <c r="A694" s="4" t="s">
        <v>855</v>
      </c>
      <c r="C694" s="4" t="s">
        <v>377</v>
      </c>
    </row>
    <row r="695" spans="1:6">
      <c r="A695" s="4" t="s">
        <v>966</v>
      </c>
    </row>
    <row r="696" spans="1:6">
      <c r="A696" s="3" t="s">
        <v>838</v>
      </c>
    </row>
    <row r="697" spans="1:6">
      <c r="A697" s="4" t="s">
        <v>855</v>
      </c>
      <c r="C697" s="4" t="s">
        <v>382</v>
      </c>
    </row>
    <row r="698" spans="1:6">
      <c r="A698" s="4" t="s">
        <v>967</v>
      </c>
    </row>
    <row r="699" spans="1:6">
      <c r="A699" s="3" t="s">
        <v>838</v>
      </c>
    </row>
    <row r="700" spans="1:6">
      <c r="A700" s="4" t="s">
        <v>840</v>
      </c>
      <c r="C700" s="6" t="n">
        <v>15</v>
      </c>
    </row>
    <row r="701" spans="1:6">
      <c r="A701" s="4" t="s">
        <v>841</v>
      </c>
      <c r="C701" s="5" t="n">
        <v>67</v>
      </c>
    </row>
    <row r="702" spans="1:6">
      <c r="A702" s="4" t="s">
        <v>842</v>
      </c>
      <c r="C702" s="5" t="n">
        <v>5</v>
      </c>
    </row>
    <row r="703" spans="1:6">
      <c r="A703" s="4" t="s">
        <v>843</v>
      </c>
      <c r="C703" s="5" t="n">
        <v>21</v>
      </c>
    </row>
    <row r="704" spans="1:6">
      <c r="A704" s="4" t="s">
        <v>845</v>
      </c>
      <c r="C704" s="5" t="n">
        <v>15</v>
      </c>
    </row>
    <row r="705" spans="1:6">
      <c r="A705" s="4" t="s">
        <v>846</v>
      </c>
      <c r="C705" s="5" t="n">
        <v>80</v>
      </c>
    </row>
    <row r="706" spans="1:6">
      <c r="A706" s="4" t="s">
        <v>847</v>
      </c>
      <c r="C706" s="5" t="n">
        <v>13</v>
      </c>
    </row>
    <row r="707" spans="1:6">
      <c r="A707" s="4" t="s">
        <v>848</v>
      </c>
      <c r="C707" s="5" t="n">
        <v>108</v>
      </c>
    </row>
    <row r="708" spans="1:6">
      <c r="A708" s="4" t="s">
        <v>849</v>
      </c>
      <c r="C708" s="6" t="n">
        <v>-30</v>
      </c>
    </row>
    <row r="709" spans="1:6">
      <c r="A709" s="4" t="s">
        <v>851</v>
      </c>
      <c r="C709" s="5" t="n">
        <v>1980</v>
      </c>
    </row>
    <row r="710" spans="1:6">
      <c r="A710" s="4" t="s">
        <v>852</v>
      </c>
      <c r="B710" s="4" t="s">
        <v>35</v>
      </c>
      <c r="C710" s="4" t="s">
        <v>865</v>
      </c>
    </row>
    <row r="711" spans="1:6">
      <c r="A711" s="4" t="s">
        <v>968</v>
      </c>
    </row>
    <row r="712" spans="1:6">
      <c r="A712" s="3" t="s">
        <v>838</v>
      </c>
    </row>
    <row r="713" spans="1:6">
      <c r="A713" s="4" t="s">
        <v>855</v>
      </c>
      <c r="C713" s="4" t="s">
        <v>377</v>
      </c>
    </row>
    <row r="714" spans="1:6">
      <c r="A714" s="4" t="s">
        <v>969</v>
      </c>
    </row>
    <row r="715" spans="1:6">
      <c r="A715" s="3" t="s">
        <v>838</v>
      </c>
    </row>
    <row r="716" spans="1:6">
      <c r="A716" s="4" t="s">
        <v>855</v>
      </c>
      <c r="C716" s="4" t="s">
        <v>382</v>
      </c>
    </row>
    <row r="717" spans="1:6">
      <c r="A717" s="4" t="s">
        <v>970</v>
      </c>
    </row>
    <row r="718" spans="1:6">
      <c r="A718" s="3" t="s">
        <v>838</v>
      </c>
    </row>
    <row r="719" spans="1:6">
      <c r="A719" s="4" t="s">
        <v>839</v>
      </c>
      <c r="C719" s="6" t="n">
        <v>30</v>
      </c>
    </row>
    <row r="720" spans="1:6">
      <c r="A720" s="4" t="s">
        <v>840</v>
      </c>
      <c r="C720" s="5" t="n">
        <v>14</v>
      </c>
    </row>
    <row r="721" spans="1:6">
      <c r="A721" s="4" t="s">
        <v>841</v>
      </c>
      <c r="C721" s="5" t="n">
        <v>58</v>
      </c>
    </row>
    <row r="722" spans="1:6">
      <c r="A722" s="4" t="s">
        <v>842</v>
      </c>
      <c r="C722" s="5" t="n">
        <v>3</v>
      </c>
    </row>
    <row r="723" spans="1:6">
      <c r="A723" s="4" t="s">
        <v>843</v>
      </c>
      <c r="C723" s="5" t="n">
        <v>4</v>
      </c>
    </row>
    <row r="724" spans="1:6">
      <c r="A724" s="4" t="s">
        <v>845</v>
      </c>
      <c r="C724" s="5" t="n">
        <v>12</v>
      </c>
    </row>
    <row r="725" spans="1:6">
      <c r="A725" s="4" t="s">
        <v>846</v>
      </c>
      <c r="C725" s="5" t="n">
        <v>59</v>
      </c>
    </row>
    <row r="726" spans="1:6">
      <c r="A726" s="4" t="s">
        <v>847</v>
      </c>
      <c r="C726" s="5" t="n">
        <v>8</v>
      </c>
    </row>
    <row r="727" spans="1:6">
      <c r="A727" s="4" t="s">
        <v>848</v>
      </c>
      <c r="C727" s="5" t="n">
        <v>79</v>
      </c>
    </row>
    <row r="728" spans="1:6">
      <c r="A728" s="4" t="s">
        <v>849</v>
      </c>
      <c r="C728" s="6" t="n">
        <v>-15</v>
      </c>
    </row>
    <row r="729" spans="1:6">
      <c r="A729" s="4" t="s">
        <v>851</v>
      </c>
      <c r="C729" s="5" t="n">
        <v>1974</v>
      </c>
    </row>
    <row r="730" spans="1:6">
      <c r="A730" s="4" t="s">
        <v>852</v>
      </c>
      <c r="B730" s="4" t="s">
        <v>35</v>
      </c>
      <c r="C730" s="4" t="s">
        <v>865</v>
      </c>
    </row>
    <row r="731" spans="1:6">
      <c r="A731" s="4" t="s">
        <v>971</v>
      </c>
    </row>
    <row r="732" spans="1:6">
      <c r="A732" s="3" t="s">
        <v>838</v>
      </c>
    </row>
    <row r="733" spans="1:6">
      <c r="A733" s="4" t="s">
        <v>855</v>
      </c>
      <c r="C733" s="4" t="s">
        <v>377</v>
      </c>
    </row>
    <row r="734" spans="1:6">
      <c r="A734" s="4" t="s">
        <v>972</v>
      </c>
    </row>
    <row r="735" spans="1:6">
      <c r="A735" s="3" t="s">
        <v>838</v>
      </c>
    </row>
    <row r="736" spans="1:6">
      <c r="A736" s="4" t="s">
        <v>855</v>
      </c>
      <c r="C736" s="4" t="s">
        <v>382</v>
      </c>
    </row>
    <row r="737" spans="1:6">
      <c r="A737" s="4" t="s">
        <v>973</v>
      </c>
    </row>
    <row r="738" spans="1:6">
      <c r="A738" s="3" t="s">
        <v>838</v>
      </c>
    </row>
    <row r="739" spans="1:6">
      <c r="A739" s="4" t="s">
        <v>839</v>
      </c>
      <c r="C739" s="6" t="n">
        <v>12</v>
      </c>
    </row>
    <row r="740" spans="1:6">
      <c r="A740" s="4" t="s">
        <v>840</v>
      </c>
      <c r="C740" s="5" t="n">
        <v>3</v>
      </c>
    </row>
    <row r="741" spans="1:6">
      <c r="A741" s="4" t="s">
        <v>841</v>
      </c>
      <c r="C741" s="5" t="n">
        <v>24</v>
      </c>
    </row>
    <row r="742" spans="1:6">
      <c r="A742" s="4" t="s">
        <v>842</v>
      </c>
      <c r="C742" s="5" t="n">
        <v>2</v>
      </c>
    </row>
    <row r="743" spans="1:6">
      <c r="A743" s="4" t="s">
        <v>843</v>
      </c>
      <c r="C743" s="5" t="n">
        <v>7</v>
      </c>
    </row>
    <row r="744" spans="1:6">
      <c r="A744" s="4" t="s">
        <v>845</v>
      </c>
      <c r="C744" s="5" t="n">
        <v>3</v>
      </c>
    </row>
    <row r="745" spans="1:6">
      <c r="A745" s="4" t="s">
        <v>846</v>
      </c>
      <c r="C745" s="5" t="n">
        <v>29</v>
      </c>
    </row>
    <row r="746" spans="1:6">
      <c r="A746" s="4" t="s">
        <v>847</v>
      </c>
      <c r="C746" s="5" t="n">
        <v>4</v>
      </c>
    </row>
    <row r="747" spans="1:6">
      <c r="A747" s="4" t="s">
        <v>848</v>
      </c>
      <c r="C747" s="5" t="n">
        <v>36</v>
      </c>
    </row>
    <row r="748" spans="1:6">
      <c r="A748" s="4" t="s">
        <v>849</v>
      </c>
      <c r="C748" s="6" t="n">
        <v>-8</v>
      </c>
    </row>
    <row r="749" spans="1:6">
      <c r="A749" s="4" t="s">
        <v>851</v>
      </c>
      <c r="C749" s="5" t="n">
        <v>1986</v>
      </c>
    </row>
    <row r="750" spans="1:6">
      <c r="A750" s="4" t="s">
        <v>852</v>
      </c>
      <c r="B750" s="4" t="s">
        <v>35</v>
      </c>
      <c r="C750" s="4" t="s">
        <v>974</v>
      </c>
    </row>
    <row r="751" spans="1:6">
      <c r="A751" s="4" t="s">
        <v>975</v>
      </c>
    </row>
    <row r="752" spans="1:6">
      <c r="A752" s="3" t="s">
        <v>838</v>
      </c>
    </row>
    <row r="753" spans="1:6">
      <c r="A753" s="4" t="s">
        <v>855</v>
      </c>
      <c r="C753" s="4" t="s">
        <v>377</v>
      </c>
    </row>
    <row r="754" spans="1:6">
      <c r="A754" s="4" t="s">
        <v>976</v>
      </c>
    </row>
    <row r="755" spans="1:6">
      <c r="A755" s="3" t="s">
        <v>838</v>
      </c>
    </row>
    <row r="756" spans="1:6">
      <c r="A756" s="4" t="s">
        <v>855</v>
      </c>
      <c r="C756" s="4" t="s">
        <v>382</v>
      </c>
    </row>
    <row r="757" spans="1:6">
      <c r="A757" s="4" t="s">
        <v>977</v>
      </c>
    </row>
    <row r="758" spans="1:6">
      <c r="A758" s="3" t="s">
        <v>838</v>
      </c>
    </row>
    <row r="759" spans="1:6">
      <c r="A759" s="4" t="s">
        <v>842</v>
      </c>
      <c r="C759" s="6" t="n">
        <v>11</v>
      </c>
    </row>
    <row r="760" spans="1:6">
      <c r="A760" s="4" t="s">
        <v>843</v>
      </c>
      <c r="C760" s="5" t="n">
        <v>25</v>
      </c>
    </row>
    <row r="761" spans="1:6">
      <c r="A761" s="4" t="s">
        <v>846</v>
      </c>
      <c r="C761" s="5" t="n">
        <v>11</v>
      </c>
    </row>
    <row r="762" spans="1:6">
      <c r="A762" s="4" t="s">
        <v>847</v>
      </c>
      <c r="C762" s="5" t="n">
        <v>25</v>
      </c>
    </row>
    <row r="763" spans="1:6">
      <c r="A763" s="4" t="s">
        <v>848</v>
      </c>
      <c r="C763" s="5" t="n">
        <v>36</v>
      </c>
    </row>
    <row r="764" spans="1:6">
      <c r="A764" s="4" t="s">
        <v>849</v>
      </c>
      <c r="C764" s="6" t="n">
        <v>-26</v>
      </c>
    </row>
    <row r="765" spans="1:6">
      <c r="A765" s="4" t="s">
        <v>851</v>
      </c>
      <c r="C765" s="5" t="n">
        <v>1987</v>
      </c>
    </row>
    <row r="766" spans="1:6">
      <c r="A766" s="4" t="s">
        <v>852</v>
      </c>
      <c r="B766" s="4" t="s">
        <v>35</v>
      </c>
      <c r="C766" s="4" t="s">
        <v>865</v>
      </c>
    </row>
    <row r="767" spans="1:6">
      <c r="A767" s="4" t="s">
        <v>978</v>
      </c>
    </row>
    <row r="768" spans="1:6">
      <c r="A768" s="3" t="s">
        <v>838</v>
      </c>
    </row>
    <row r="769" spans="1:6">
      <c r="A769" s="4" t="s">
        <v>855</v>
      </c>
      <c r="C769" s="4" t="s">
        <v>377</v>
      </c>
    </row>
    <row r="770" spans="1:6">
      <c r="A770" s="4" t="s">
        <v>979</v>
      </c>
    </row>
    <row r="771" spans="1:6">
      <c r="A771" s="3" t="s">
        <v>838</v>
      </c>
    </row>
    <row r="772" spans="1:6">
      <c r="A772" s="4" t="s">
        <v>855</v>
      </c>
      <c r="C772" s="4" t="s">
        <v>382</v>
      </c>
    </row>
    <row r="773" spans="1:6">
      <c r="A773" s="4" t="s">
        <v>980</v>
      </c>
    </row>
    <row r="774" spans="1:6">
      <c r="A774" s="3" t="s">
        <v>838</v>
      </c>
    </row>
    <row r="775" spans="1:6">
      <c r="A775" s="4" t="s">
        <v>842</v>
      </c>
      <c r="C775" s="6" t="n">
        <v>2</v>
      </c>
    </row>
    <row r="776" spans="1:6">
      <c r="A776" s="4" t="s">
        <v>843</v>
      </c>
      <c r="C776" s="5" t="n">
        <v>17</v>
      </c>
    </row>
    <row r="777" spans="1:6">
      <c r="A777" s="4" t="s">
        <v>846</v>
      </c>
      <c r="C777" s="5" t="n">
        <v>11</v>
      </c>
    </row>
    <row r="778" spans="1:6">
      <c r="A778" s="4" t="s">
        <v>847</v>
      </c>
      <c r="C778" s="5" t="n">
        <v>8</v>
      </c>
    </row>
    <row r="779" spans="1:6">
      <c r="A779" s="4" t="s">
        <v>848</v>
      </c>
      <c r="C779" s="5" t="n">
        <v>19</v>
      </c>
    </row>
    <row r="780" spans="1:6">
      <c r="A780" s="4" t="s">
        <v>849</v>
      </c>
      <c r="C780" s="6" t="n">
        <v>-8</v>
      </c>
    </row>
    <row r="781" spans="1:6">
      <c r="A781" s="4" t="s">
        <v>851</v>
      </c>
      <c r="C781" s="5" t="n">
        <v>1989</v>
      </c>
    </row>
    <row r="782" spans="1:6">
      <c r="A782" s="4" t="s">
        <v>852</v>
      </c>
      <c r="B782" s="4" t="s">
        <v>35</v>
      </c>
      <c r="C782" s="4" t="s">
        <v>865</v>
      </c>
    </row>
    <row r="783" spans="1:6">
      <c r="A783" s="4" t="s">
        <v>981</v>
      </c>
    </row>
    <row r="784" spans="1:6">
      <c r="A784" s="3" t="s">
        <v>838</v>
      </c>
    </row>
    <row r="785" spans="1:6">
      <c r="A785" s="4" t="s">
        <v>855</v>
      </c>
      <c r="C785" s="4" t="s">
        <v>377</v>
      </c>
    </row>
    <row r="786" spans="1:6">
      <c r="A786" s="4" t="s">
        <v>982</v>
      </c>
    </row>
    <row r="787" spans="1:6">
      <c r="A787" s="3" t="s">
        <v>838</v>
      </c>
    </row>
    <row r="788" spans="1:6">
      <c r="A788" s="4" t="s">
        <v>855</v>
      </c>
      <c r="C788" s="4" t="s">
        <v>382</v>
      </c>
    </row>
    <row r="789" spans="1:6">
      <c r="A789" s="4" t="s">
        <v>983</v>
      </c>
    </row>
    <row r="790" spans="1:6">
      <c r="A790" s="3" t="s">
        <v>838</v>
      </c>
    </row>
    <row r="791" spans="1:6">
      <c r="A791" s="4" t="s">
        <v>842</v>
      </c>
      <c r="C791" s="6" t="n">
        <v>4</v>
      </c>
    </row>
    <row r="792" spans="1:6">
      <c r="A792" s="4" t="s">
        <v>843</v>
      </c>
      <c r="C792" s="5" t="n">
        <v>11</v>
      </c>
    </row>
    <row r="793" spans="1:6">
      <c r="A793" s="4" t="s">
        <v>846</v>
      </c>
      <c r="C793" s="5" t="n">
        <v>6</v>
      </c>
    </row>
    <row r="794" spans="1:6">
      <c r="A794" s="4" t="s">
        <v>847</v>
      </c>
      <c r="C794" s="5" t="n">
        <v>9</v>
      </c>
    </row>
    <row r="795" spans="1:6">
      <c r="A795" s="4" t="s">
        <v>848</v>
      </c>
      <c r="C795" s="5" t="n">
        <v>15</v>
      </c>
    </row>
    <row r="796" spans="1:6">
      <c r="A796" s="4" t="s">
        <v>849</v>
      </c>
      <c r="C796" s="6" t="n">
        <v>-9</v>
      </c>
    </row>
    <row r="797" spans="1:6">
      <c r="A797" s="4" t="s">
        <v>851</v>
      </c>
      <c r="C797" s="5" t="n">
        <v>1977</v>
      </c>
    </row>
    <row r="798" spans="1:6">
      <c r="A798" s="4" t="s">
        <v>852</v>
      </c>
      <c r="B798" s="4" t="s">
        <v>35</v>
      </c>
      <c r="C798" s="4" t="s">
        <v>865</v>
      </c>
    </row>
    <row r="799" spans="1:6">
      <c r="A799" s="4" t="s">
        <v>984</v>
      </c>
    </row>
    <row r="800" spans="1:6">
      <c r="A800" s="3" t="s">
        <v>838</v>
      </c>
    </row>
    <row r="801" spans="1:6">
      <c r="A801" s="4" t="s">
        <v>855</v>
      </c>
      <c r="C801" s="4" t="s">
        <v>377</v>
      </c>
    </row>
    <row r="802" spans="1:6">
      <c r="A802" s="4" t="s">
        <v>985</v>
      </c>
    </row>
    <row r="803" spans="1:6">
      <c r="A803" s="3" t="s">
        <v>838</v>
      </c>
    </row>
    <row r="804" spans="1:6">
      <c r="A804" s="4" t="s">
        <v>855</v>
      </c>
      <c r="C804" s="4" t="s">
        <v>382</v>
      </c>
    </row>
    <row r="805" spans="1:6">
      <c r="A805" s="4" t="s">
        <v>986</v>
      </c>
    </row>
    <row r="806" spans="1:6">
      <c r="A806" s="3" t="s">
        <v>838</v>
      </c>
    </row>
    <row r="807" spans="1:6">
      <c r="A807" s="4" t="s">
        <v>842</v>
      </c>
      <c r="C807" s="6" t="n">
        <v>2</v>
      </c>
    </row>
    <row r="808" spans="1:6">
      <c r="A808" s="4" t="s">
        <v>843</v>
      </c>
      <c r="C808" s="5" t="n">
        <v>6</v>
      </c>
    </row>
    <row r="809" spans="1:6">
      <c r="A809" s="4" t="s">
        <v>846</v>
      </c>
      <c r="C809" s="5" t="n">
        <v>3</v>
      </c>
    </row>
    <row r="810" spans="1:6">
      <c r="A810" s="4" t="s">
        <v>847</v>
      </c>
      <c r="C810" s="5" t="n">
        <v>5</v>
      </c>
    </row>
    <row r="811" spans="1:6">
      <c r="A811" s="4" t="s">
        <v>848</v>
      </c>
      <c r="C811" s="5" t="n">
        <v>8</v>
      </c>
    </row>
    <row r="812" spans="1:6">
      <c r="A812" s="4" t="s">
        <v>849</v>
      </c>
      <c r="C812" s="6" t="n">
        <v>-5</v>
      </c>
    </row>
    <row r="813" spans="1:6">
      <c r="A813" s="4" t="s">
        <v>851</v>
      </c>
      <c r="C813" s="5" t="n">
        <v>1985</v>
      </c>
    </row>
    <row r="814" spans="1:6">
      <c r="A814" s="4" t="s">
        <v>852</v>
      </c>
      <c r="B814" s="4" t="s">
        <v>35</v>
      </c>
      <c r="C814" s="4" t="s">
        <v>865</v>
      </c>
    </row>
    <row r="815" spans="1:6">
      <c r="A815" s="4" t="s">
        <v>987</v>
      </c>
    </row>
    <row r="816" spans="1:6">
      <c r="A816" s="3" t="s">
        <v>838</v>
      </c>
    </row>
    <row r="817" spans="1:6">
      <c r="A817" s="4" t="s">
        <v>855</v>
      </c>
      <c r="C817" s="4" t="s">
        <v>377</v>
      </c>
    </row>
    <row r="818" spans="1:6">
      <c r="A818" s="4" t="s">
        <v>988</v>
      </c>
    </row>
    <row r="819" spans="1:6">
      <c r="A819" s="3" t="s">
        <v>838</v>
      </c>
    </row>
    <row r="820" spans="1:6">
      <c r="A820" s="4" t="s">
        <v>855</v>
      </c>
      <c r="C820" s="4" t="s">
        <v>382</v>
      </c>
    </row>
    <row r="821" spans="1:6">
      <c r="A821" s="4" t="s">
        <v>989</v>
      </c>
    </row>
    <row r="822" spans="1:6">
      <c r="A822" s="3" t="s">
        <v>838</v>
      </c>
    </row>
    <row r="823" spans="1:6">
      <c r="A823" s="4" t="s">
        <v>839</v>
      </c>
      <c r="C823" s="6" t="n">
        <v>165</v>
      </c>
    </row>
    <row r="824" spans="1:6">
      <c r="A824" s="4" t="s">
        <v>840</v>
      </c>
      <c r="C824" s="5" t="n">
        <v>71</v>
      </c>
    </row>
    <row r="825" spans="1:6">
      <c r="A825" s="4" t="s">
        <v>841</v>
      </c>
      <c r="C825" s="5" t="n">
        <v>50</v>
      </c>
    </row>
    <row r="826" spans="1:6">
      <c r="A826" s="4" t="s">
        <v>842</v>
      </c>
      <c r="C826" s="5" t="n">
        <v>2</v>
      </c>
    </row>
    <row r="827" spans="1:6">
      <c r="A827" s="4" t="s">
        <v>843</v>
      </c>
      <c r="C827" s="5" t="n">
        <v>14</v>
      </c>
    </row>
    <row r="828" spans="1:6">
      <c r="A828" s="4" t="s">
        <v>845</v>
      </c>
      <c r="C828" s="5" t="n">
        <v>71</v>
      </c>
    </row>
    <row r="829" spans="1:6">
      <c r="A829" s="4" t="s">
        <v>846</v>
      </c>
      <c r="C829" s="5" t="n">
        <v>60</v>
      </c>
    </row>
    <row r="830" spans="1:6">
      <c r="A830" s="4" t="s">
        <v>847</v>
      </c>
      <c r="C830" s="5" t="n">
        <v>6</v>
      </c>
    </row>
    <row r="831" spans="1:6">
      <c r="A831" s="4" t="s">
        <v>848</v>
      </c>
      <c r="C831" s="5" t="n">
        <v>137</v>
      </c>
    </row>
    <row r="832" spans="1:6">
      <c r="A832" s="4" t="s">
        <v>849</v>
      </c>
      <c r="C832" s="6" t="n">
        <v>-14</v>
      </c>
    </row>
    <row r="833" spans="1:6">
      <c r="A833" s="4" t="s">
        <v>851</v>
      </c>
      <c r="C833" s="5" t="n">
        <v>1986</v>
      </c>
    </row>
    <row r="834" spans="1:6">
      <c r="A834" s="4" t="s">
        <v>852</v>
      </c>
      <c r="B834" s="4" t="s">
        <v>35</v>
      </c>
      <c r="C834" s="4" t="s">
        <v>865</v>
      </c>
    </row>
    <row r="835" spans="1:6">
      <c r="A835" s="4" t="s">
        <v>990</v>
      </c>
    </row>
    <row r="836" spans="1:6">
      <c r="A836" s="3" t="s">
        <v>838</v>
      </c>
    </row>
    <row r="837" spans="1:6">
      <c r="A837" s="4" t="s">
        <v>855</v>
      </c>
      <c r="C837" s="4" t="s">
        <v>377</v>
      </c>
    </row>
    <row r="838" spans="1:6">
      <c r="A838" s="4" t="s">
        <v>991</v>
      </c>
    </row>
    <row r="839" spans="1:6">
      <c r="A839" s="3" t="s">
        <v>838</v>
      </c>
    </row>
    <row r="840" spans="1:6">
      <c r="A840" s="4" t="s">
        <v>855</v>
      </c>
      <c r="C840" s="4" t="s">
        <v>382</v>
      </c>
    </row>
    <row r="841" spans="1:6">
      <c r="A841" s="4" t="s">
        <v>992</v>
      </c>
    </row>
    <row r="842" spans="1:6">
      <c r="A842" s="3" t="s">
        <v>838</v>
      </c>
    </row>
    <row r="843" spans="1:6">
      <c r="A843" s="4" t="s">
        <v>840</v>
      </c>
      <c r="C843" s="6" t="n">
        <v>62</v>
      </c>
    </row>
    <row r="844" spans="1:6">
      <c r="A844" s="4" t="s">
        <v>841</v>
      </c>
      <c r="C844" s="5" t="n">
        <v>53</v>
      </c>
    </row>
    <row r="845" spans="1:6">
      <c r="A845" s="4" t="s">
        <v>842</v>
      </c>
      <c r="C845" s="5" t="n">
        <v>2</v>
      </c>
    </row>
    <row r="846" spans="1:6">
      <c r="A846" s="4" t="s">
        <v>843</v>
      </c>
      <c r="C846" s="5" t="n">
        <v>-25</v>
      </c>
    </row>
    <row r="847" spans="1:6">
      <c r="A847" s="4" t="s">
        <v>845</v>
      </c>
      <c r="C847" s="5" t="n">
        <v>39</v>
      </c>
    </row>
    <row r="848" spans="1:6">
      <c r="A848" s="4" t="s">
        <v>846</v>
      </c>
      <c r="C848" s="5" t="n">
        <v>43</v>
      </c>
    </row>
    <row r="849" spans="1:6">
      <c r="A849" s="4" t="s">
        <v>847</v>
      </c>
      <c r="C849" s="5" t="n">
        <v>10</v>
      </c>
    </row>
    <row r="850" spans="1:6">
      <c r="A850" s="4" t="s">
        <v>848</v>
      </c>
      <c r="C850" s="5" t="n">
        <v>92</v>
      </c>
    </row>
    <row r="851" spans="1:6">
      <c r="A851" s="4" t="s">
        <v>849</v>
      </c>
      <c r="C851" s="6" t="n">
        <v>-12</v>
      </c>
    </row>
    <row r="852" spans="1:6">
      <c r="A852" s="4" t="s">
        <v>851</v>
      </c>
      <c r="C852" s="5" t="n">
        <v>1990</v>
      </c>
    </row>
    <row r="853" spans="1:6">
      <c r="A853" s="4" t="s">
        <v>852</v>
      </c>
      <c r="B853" s="4" t="s">
        <v>35</v>
      </c>
      <c r="C853" s="4" t="s">
        <v>993</v>
      </c>
    </row>
    <row r="854" spans="1:6">
      <c r="A854" s="4" t="s">
        <v>994</v>
      </c>
    </row>
    <row r="855" spans="1:6">
      <c r="A855" s="3" t="s">
        <v>838</v>
      </c>
    </row>
    <row r="856" spans="1:6">
      <c r="A856" s="4" t="s">
        <v>855</v>
      </c>
      <c r="C856" s="4" t="s">
        <v>377</v>
      </c>
    </row>
    <row r="857" spans="1:6">
      <c r="A857" s="4" t="s">
        <v>995</v>
      </c>
    </row>
    <row r="858" spans="1:6">
      <c r="A858" s="3" t="s">
        <v>838</v>
      </c>
    </row>
    <row r="859" spans="1:6">
      <c r="A859" s="4" t="s">
        <v>855</v>
      </c>
      <c r="C859" s="4" t="s">
        <v>382</v>
      </c>
    </row>
    <row r="860" spans="1:6">
      <c r="A860" s="4" t="s">
        <v>996</v>
      </c>
    </row>
    <row r="861" spans="1:6">
      <c r="A861" s="3" t="s">
        <v>838</v>
      </c>
    </row>
    <row r="862" spans="1:6">
      <c r="A862" s="4" t="s">
        <v>840</v>
      </c>
      <c r="C862" s="6" t="n">
        <v>6</v>
      </c>
    </row>
    <row r="863" spans="1:6">
      <c r="A863" s="4" t="s">
        <v>841</v>
      </c>
      <c r="C863" s="5" t="n">
        <v>32</v>
      </c>
    </row>
    <row r="864" spans="1:6">
      <c r="A864" s="4" t="s">
        <v>842</v>
      </c>
      <c r="C864" s="5" t="n">
        <v>1</v>
      </c>
    </row>
    <row r="865" spans="1:6">
      <c r="A865" s="4" t="s">
        <v>843</v>
      </c>
      <c r="C865" s="5" t="n">
        <v>3</v>
      </c>
    </row>
    <row r="866" spans="1:6">
      <c r="A866" s="4" t="s">
        <v>845</v>
      </c>
      <c r="C866" s="5" t="n">
        <v>6</v>
      </c>
    </row>
    <row r="867" spans="1:6">
      <c r="A867" s="4" t="s">
        <v>846</v>
      </c>
      <c r="C867" s="5" t="n">
        <v>33</v>
      </c>
    </row>
    <row r="868" spans="1:6">
      <c r="A868" s="4" t="s">
        <v>847</v>
      </c>
      <c r="C868" s="5" t="n">
        <v>3</v>
      </c>
    </row>
    <row r="869" spans="1:6">
      <c r="A869" s="4" t="s">
        <v>848</v>
      </c>
      <c r="C869" s="5" t="n">
        <v>42</v>
      </c>
    </row>
    <row r="870" spans="1:6">
      <c r="A870" s="4" t="s">
        <v>849</v>
      </c>
      <c r="C870" s="6" t="n">
        <v>-4</v>
      </c>
    </row>
    <row r="871" spans="1:6">
      <c r="A871" s="4" t="s">
        <v>851</v>
      </c>
      <c r="C871" s="5" t="n">
        <v>1984</v>
      </c>
    </row>
    <row r="872" spans="1:6">
      <c r="A872" s="4" t="s">
        <v>852</v>
      </c>
      <c r="B872" s="4" t="s">
        <v>35</v>
      </c>
      <c r="C872" s="4" t="s">
        <v>997</v>
      </c>
    </row>
    <row r="873" spans="1:6">
      <c r="A873" s="4" t="s">
        <v>998</v>
      </c>
    </row>
    <row r="874" spans="1:6">
      <c r="A874" s="3" t="s">
        <v>838</v>
      </c>
    </row>
    <row r="875" spans="1:6">
      <c r="A875" s="4" t="s">
        <v>855</v>
      </c>
      <c r="C875" s="4" t="s">
        <v>377</v>
      </c>
    </row>
    <row r="876" spans="1:6">
      <c r="A876" s="4" t="s">
        <v>999</v>
      </c>
    </row>
    <row r="877" spans="1:6">
      <c r="A877" s="3" t="s">
        <v>838</v>
      </c>
    </row>
    <row r="878" spans="1:6">
      <c r="A878" s="4" t="s">
        <v>855</v>
      </c>
      <c r="C878" s="4" t="s">
        <v>382</v>
      </c>
    </row>
    <row r="879" spans="1:6">
      <c r="A879" s="4" t="s">
        <v>1000</v>
      </c>
    </row>
    <row r="880" spans="1:6">
      <c r="A880" s="3" t="s">
        <v>838</v>
      </c>
    </row>
    <row r="881" spans="1:6">
      <c r="A881" s="4" t="s">
        <v>841</v>
      </c>
      <c r="C881" s="6" t="n">
        <v>26</v>
      </c>
    </row>
    <row r="882" spans="1:6">
      <c r="A882" s="4" t="s">
        <v>842</v>
      </c>
      <c r="C882" s="5" t="n">
        <v>1</v>
      </c>
    </row>
    <row r="883" spans="1:6">
      <c r="A883" s="4" t="s">
        <v>843</v>
      </c>
      <c r="C883" s="5" t="n">
        <v>2</v>
      </c>
    </row>
    <row r="884" spans="1:6">
      <c r="A884" s="4" t="s">
        <v>846</v>
      </c>
      <c r="C884" s="5" t="n">
        <v>27</v>
      </c>
    </row>
    <row r="885" spans="1:6">
      <c r="A885" s="4" t="s">
        <v>847</v>
      </c>
      <c r="C885" s="5" t="n">
        <v>2</v>
      </c>
    </row>
    <row r="886" spans="1:6">
      <c r="A886" s="4" t="s">
        <v>848</v>
      </c>
      <c r="C886" s="5" t="n">
        <v>29</v>
      </c>
    </row>
    <row r="887" spans="1:6">
      <c r="A887" s="4" t="s">
        <v>849</v>
      </c>
      <c r="C887" s="6" t="n">
        <v>-9</v>
      </c>
    </row>
    <row r="888" spans="1:6">
      <c r="A888" s="4" t="s">
        <v>851</v>
      </c>
      <c r="C888" s="5" t="n">
        <v>1973</v>
      </c>
    </row>
    <row r="889" spans="1:6">
      <c r="A889" s="4" t="s">
        <v>852</v>
      </c>
      <c r="B889" s="4" t="s">
        <v>35</v>
      </c>
      <c r="C889" s="4" t="s">
        <v>997</v>
      </c>
    </row>
    <row r="890" spans="1:6">
      <c r="A890" s="4" t="s">
        <v>1001</v>
      </c>
    </row>
    <row r="891" spans="1:6">
      <c r="A891" s="3" t="s">
        <v>838</v>
      </c>
    </row>
    <row r="892" spans="1:6">
      <c r="A892" s="4" t="s">
        <v>855</v>
      </c>
      <c r="C892" s="4" t="s">
        <v>377</v>
      </c>
    </row>
    <row r="893" spans="1:6">
      <c r="A893" s="4" t="s">
        <v>1002</v>
      </c>
    </row>
    <row r="894" spans="1:6">
      <c r="A894" s="3" t="s">
        <v>838</v>
      </c>
    </row>
    <row r="895" spans="1:6">
      <c r="A895" s="4" t="s">
        <v>855</v>
      </c>
      <c r="C895" s="4" t="s">
        <v>382</v>
      </c>
    </row>
    <row r="896" spans="1:6">
      <c r="A896" s="4" t="s">
        <v>1003</v>
      </c>
    </row>
    <row r="897" spans="1:6">
      <c r="A897" s="3" t="s">
        <v>838</v>
      </c>
    </row>
    <row r="898" spans="1:6">
      <c r="A898" s="4" t="s">
        <v>841</v>
      </c>
      <c r="C898" s="6" t="n">
        <v>45</v>
      </c>
    </row>
    <row r="899" spans="1:6">
      <c r="A899" s="4" t="s">
        <v>842</v>
      </c>
      <c r="C899" s="5" t="n">
        <v>2</v>
      </c>
    </row>
    <row r="900" spans="1:6">
      <c r="A900" s="4" t="s">
        <v>843</v>
      </c>
      <c r="C900" s="5" t="n">
        <v>16</v>
      </c>
    </row>
    <row r="901" spans="1:6">
      <c r="A901" s="4" t="s">
        <v>846</v>
      </c>
      <c r="C901" s="5" t="n">
        <v>56</v>
      </c>
    </row>
    <row r="902" spans="1:6">
      <c r="A902" s="4" t="s">
        <v>847</v>
      </c>
      <c r="C902" s="5" t="n">
        <v>7</v>
      </c>
    </row>
    <row r="903" spans="1:6">
      <c r="A903" s="4" t="s">
        <v>848</v>
      </c>
      <c r="C903" s="5" t="n">
        <v>63</v>
      </c>
    </row>
    <row r="904" spans="1:6">
      <c r="A904" s="4" t="s">
        <v>849</v>
      </c>
      <c r="C904" s="6" t="n">
        <v>-23</v>
      </c>
    </row>
    <row r="905" spans="1:6">
      <c r="A905" s="4" t="s">
        <v>851</v>
      </c>
      <c r="C905" s="5" t="n">
        <v>1983</v>
      </c>
    </row>
    <row r="906" spans="1:6">
      <c r="A906" s="4" t="s">
        <v>852</v>
      </c>
      <c r="B906" s="4" t="s">
        <v>35</v>
      </c>
      <c r="C906" s="4" t="s">
        <v>865</v>
      </c>
    </row>
    <row r="907" spans="1:6">
      <c r="A907" s="4" t="s">
        <v>1004</v>
      </c>
    </row>
    <row r="908" spans="1:6">
      <c r="A908" s="3" t="s">
        <v>838</v>
      </c>
    </row>
    <row r="909" spans="1:6">
      <c r="A909" s="4" t="s">
        <v>855</v>
      </c>
      <c r="C909" s="4" t="s">
        <v>377</v>
      </c>
    </row>
    <row r="910" spans="1:6">
      <c r="A910" s="4" t="s">
        <v>1005</v>
      </c>
    </row>
    <row r="911" spans="1:6">
      <c r="A911" s="3" t="s">
        <v>838</v>
      </c>
    </row>
    <row r="912" spans="1:6">
      <c r="A912" s="4" t="s">
        <v>855</v>
      </c>
      <c r="C912" s="4" t="s">
        <v>382</v>
      </c>
    </row>
    <row r="913" spans="1:6">
      <c r="A913" s="4" t="s">
        <v>1006</v>
      </c>
    </row>
    <row r="914" spans="1:6">
      <c r="A914" s="3" t="s">
        <v>838</v>
      </c>
    </row>
    <row r="915" spans="1:6">
      <c r="A915" s="4" t="s">
        <v>840</v>
      </c>
      <c r="C915" s="6" t="n">
        <v>6</v>
      </c>
    </row>
    <row r="916" spans="1:6">
      <c r="A916" s="4" t="s">
        <v>841</v>
      </c>
      <c r="C916" s="5" t="n">
        <v>22</v>
      </c>
    </row>
    <row r="917" spans="1:6">
      <c r="A917" s="4" t="s">
        <v>842</v>
      </c>
      <c r="C917" s="5" t="n">
        <v>1</v>
      </c>
    </row>
    <row r="918" spans="1:6">
      <c r="A918" s="4" t="s">
        <v>843</v>
      </c>
      <c r="C918" s="5" t="n">
        <v>1</v>
      </c>
    </row>
    <row r="919" spans="1:6">
      <c r="A919" s="4" t="s">
        <v>845</v>
      </c>
      <c r="C919" s="5" t="n">
        <v>6</v>
      </c>
    </row>
    <row r="920" spans="1:6">
      <c r="A920" s="4" t="s">
        <v>846</v>
      </c>
      <c r="C920" s="5" t="n">
        <v>23</v>
      </c>
    </row>
    <row r="921" spans="1:6">
      <c r="A921" s="4" t="s">
        <v>847</v>
      </c>
      <c r="C921" s="5" t="n">
        <v>1</v>
      </c>
    </row>
    <row r="922" spans="1:6">
      <c r="A922" s="4" t="s">
        <v>848</v>
      </c>
      <c r="C922" s="5" t="n">
        <v>30</v>
      </c>
    </row>
    <row r="923" spans="1:6">
      <c r="A923" s="4" t="s">
        <v>849</v>
      </c>
      <c r="C923" s="6" t="n">
        <v>-3</v>
      </c>
    </row>
    <row r="924" spans="1:6">
      <c r="A924" s="4" t="s">
        <v>851</v>
      </c>
      <c r="C924" s="5" t="n">
        <v>1969</v>
      </c>
    </row>
    <row r="925" spans="1:6">
      <c r="A925" s="4" t="s">
        <v>852</v>
      </c>
      <c r="B925" s="4" t="s">
        <v>35</v>
      </c>
      <c r="C925" s="4" t="s">
        <v>997</v>
      </c>
    </row>
    <row r="926" spans="1:6">
      <c r="A926" s="4" t="s">
        <v>1007</v>
      </c>
    </row>
    <row r="927" spans="1:6">
      <c r="A927" s="3" t="s">
        <v>838</v>
      </c>
    </row>
    <row r="928" spans="1:6">
      <c r="A928" s="4" t="s">
        <v>855</v>
      </c>
      <c r="C928" s="4" t="s">
        <v>377</v>
      </c>
    </row>
    <row r="929" spans="1:6">
      <c r="A929" s="4" t="s">
        <v>1008</v>
      </c>
    </row>
    <row r="930" spans="1:6">
      <c r="A930" s="3" t="s">
        <v>838</v>
      </c>
    </row>
    <row r="931" spans="1:6">
      <c r="A931" s="4" t="s">
        <v>855</v>
      </c>
      <c r="C931" s="4" t="s">
        <v>382</v>
      </c>
    </row>
    <row r="932" spans="1:6">
      <c r="A932" s="4" t="s">
        <v>1009</v>
      </c>
    </row>
    <row r="933" spans="1:6">
      <c r="A933" s="3" t="s">
        <v>838</v>
      </c>
    </row>
    <row r="934" spans="1:6">
      <c r="A934" s="4" t="s">
        <v>840</v>
      </c>
      <c r="C934" s="6" t="n">
        <v>7</v>
      </c>
    </row>
    <row r="935" spans="1:6">
      <c r="A935" s="4" t="s">
        <v>841</v>
      </c>
      <c r="C935" s="5" t="n">
        <v>27</v>
      </c>
    </row>
    <row r="936" spans="1:6">
      <c r="A936" s="4" t="s">
        <v>842</v>
      </c>
      <c r="C936" s="5" t="n">
        <v>1</v>
      </c>
    </row>
    <row r="937" spans="1:6">
      <c r="A937" s="4" t="s">
        <v>843</v>
      </c>
      <c r="C937" s="5" t="n">
        <v>2</v>
      </c>
    </row>
    <row r="938" spans="1:6">
      <c r="A938" s="4" t="s">
        <v>845</v>
      </c>
      <c r="C938" s="5" t="n">
        <v>7</v>
      </c>
    </row>
    <row r="939" spans="1:6">
      <c r="A939" s="4" t="s">
        <v>846</v>
      </c>
      <c r="C939" s="5" t="n">
        <v>28</v>
      </c>
    </row>
    <row r="940" spans="1:6">
      <c r="A940" s="4" t="s">
        <v>847</v>
      </c>
      <c r="C940" s="5" t="n">
        <v>2</v>
      </c>
    </row>
    <row r="941" spans="1:6">
      <c r="A941" s="4" t="s">
        <v>848</v>
      </c>
      <c r="C941" s="5" t="n">
        <v>37</v>
      </c>
    </row>
    <row r="942" spans="1:6">
      <c r="A942" s="4" t="s">
        <v>849</v>
      </c>
      <c r="C942" s="6" t="n">
        <v>-3</v>
      </c>
    </row>
    <row r="943" spans="1:6">
      <c r="A943" s="4" t="s">
        <v>851</v>
      </c>
      <c r="C943" s="5" t="n">
        <v>1990</v>
      </c>
    </row>
    <row r="944" spans="1:6">
      <c r="A944" s="4" t="s">
        <v>852</v>
      </c>
      <c r="B944" s="4" t="s">
        <v>35</v>
      </c>
      <c r="C944" s="4" t="s">
        <v>997</v>
      </c>
    </row>
    <row r="945" spans="1:6">
      <c r="A945" s="4" t="s">
        <v>1010</v>
      </c>
    </row>
    <row r="946" spans="1:6">
      <c r="A946" s="3" t="s">
        <v>838</v>
      </c>
    </row>
    <row r="947" spans="1:6">
      <c r="A947" s="4" t="s">
        <v>855</v>
      </c>
      <c r="C947" s="4" t="s">
        <v>377</v>
      </c>
    </row>
    <row r="948" spans="1:6">
      <c r="A948" s="4" t="s">
        <v>1011</v>
      </c>
    </row>
    <row r="949" spans="1:6">
      <c r="A949" s="3" t="s">
        <v>838</v>
      </c>
    </row>
    <row r="950" spans="1:6">
      <c r="A950" s="4" t="s">
        <v>855</v>
      </c>
      <c r="C950" s="4" t="s">
        <v>382</v>
      </c>
    </row>
    <row r="951" spans="1:6">
      <c r="A951" s="4" t="s">
        <v>1012</v>
      </c>
    </row>
    <row r="952" spans="1:6">
      <c r="A952" s="3" t="s">
        <v>838</v>
      </c>
    </row>
    <row r="953" spans="1:6">
      <c r="A953" s="4" t="s">
        <v>840</v>
      </c>
      <c r="C953" s="6" t="n">
        <v>2</v>
      </c>
    </row>
    <row r="954" spans="1:6">
      <c r="A954" s="4" t="s">
        <v>841</v>
      </c>
      <c r="C954" s="5" t="n">
        <v>12</v>
      </c>
    </row>
    <row r="955" spans="1:6">
      <c r="A955" s="4" t="s">
        <v>843</v>
      </c>
      <c r="C955" s="5" t="n">
        <v>2</v>
      </c>
    </row>
    <row r="956" spans="1:6">
      <c r="A956" s="4" t="s">
        <v>845</v>
      </c>
      <c r="C956" s="5" t="n">
        <v>2</v>
      </c>
    </row>
    <row r="957" spans="1:6">
      <c r="A957" s="4" t="s">
        <v>846</v>
      </c>
      <c r="C957" s="5" t="n">
        <v>12</v>
      </c>
    </row>
    <row r="958" spans="1:6">
      <c r="A958" s="4" t="s">
        <v>847</v>
      </c>
      <c r="C958" s="5" t="n">
        <v>2</v>
      </c>
    </row>
    <row r="959" spans="1:6">
      <c r="A959" s="4" t="s">
        <v>848</v>
      </c>
      <c r="C959" s="5" t="n">
        <v>16</v>
      </c>
    </row>
    <row r="960" spans="1:6">
      <c r="A960" s="4" t="s">
        <v>849</v>
      </c>
      <c r="C960" s="6" t="n">
        <v>-2</v>
      </c>
    </row>
    <row r="961" spans="1:6">
      <c r="A961" s="4" t="s">
        <v>851</v>
      </c>
      <c r="C961" s="5" t="n">
        <v>1987</v>
      </c>
    </row>
    <row r="962" spans="1:6">
      <c r="A962" s="4" t="s">
        <v>852</v>
      </c>
      <c r="B962" s="4" t="s">
        <v>35</v>
      </c>
      <c r="C962" s="4" t="s">
        <v>997</v>
      </c>
    </row>
    <row r="963" spans="1:6">
      <c r="A963" s="4" t="s">
        <v>1013</v>
      </c>
    </row>
    <row r="964" spans="1:6">
      <c r="A964" s="3" t="s">
        <v>838</v>
      </c>
    </row>
    <row r="965" spans="1:6">
      <c r="A965" s="4" t="s">
        <v>855</v>
      </c>
      <c r="C965" s="4" t="s">
        <v>377</v>
      </c>
    </row>
    <row r="966" spans="1:6">
      <c r="A966" s="4" t="s">
        <v>1014</v>
      </c>
    </row>
    <row r="967" spans="1:6">
      <c r="A967" s="3" t="s">
        <v>838</v>
      </c>
    </row>
    <row r="968" spans="1:6">
      <c r="A968" s="4" t="s">
        <v>855</v>
      </c>
      <c r="C968" s="4" t="s">
        <v>382</v>
      </c>
    </row>
    <row r="969" spans="1:6">
      <c r="A969" s="4" t="s">
        <v>1015</v>
      </c>
    </row>
    <row r="970" spans="1:6">
      <c r="A970" s="3" t="s">
        <v>838</v>
      </c>
    </row>
    <row r="971" spans="1:6">
      <c r="A971" s="4" t="s">
        <v>841</v>
      </c>
      <c r="C971" s="6" t="n">
        <v>15</v>
      </c>
    </row>
    <row r="972" spans="1:6">
      <c r="A972" s="4" t="s">
        <v>842</v>
      </c>
      <c r="C972" s="5" t="n">
        <v>1</v>
      </c>
    </row>
    <row r="973" spans="1:6">
      <c r="A973" s="4" t="s">
        <v>843</v>
      </c>
      <c r="C973" s="5" t="n">
        <v>-10</v>
      </c>
    </row>
    <row r="974" spans="1:6">
      <c r="A974" s="4" t="s">
        <v>846</v>
      </c>
      <c r="C974" s="5" t="n">
        <v>2</v>
      </c>
    </row>
    <row r="975" spans="1:6">
      <c r="A975" s="4" t="s">
        <v>847</v>
      </c>
      <c r="C975" s="5" t="n">
        <v>4</v>
      </c>
    </row>
    <row r="976" spans="1:6">
      <c r="A976" s="4" t="s">
        <v>848</v>
      </c>
      <c r="C976" s="5" t="n">
        <v>6</v>
      </c>
    </row>
    <row r="977" spans="1:6">
      <c r="A977" s="4" t="s">
        <v>849</v>
      </c>
      <c r="C977" s="6" t="n">
        <v>-4</v>
      </c>
    </row>
    <row r="978" spans="1:6">
      <c r="A978" s="4" t="s">
        <v>851</v>
      </c>
      <c r="C978" s="5" t="n">
        <v>1986</v>
      </c>
    </row>
    <row r="979" spans="1:6">
      <c r="A979" s="4" t="s">
        <v>852</v>
      </c>
      <c r="B979" s="4" t="s">
        <v>35</v>
      </c>
      <c r="C979" s="4" t="s">
        <v>865</v>
      </c>
    </row>
    <row r="980" spans="1:6">
      <c r="A980" s="4" t="s">
        <v>1016</v>
      </c>
    </row>
    <row r="981" spans="1:6">
      <c r="A981" s="3" t="s">
        <v>838</v>
      </c>
    </row>
    <row r="982" spans="1:6">
      <c r="A982" s="4" t="s">
        <v>855</v>
      </c>
      <c r="C982" s="4" t="s">
        <v>377</v>
      </c>
    </row>
    <row r="983" spans="1:6">
      <c r="A983" s="4" t="s">
        <v>1017</v>
      </c>
    </row>
    <row r="984" spans="1:6">
      <c r="A984" s="3" t="s">
        <v>838</v>
      </c>
    </row>
    <row r="985" spans="1:6">
      <c r="A985" s="4" t="s">
        <v>855</v>
      </c>
      <c r="C985" s="4" t="s">
        <v>382</v>
      </c>
    </row>
    <row r="986" spans="1:6"/>
    <row r="987" spans="1:6">
      <c r="A987" s="4" t="s">
        <v>35</v>
      </c>
      <c r="B987" s="4" t="s">
        <v>1018</v>
      </c>
    </row>
    <row r="988" spans="1:6">
      <c r="A988" s="4" t="s">
        <v>104</v>
      </c>
      <c r="B988" s="4" t="s">
        <v>1019</v>
      </c>
    </row>
  </sheetData>
  <mergeCells count="4">
    <mergeCell ref="A1:B2"/>
    <mergeCell ref="A986:E986"/>
    <mergeCell ref="B987:E987"/>
    <mergeCell ref="B988:E988"/>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20</v>
      </c>
      <c r="B1" s="2" t="s">
        <v>415</v>
      </c>
    </row>
    <row r="2" spans="1:2">
      <c r="A2" s="4" t="s">
        <v>1021</v>
      </c>
    </row>
    <row r="3" spans="1:2">
      <c r="A3" s="3" t="s">
        <v>838</v>
      </c>
    </row>
    <row r="4" spans="1:2">
      <c r="A4" s="4" t="s">
        <v>1022</v>
      </c>
      <c r="B4" s="6" t="n">
        <v>72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23</v>
      </c>
      <c r="C1" s="2" t="s">
        <v>1</v>
      </c>
    </row>
    <row r="2" spans="1:5">
      <c r="C2" s="2" t="s">
        <v>2</v>
      </c>
      <c r="D2" s="2" t="s">
        <v>32</v>
      </c>
      <c r="E2" s="2" t="s">
        <v>77</v>
      </c>
    </row>
    <row r="3" spans="1:5">
      <c r="A3" s="3" t="s">
        <v>245</v>
      </c>
    </row>
    <row r="4" spans="1:5">
      <c r="A4" s="4" t="s">
        <v>1024</v>
      </c>
      <c r="C4" s="6" t="n">
        <v>10310</v>
      </c>
      <c r="D4" s="6" t="n">
        <v>10253</v>
      </c>
      <c r="E4" s="6" t="n">
        <v>8220</v>
      </c>
    </row>
    <row r="5" spans="1:5">
      <c r="A5" s="3" t="s">
        <v>1025</v>
      </c>
    </row>
    <row r="6" spans="1:5">
      <c r="A6" s="4" t="s">
        <v>190</v>
      </c>
      <c r="B6" s="4" t="s">
        <v>35</v>
      </c>
      <c r="E6" s="5" t="n">
        <v>1872</v>
      </c>
    </row>
    <row r="7" spans="1:5">
      <c r="A7" s="4" t="s">
        <v>1026</v>
      </c>
      <c r="C7" s="5" t="n">
        <v>198</v>
      </c>
      <c r="D7" s="5" t="n">
        <v>224</v>
      </c>
      <c r="E7" s="5" t="n">
        <v>224</v>
      </c>
    </row>
    <row r="8" spans="1:5">
      <c r="A8" s="3" t="s">
        <v>1027</v>
      </c>
    </row>
    <row r="9" spans="1:5">
      <c r="A9" s="4" t="s">
        <v>1028</v>
      </c>
      <c r="C9" s="5" t="n">
        <v>-46</v>
      </c>
    </row>
    <row r="10" spans="1:5">
      <c r="A10" s="4" t="s">
        <v>1029</v>
      </c>
      <c r="C10" s="5" t="n">
        <v>-236</v>
      </c>
      <c r="D10" s="5" t="n">
        <v>-161</v>
      </c>
      <c r="E10" s="5" t="n">
        <v>-3</v>
      </c>
    </row>
    <row r="11" spans="1:5">
      <c r="A11" s="4" t="s">
        <v>1030</v>
      </c>
      <c r="C11" s="5" t="n">
        <v>23</v>
      </c>
      <c r="D11" s="5" t="n">
        <v>-6</v>
      </c>
      <c r="E11" s="5" t="n">
        <v>-60</v>
      </c>
    </row>
    <row r="12" spans="1:5">
      <c r="A12" s="4" t="s">
        <v>1031</v>
      </c>
      <c r="C12" s="6" t="n">
        <v>10249</v>
      </c>
      <c r="D12" s="6" t="n">
        <v>10310</v>
      </c>
      <c r="E12" s="6" t="n">
        <v>10253</v>
      </c>
    </row>
    <row r="13" spans="1:5"/>
    <row r="14" spans="1:5">
      <c r="A14" s="4" t="s">
        <v>35</v>
      </c>
      <c r="B14" s="4" t="s">
        <v>392</v>
      </c>
    </row>
  </sheetData>
  <mergeCells count="4">
    <mergeCell ref="A1:B2"/>
    <mergeCell ref="C1:E1"/>
    <mergeCell ref="A13:D13"/>
    <mergeCell ref="B14:D14"/>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08:18Z</dcterms:created>
  <dcterms:modified xmlns:dcterms="http://purl.org/dc/terms/" xmlns:xsi="http://www.w3.org/2001/XMLSchema-instance" xsi:type="dcterms:W3CDTF">2018-03-01T16:08:18Z</dcterms:modified>
</cp:coreProperties>
</file>